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s" sheetId="11" state="visible" r:id="rId11"/>
    <sheet xmlns:r="http://schemas.openxmlformats.org/officeDocument/2006/relationships" name="Note 5 - Operating Assets and L"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Leases" sheetId="15" state="visible" r:id="rId15"/>
    <sheet xmlns:r="http://schemas.openxmlformats.org/officeDocument/2006/relationships" name="Note 9 - Debt" sheetId="16" state="visible" r:id="rId16"/>
    <sheet xmlns:r="http://schemas.openxmlformats.org/officeDocument/2006/relationships" name="Note 10 - Income Taxes" sheetId="17" state="visible" r:id="rId17"/>
    <sheet xmlns:r="http://schemas.openxmlformats.org/officeDocument/2006/relationships" name="Note 11 - Interest Rate Swaps" sheetId="18" state="visible" r:id="rId18"/>
    <sheet xmlns:r="http://schemas.openxmlformats.org/officeDocument/2006/relationships" name="Note 12 - Fair Value Measuremen" sheetId="19" state="visible" r:id="rId19"/>
    <sheet xmlns:r="http://schemas.openxmlformats.org/officeDocument/2006/relationships" name="Note 13 - Treasury Stock" sheetId="20" state="visible" r:id="rId20"/>
    <sheet xmlns:r="http://schemas.openxmlformats.org/officeDocument/2006/relationships" name="Note 14 - Equity-based Compensa" sheetId="21" state="visible" r:id="rId21"/>
    <sheet xmlns:r="http://schemas.openxmlformats.org/officeDocument/2006/relationships" name="Note 15 - Net Income Per Common" sheetId="22" state="visible" r:id="rId22"/>
    <sheet xmlns:r="http://schemas.openxmlformats.org/officeDocument/2006/relationships" name="Note 16 - Commitments and Conti" sheetId="23" state="visible" r:id="rId23"/>
    <sheet xmlns:r="http://schemas.openxmlformats.org/officeDocument/2006/relationships" name="Note 17 - Summary of Quarterly "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Acquisitions (Tables)" sheetId="27" state="visible" r:id="rId27"/>
    <sheet xmlns:r="http://schemas.openxmlformats.org/officeDocument/2006/relationships" name="Note 4 - Revenues (Tables)" sheetId="28" state="visible" r:id="rId28"/>
    <sheet xmlns:r="http://schemas.openxmlformats.org/officeDocument/2006/relationships" name="Note 5 - Operating Assets and_2" sheetId="29" state="visible" r:id="rId29"/>
    <sheet xmlns:r="http://schemas.openxmlformats.org/officeDocument/2006/relationships" name="Note 6 - Property, Plant and _2" sheetId="30" state="visible" r:id="rId30"/>
    <sheet xmlns:r="http://schemas.openxmlformats.org/officeDocument/2006/relationships" name="Note 7 - Goodwill and Intangi_2" sheetId="31" state="visible" r:id="rId31"/>
    <sheet xmlns:r="http://schemas.openxmlformats.org/officeDocument/2006/relationships" name="Note 8 - Leases (Tables)" sheetId="32" state="visible" r:id="rId32"/>
    <sheet xmlns:r="http://schemas.openxmlformats.org/officeDocument/2006/relationships" name="Note 9 - Debt (Tables)" sheetId="33" state="visible" r:id="rId33"/>
    <sheet xmlns:r="http://schemas.openxmlformats.org/officeDocument/2006/relationships" name="Note 10 - Income Taxes (Tables)" sheetId="34" state="visible" r:id="rId34"/>
    <sheet xmlns:r="http://schemas.openxmlformats.org/officeDocument/2006/relationships" name="Note 12 - Fair Value Measurem_2" sheetId="35" state="visible" r:id="rId35"/>
    <sheet xmlns:r="http://schemas.openxmlformats.org/officeDocument/2006/relationships" name="Note 14 - Equity-based Compen_2" sheetId="36" state="visible" r:id="rId36"/>
    <sheet xmlns:r="http://schemas.openxmlformats.org/officeDocument/2006/relationships" name="Note 15 - Net Income Per Comm_2" sheetId="37" state="visible" r:id="rId37"/>
    <sheet xmlns:r="http://schemas.openxmlformats.org/officeDocument/2006/relationships" name="Note 16 - Commitments and Con_2" sheetId="38" state="visible" r:id="rId38"/>
    <sheet xmlns:r="http://schemas.openxmlformats.org/officeDocument/2006/relationships" name="Note 17 - Summary of Quarterl_2" sheetId="39" state="visible" r:id="rId39"/>
    <sheet xmlns:r="http://schemas.openxmlformats.org/officeDocument/2006/relationships" name="Note 1 - Description of Busin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Acquisitions (Details " sheetId="43" state="visible" r:id="rId43"/>
    <sheet xmlns:r="http://schemas.openxmlformats.org/officeDocument/2006/relationships" name="Note 3 - Acquisitions - Allocat" sheetId="44" state="visible" r:id="rId44"/>
    <sheet xmlns:r="http://schemas.openxmlformats.org/officeDocument/2006/relationships" name="Note 3 - Acquisitions - Identif" sheetId="45" state="visible" r:id="rId45"/>
    <sheet xmlns:r="http://schemas.openxmlformats.org/officeDocument/2006/relationships" name="Note 3 - Acquisitions - Pro For" sheetId="46" state="visible" r:id="rId46"/>
    <sheet xmlns:r="http://schemas.openxmlformats.org/officeDocument/2006/relationships" name="Note 4 - Revenues 1 (Details Te" sheetId="47" state="visible" r:id="rId47"/>
    <sheet xmlns:r="http://schemas.openxmlformats.org/officeDocument/2006/relationships" name="Note 4 - Revenues 2 (Details Te" sheetId="48" state="visible" r:id="rId48"/>
    <sheet xmlns:r="http://schemas.openxmlformats.org/officeDocument/2006/relationships" name="Note 4 - Revenues - Revenues by" sheetId="49" state="visible" r:id="rId49"/>
    <sheet xmlns:r="http://schemas.openxmlformats.org/officeDocument/2006/relationships" name="Note 5 - Operating Assets and_3" sheetId="50" state="visible" r:id="rId50"/>
    <sheet xmlns:r="http://schemas.openxmlformats.org/officeDocument/2006/relationships" name="Note 5 - Operating Assets and_4" sheetId="51" state="visible" r:id="rId51"/>
    <sheet xmlns:r="http://schemas.openxmlformats.org/officeDocument/2006/relationships" name="Note 5 - Operating Assets and_5" sheetId="52" state="visible" r:id="rId52"/>
    <sheet xmlns:r="http://schemas.openxmlformats.org/officeDocument/2006/relationships" name="Note 5 - Operating Assets and_6" sheetId="53" state="visible" r:id="rId53"/>
    <sheet xmlns:r="http://schemas.openxmlformats.org/officeDocument/2006/relationships" name="Note 5 - Operating Assets and_7" sheetId="54" state="visible" r:id="rId54"/>
    <sheet xmlns:r="http://schemas.openxmlformats.org/officeDocument/2006/relationships" name="Note 5 - Operating Assets and_8" sheetId="55" state="visible" r:id="rId55"/>
    <sheet xmlns:r="http://schemas.openxmlformats.org/officeDocument/2006/relationships" name="Note 6 - Property, Plant and _3" sheetId="56" state="visible" r:id="rId56"/>
    <sheet xmlns:r="http://schemas.openxmlformats.org/officeDocument/2006/relationships" name="Note 6 - Property, Plant and _4" sheetId="57" state="visible" r:id="rId57"/>
    <sheet xmlns:r="http://schemas.openxmlformats.org/officeDocument/2006/relationships" name="Note 7 - Goodwill and Intangi_3" sheetId="58" state="visible" r:id="rId58"/>
    <sheet xmlns:r="http://schemas.openxmlformats.org/officeDocument/2006/relationships" name="Note 7 - Goodwill and Intangi_4" sheetId="59" state="visible" r:id="rId59"/>
    <sheet xmlns:r="http://schemas.openxmlformats.org/officeDocument/2006/relationships" name="Note 7 - Goodwill and Intangi_5" sheetId="60" state="visible" r:id="rId60"/>
    <sheet xmlns:r="http://schemas.openxmlformats.org/officeDocument/2006/relationships" name="Note 8 - Leases (Details Textua" sheetId="61" state="visible" r:id="rId61"/>
    <sheet xmlns:r="http://schemas.openxmlformats.org/officeDocument/2006/relationships" name="Note 8 - Leases - ROU Assets an" sheetId="62" state="visible" r:id="rId62"/>
    <sheet xmlns:r="http://schemas.openxmlformats.org/officeDocument/2006/relationships" name="Note 8 - Leases - Components of" sheetId="63" state="visible" r:id="rId63"/>
    <sheet xmlns:r="http://schemas.openxmlformats.org/officeDocument/2006/relationships" name="Note 8 - Leases - Supplemental " sheetId="64" state="visible" r:id="rId64"/>
    <sheet xmlns:r="http://schemas.openxmlformats.org/officeDocument/2006/relationships" name="Note 8 - Leases - Future Maturi" sheetId="65" state="visible" r:id="rId65"/>
    <sheet xmlns:r="http://schemas.openxmlformats.org/officeDocument/2006/relationships" name="Note 8 - Leases - Operating Lea" sheetId="66" state="visible" r:id="rId66"/>
    <sheet xmlns:r="http://schemas.openxmlformats.org/officeDocument/2006/relationships" name="Note 9 - Debt (Details Textual)" sheetId="67" state="visible" r:id="rId67"/>
    <sheet xmlns:r="http://schemas.openxmlformats.org/officeDocument/2006/relationships" name="Note 9 - Debt - Schedule of Lon" sheetId="68" state="visible" r:id="rId68"/>
    <sheet xmlns:r="http://schemas.openxmlformats.org/officeDocument/2006/relationships" name="Note 9 - Debt - Summary of Term" sheetId="69" state="visible" r:id="rId69"/>
    <sheet xmlns:r="http://schemas.openxmlformats.org/officeDocument/2006/relationships" name="Note 9 - Debt - Future Maturiti" sheetId="70" state="visible" r:id="rId70"/>
    <sheet xmlns:r="http://schemas.openxmlformats.org/officeDocument/2006/relationships" name="Note 10 - Income Taxes (Details" sheetId="71" state="visible" r:id="rId71"/>
    <sheet xmlns:r="http://schemas.openxmlformats.org/officeDocument/2006/relationships" name="Note 10 - Income Taxes - Provis" sheetId="72" state="visible" r:id="rId72"/>
    <sheet xmlns:r="http://schemas.openxmlformats.org/officeDocument/2006/relationships" name="Note 10 - Income Taxes - Income" sheetId="73" state="visible" r:id="rId73"/>
    <sheet xmlns:r="http://schemas.openxmlformats.org/officeDocument/2006/relationships" name="Note 10 - Income Taxes - Deferr" sheetId="74" state="visible" r:id="rId74"/>
    <sheet xmlns:r="http://schemas.openxmlformats.org/officeDocument/2006/relationships" name="Note 11 - Interest Rate Swaps (" sheetId="75" state="visible" r:id="rId75"/>
    <sheet xmlns:r="http://schemas.openxmlformats.org/officeDocument/2006/relationships" name="Note 12 - Fair Value Measurem_3" sheetId="76" state="visible" r:id="rId76"/>
    <sheet xmlns:r="http://schemas.openxmlformats.org/officeDocument/2006/relationships" name="Note 13 - Treasury Stock (Detai" sheetId="77" state="visible" r:id="rId77"/>
    <sheet xmlns:r="http://schemas.openxmlformats.org/officeDocument/2006/relationships" name="Note 14 - Equity-based Compen_3" sheetId="78" state="visible" r:id="rId78"/>
    <sheet xmlns:r="http://schemas.openxmlformats.org/officeDocument/2006/relationships" name="Note 14 - Equity-based Compen_4" sheetId="79" state="visible" r:id="rId79"/>
    <sheet xmlns:r="http://schemas.openxmlformats.org/officeDocument/2006/relationships" name="Note 14 - Equity-based Compen_5" sheetId="80" state="visible" r:id="rId80"/>
    <sheet xmlns:r="http://schemas.openxmlformats.org/officeDocument/2006/relationships" name="Note 14 - Equity-based Compen_6" sheetId="81" state="visible" r:id="rId81"/>
    <sheet xmlns:r="http://schemas.openxmlformats.org/officeDocument/2006/relationships" name="Note 15 - Net Income Per Comm_3" sheetId="82" state="visible" r:id="rId82"/>
    <sheet xmlns:r="http://schemas.openxmlformats.org/officeDocument/2006/relationships" name="Note 15 - Net Income Per Comm_4" sheetId="83" state="visible" r:id="rId83"/>
    <sheet xmlns:r="http://schemas.openxmlformats.org/officeDocument/2006/relationships" name="Note 16 - Commitments and Con_3" sheetId="84" state="visible" r:id="rId84"/>
    <sheet xmlns:r="http://schemas.openxmlformats.org/officeDocument/2006/relationships" name="Note 16 - Commitments and Con_4" sheetId="85" state="visible" r:id="rId85"/>
    <sheet xmlns:r="http://schemas.openxmlformats.org/officeDocument/2006/relationships" name="Note 17 - Summary of Quarterl_3" sheetId="86" state="visible" r:id="rId86"/>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9</t>
  </si>
  <si>
    <t>Feb. 21, 2020</t>
  </si>
  <si>
    <t>Jun. 30, 2019</t>
  </si>
  <si>
    <t>Document Information [Line Items]</t>
  </si>
  <si>
    <t>Entity Central Index Key</t>
  </si>
  <si>
    <t>0001632127</t>
  </si>
  <si>
    <t>Entity Registrant Name</t>
  </si>
  <si>
    <t>CABLE ONE,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Transition Report</t>
  </si>
  <si>
    <t>Document Period End Date</t>
  </si>
  <si>
    <t>Dec. 31,
		2019</t>
  </si>
  <si>
    <t>Entity File Number</t>
  </si>
  <si>
    <t>001-36863</t>
  </si>
  <si>
    <t>Entity Incorporation, State or Country Code</t>
  </si>
  <si>
    <t>DE</t>
  </si>
  <si>
    <t>Entity Tax Identification Number</t>
  </si>
  <si>
    <t>13-3060083</t>
  </si>
  <si>
    <t>Entity Address, Address Line One</t>
  </si>
  <si>
    <t>210 E. Earll Drive</t>
  </si>
  <si>
    <t>Entity Address, City or Town</t>
  </si>
  <si>
    <t>Phoenix</t>
  </si>
  <si>
    <t>Entity Address, State or Province</t>
  </si>
  <si>
    <t>AZ</t>
  </si>
  <si>
    <t>Entity Address, Postal Zip Code</t>
  </si>
  <si>
    <t>85012</t>
  </si>
  <si>
    <t>City Area Code</t>
  </si>
  <si>
    <t>602</t>
  </si>
  <si>
    <t>Local Phone Number</t>
  </si>
  <si>
    <t>364-6000</t>
  </si>
  <si>
    <t>Title of 12(b) Security</t>
  </si>
  <si>
    <t>Common Stock, par value $0.01</t>
  </si>
  <si>
    <t>Trading Symbol</t>
  </si>
  <si>
    <t>CAB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Current Liabilities:</t>
  </si>
  <si>
    <t>Accounts payable and accrued liabilities</t>
  </si>
  <si>
    <t>Deferred revenue</t>
  </si>
  <si>
    <t>Current portion of long-term debt</t>
  </si>
  <si>
    <t>Total Current Liabilities</t>
  </si>
  <si>
    <t>Long-term debt</t>
  </si>
  <si>
    <t>Deferred income taxes</t>
  </si>
  <si>
    <t>Other noncurrent liabilities</t>
  </si>
  <si>
    <t>Total Liabilities</t>
  </si>
  <si>
    <t>Commitments and contingencies (see note 16)</t>
  </si>
  <si>
    <t xml:space="preserve"> </t>
  </si>
  <si>
    <t>Stockholders' Equity</t>
  </si>
  <si>
    <t>Preferred stock ($0.01 par value; 4,000,000 shares authorized; none issued or outstanding)</t>
  </si>
  <si>
    <t>Common stock ($0.01 par value; 40,000,000 shares authorized; 5,887,899 shares issued, and 5,715,377 and 5,703,402 shares outstanding as of December 31, 2019 and 2018, respectively)</t>
  </si>
  <si>
    <t>Additional paid-in capital</t>
  </si>
  <si>
    <t>Retained earnings</t>
  </si>
  <si>
    <t>Accumulated other comprehensive loss</t>
  </si>
  <si>
    <t>Treasury stock, at cost (172,522 and 184,497 shares held as of December 31, 2019 and 2018,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7</t>
  </si>
  <si>
    <t>Revenues</t>
  </si>
  <si>
    <t>Costs and Expenses:</t>
  </si>
  <si>
    <t>Operating (excluding depreciation and amortization)</t>
  </si>
  <si>
    <t>Selling, general and administrative</t>
  </si>
  <si>
    <t>Depreciation and amortization</t>
  </si>
  <si>
    <t>Loss on asset disposals, net</t>
  </si>
  <si>
    <t>Total Costs and Expenses</t>
  </si>
  <si>
    <t>Income from operations</t>
  </si>
  <si>
    <t>Interest expense</t>
  </si>
  <si>
    <t>Other income (expense), net</t>
  </si>
  <si>
    <t>Income before income taxes</t>
  </si>
  <si>
    <t>Income tax provision (benefit)</t>
  </si>
  <si>
    <t>Net income</t>
  </si>
  <si>
    <t>Net income per common share:</t>
  </si>
  <si>
    <t>Basic (in dollars per share)</t>
  </si>
  <si>
    <t>Diluted (in dollars per share)</t>
  </si>
  <si>
    <t>Weighted average common shares outstanding:</t>
  </si>
  <si>
    <t>Basic (in shares)</t>
  </si>
  <si>
    <t>Diluted (in shares)</t>
  </si>
  <si>
    <t>Deferred gain (loss) on cash flow hedges and other, net of tax</t>
  </si>
  <si>
    <t>Comprehensive income</t>
  </si>
  <si>
    <t>Consolidated Statements of Stockholders' Equity - USD ($) $ in Thousands</t>
  </si>
  <si>
    <t>Common Stock Outstanding [Member]</t>
  </si>
  <si>
    <t>Additional Paid-in Capital [Member]</t>
  </si>
  <si>
    <t>Retained Earnings [Member]</t>
  </si>
  <si>
    <t>AOCI Attributable to Parent [Member]</t>
  </si>
  <si>
    <t>Treasury Stock [Member]</t>
  </si>
  <si>
    <t>Total</t>
  </si>
  <si>
    <t>Balance (in shares) at Dec. 31, 2016</t>
  </si>
  <si>
    <t>Balance at Dec. 31, 2016</t>
  </si>
  <si>
    <t>Changes in pension, net of tax</t>
  </si>
  <si>
    <t>Equity-based compensation</t>
  </si>
  <si>
    <t>Issuance of equity awards, net of forfeitures (in shares)</t>
  </si>
  <si>
    <t>Repurchases of common stock (in shares)</t>
  </si>
  <si>
    <t>Repurchases of common stock</t>
  </si>
  <si>
    <t>Withholding tax for equity awards (in shares)</t>
  </si>
  <si>
    <t>Withholding tax for equity awards</t>
  </si>
  <si>
    <t>Dividends paid to stockholders</t>
  </si>
  <si>
    <t>Balance (in shares) at Dec. 31, 2017</t>
  </si>
  <si>
    <t>Balance at Dec. 31, 2017</t>
  </si>
  <si>
    <t>Balance (in shares) at Dec. 31, 2018</t>
  </si>
  <si>
    <t>Balance at Dec. 31, 2018</t>
  </si>
  <si>
    <t>Lease accounting standard adoption cumulative adjustment at Dec. 31, 2018</t>
  </si>
  <si>
    <t>Balance (in shares) at Dec. 31, 2019</t>
  </si>
  <si>
    <t>Balance at Dec. 31, 2019</t>
  </si>
  <si>
    <t>Consolidated Statements of Stockholders' Equity (Parentheticals) - $ / shares</t>
  </si>
  <si>
    <t>Dividends, per share (in dollars per share)</t>
  </si>
  <si>
    <t>Consolidated Statements of Cash Flows - USD ($) $ in Thousands</t>
  </si>
  <si>
    <t>Cash flows from operating activities:</t>
  </si>
  <si>
    <t>Adjustments to reconcile net income to net cash provided by operating activities:</t>
  </si>
  <si>
    <t>Amortization of debt issuance costs</t>
  </si>
  <si>
    <t>Write-off of debt issuance costs</t>
  </si>
  <si>
    <t>Increase (decrease) in deferred income taxes</t>
  </si>
  <si>
    <t>Changes in operating assets and liabilities, net of effects from acquisitions:</t>
  </si>
  <si>
    <t>(Increase) decrease in accounts receivable, net</t>
  </si>
  <si>
    <t>(Increase) decrease in income taxes receivable</t>
  </si>
  <si>
    <t>(Increase) decrease in prepaid and other current assets</t>
  </si>
  <si>
    <t>Increase (decrease) in accounts payable and accrued liabilities</t>
  </si>
  <si>
    <t>Increase (decrease) in deferred revenue</t>
  </si>
  <si>
    <t>Other, net</t>
  </si>
  <si>
    <t>Net cash provided by operating activities</t>
  </si>
  <si>
    <t>Cash flows from investing activities:</t>
  </si>
  <si>
    <t>Purchase of businesses, net of cash acquired</t>
  </si>
  <si>
    <t>Capital expenditures</t>
  </si>
  <si>
    <t>Change in accrued expenses related to capital expenditures</t>
  </si>
  <si>
    <t>Proceeds from sales of property, plant and equipment</t>
  </si>
  <si>
    <t>Net cash used in investing activities</t>
  </si>
  <si>
    <t>Cash flows from financing activities:</t>
  </si>
  <si>
    <t>Proceeds from issuance of long-term debt</t>
  </si>
  <si>
    <t>Payment of debt issuance costs</t>
  </si>
  <si>
    <t>Payments on long-term debt</t>
  </si>
  <si>
    <t>Payment of withholding tax for equity awards</t>
  </si>
  <si>
    <t>Other</t>
  </si>
  <si>
    <t>Net cash provided by (used in) financing activities</t>
  </si>
  <si>
    <t>Increase (decreas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t>
  </si>
  <si>
    <t>Notes to Financial Statements</t>
  </si>
  <si>
    <t>Business Description and Basis of Presentation [Text Block]</t>
  </si>
  <si>
    <t>1. DESCRIPTION OF BUSINESS Cable One, Inc., together with its wholly owned subsidiaries (collectively, “Cable One” or the “Company”), is a fully integrated provider of data, video and voice services to residential and business subscribers in 21 Western, Midwestern and Southern U.S. states. At the end of 2019, On May 1, 2017, January 8, 2019, October 1, 2019, 3</t>
  </si>
  <si>
    <t>Note 2 - Summary of Significant Accounting Policies</t>
  </si>
  <si>
    <t>Significant Accounting Policies [Text Block]</t>
  </si>
  <si>
    <t>2. SUMMARY OF SIGNIFICANT ACCOUNTING POLICIES Basis of Presentation. December 31, 2019, 2018 2017 may not Principles of Consolidation. Segment Reporting. 280 Segment Reporting 280 one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Fees imposed on the Company by various governmental authorities, including franchise fees, are passed through on a monthly basis to the Company’s customers and are periodically remitted to authorities. These fees were $22.7 million, $16.1 million and $15.7 million for 2019, 2018 2017, Concentrations of Credit Risk. Programming Costs. Advertising Costs 2019, 2018 2017, Cash Equivalents three Allowance for Doubtful Accounts. may 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Property, Plant and Equipment.
Cable distribution systems 10 – 25
Customer premise equipment 3 – 5
Other equipment and fixtures 3 – 10
Buildings and improvements 10 – 20
Capitalized software 3 – 7
Right-of-use (“ROU”) assets 1 – 1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software, including costs associated with coding, software configuration, upgrades and enhancements. Costs associated with internal-use, cloud-based software are expensed as incurred. Evaluation of Long-Lived Assets. may not not Finite-Lived Intangible Assets.
Indefinite-Lived Intangible Assets. The Company assesses the recoverability of its indefinite-lived intangible assets as of October 1st may first not not not Goodwill. not October 1st may October 1, 2019, November 30th October 1st. not The Company tests goodwill for impairment at the reporting unit level. To determine its reporting units, the Company evaluates the components one may first not not not Insurance. may Equity-Based Compensation. Income Taxes.
The Company records deferred tax assets to the extent that it believes these assets will more likely than not not The Company recognizes a tax benefit from an uncertain tax position when it is more likely than not Asset Retirement Obligations. not not Business Combination Purchase Price Allocation. 805 Business Combinations 805” 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not
ASU 2016 02 three The Company also made certain lessee accounting policy elections, including a short-term lease exception policy, permitting the exclusion of short-term leases (defined as leases with terms of 12 842, not not The Company provides residential and business customers with certain hardware to deliver data, video and voice services. As a lessor, the Company elected the practical expedient not Refer to note 8 Recently Issued But Not December 2019, No. 2019 12, Income Taxes (Topic 740 2019 12 2019 12 December 15, 2020, may In August 2018, No. 2018 15, Intangibles – Goodwill and Other – Internal-Use Software (Subtopic 350 40 T hat I s a Service Contract 2018 15 January 1, 2020 In June 2016, No. 2016 13, Financial Instruments – Credit Losses (Topic 326 2016 13 January 1, 2020. not</t>
  </si>
  <si>
    <t>Note 3 - Acquisitions</t>
  </si>
  <si>
    <t>Business Combination Disclosure [Text Block]</t>
  </si>
  <si>
    <t xml:space="preserve">3. ACQUISITIONS The Company accounted for certain acquisitions as business combinations pursuant to ASC 805. 805, no one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not Acquisition costs are not 2019, 2018 2017, The following acquisitions occurred during the periods presented: NewWave . May 1, 2017, 9 The following table summarizes the allocation of the NewWave purchase price consideration as of the acquisition date, reflecting all measurement period adjustments recorded (in thousands):
Purchase Price Allocation
Assets Acquired
Cash and cash equivalents $ 12,220
Accounts receivable 15,027
Prepaid and other current assets 2,286
Property, plant and equipment 192,234
Intangible assets 476,300
Other noncurrent assets 1,184
Total Assets Acquired 699,251
Liabilities Assumed
Accounts payable and accrued liabilities 25,125
Deferred revenue 14,516
Deferred income taxes 6,644
Total Liabilities Assumed 46,285
Net a ssets a cquired 652,966
Purchase price consideration 740,166
Goodwill r ecognized $ 87,200 Acquired identifiable intangible assets associated with the NewWave acquisition consist of the following (dollars in thousands):
Fair Value Useful Life (in years)
Customer relationships $ 160,000 14
Trademark and trade name $ 1,300 3
Franchise agreements $ 315,000 Indefinite Customer relationships and franchise agreements were valued using the MPEEM of the income approach. Significant assumptions used in the valuations include projected revenue growth rates, future EBITDA margins, future capital expenditures and an appropriate discount rate. No
The measurement period for the NewWave acquisition ended on April 30, 2018. The NewWave acquisition resulted in the recognition of $87.2 million of goodwill, which is deductible for tax purposes. Clearwave . January 8, 2019, 2 9. The following table summarizes the allocation of the Clearwave purchase price consideration as of the acquisition date (in thousands):
Original Estimate Measurement Period Adjustment Preliminary Purchase Price Allocation
Assets Acquired
Cash and cash equivalents $ 1,913 $ - $ 1,913
Accounts receivable 1,294 - 1,294
Prepaid and other current assets 311 - 311
Property, plant and equipment 120,472 - 120,472
Intangible assets 89,700 - 89,700
Other noncurrent assets 3,533 - 3,533
Total Assets Acquired 217,223 - 217,223
Liabilities Assumed
Accounts payable and accrued liabilities 2,128 - 2,128
Deferred revenue, short-term portion 4,322 - 4,322
Deferred income taxes 30,104 2,667 32,771
Other noncurrent liabilities 5,057 - 5,057
Total Liabilities Assumed 41,611 2,667 44,278
Net assets acquired 175,612 (2,667 ) 172,945
Purchase price consideration 358,830 - 358,830
Goodwill recognized $ 183,218 $ 2,667 $ 185,885 Acquired identifiable intangible assets associated with the Clearwave acquisition consist of the following (dollars in thousands):
Fair Value Useful Life (in years)
Customer relationships $ 83,000 17
Trade name $ 6,700 Indefinite Customer relationships were valued using the MPEEM of the income approach. Significant assumptions used in the valuations include projected revenue growth rates, future EBITDA margins, future capital expenditures and an appropriate discount rate. No During 2019, The Clearwave acquisition resulted in the recognition of $185.9 million of goodwill, which is not
For the period from January 8, 2019 December 31, 2019, Fidelity . October 1, 2019, 2 9. The following table summarizes the allocation of the Fidelity purchase price consideration as of the acquisition date (in thousands):
Original Estimate Measurement Period Adjustments Preliminary Purchase Price Allocation
Assets Acquired
Cash and cash equivalents $ 4,869 $ - $ 4,869
Accounts receivable 3,691 - 3,691
Prepaid and other current assets 1,756 - 1,756
Property, plant and equipment 173,806 98 173,904
Intangible assets 288,000 - 288,000
Other noncurrent assets 481 1,414 1,895
Total Assets Acquired 472,603 1,512 474,115
Liabilities Assumed
Accounts payable and accrued liabilities 8,426 369 8,795
Deferred revenue, short-term portion 1,464 332 1,796
Other noncurrent liabilities 2,670 1,045 3,715
Total Liabilities Assumed 12,560 1,746 14,306
Net assets acquired 460,043 (234 ) 459,809
Purchase price consideration 529,349 2,043 531,392
Goodwill recognized $ 69,306 $ 2,277 $ 71,583 Acquired identifiable intangible assets associated with the Fidelity acquisition consist of the following (dollars in thousands):
Fair Value Useful Life (in years)
Customer relationships $ 119,000 14
Trademark and trade name $ 3,000 3
Franchise agreements $ 166,000 Indefinite Customer relationships and franchise agreements were valued using the MPEEM of the income approach. Significant assumptions used in the valuations include projected revenue growth rates, future EBITDA margins, future capital expenditures and an appropriate discount rate. No Subsequent to the original estimates, the Company recorded certain measurement period adjustments related to the impact of the adoption ASC 842 December 31, 2019. The Fidelity acquisition resulted in the recognition of $71.6 million of goodwill, which is deductible for tax purposes. For the three December 31, 2019,
The following unaudited pro forma combined results of operations information for the years ended December 31, 2019 2018 January 1, 2018 zero 2019 2018,
(Unaudited)
Year Ended December 31,
2019 2018
Revenues $ 1,261,027 $ 1,186,044
Net income $ 189,020 $ 159,348
Net income per common share:
Basic $ 33.28 $ 28.03
Diluted $ 32.94 $ 27.83 The unaudited pro forma combined results of operations information is provided for informational purposes only and is not January 1, 2018 may </t>
  </si>
  <si>
    <t>Note 4 - Revenues</t>
  </si>
  <si>
    <t>Revenue from Contract with Customer [Text Block]</t>
  </si>
  <si>
    <t>4. REVENUES The Company’s revenues by product line were as follows (in thousands):
Year Ended December 31,
2019 2018 2017
Residential
Data $ 547,240 $ 492,816 $ 416,355
Video 335,190 343,384 332,536
Voice 43,521 41,278 43,733
Business services 204,500 155,952 131,082
Other 37,546 38,865 36,250
Total revenues $ 1,167,997 $ 1,072,295 $ 959,956 Fees imposed on the Company by various governmental authorities, including franchise fees, are passed through on a monthly basis to the Company’s customers and are periodically remitted to authorities. These fees were $22.7 million, $16.1 million and $15.7 million for 2019, 2018 2017, Other revenues are comprised primarily of advertising, customer late charges and reconnect fees. Net accounts receivable from contracts with customers totaled $32.3 million and $28.1 million at December 31, 2019 December 31, 2018, A significant portion of the Company’s revenues are derived from customers who may not one five Contract Costs. third December 31, 2019 2018, 2019, 2018 2017, December 31, 2019
Contract Liabilities. December 31, 2019 2018, December 31, 2019, $19.0 December 31, 2018 2019. December 31, 2019 2018, Significant Judgments.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Standalone selling prices of the Company’s residential data and video services are directly observable, while standalone selling prices for the Company’s residential voice services are estimated using the adjusted market assessment approach, which relies upon information from peer companies who sell residential voice services individually. The Company also used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e for both residential and business customers to be approximately five</t>
  </si>
  <si>
    <t>Note 5 - Operating Assets and Liabilities</t>
  </si>
  <si>
    <t>Operating Assets and Liabilities [Text Block]</t>
  </si>
  <si>
    <t xml:space="preserve">5. OPERATING ASSETS AND LIABILITIES Accounts receivable consisted of the following (in thousands):
As of December 31,
2019 2018
Trade receivables $ 33,467 $ 30,173
Other receivables 6,186 1,819
Less: Allowance for doubtful accounts (1,201 ) (2,045 )
Total accounts receivable, net $ 38,452 $ 29,947 The changes in the allowance for doubtful accounts were as follows (in thousands):
Beginning Balance Additions – Charged to Costs and Expenses Deductions Ending Balance
2019 $ 2,045 $ 6,500 $ (7,344 ) $ 1,201
2018 $ 1,876 $ 5,101 $ (4,932 ) $ 2,045
2017 $ 505 $ 4,925 $ (3,554 ) $ 1,876 Prepaid and other current assets consisted of the following (in thousands):
As of December 31,
2019 2018
Prepaid insurance $ 1,548 $ 1,477
Prepaid rent 1,499 1,253
Prepaid software 4,672 1,106
Deferred commissions 3,586 2,902
All other current assets 4,314 6,352
Total prepaid and other current assets $ 15,619 $ 13,090
Other noncurrent assets consisted of the following (in thousands):
As of December 31,
2019 2018
Operating lease ROU assets $ 16,924 $ -
Deferred commissions 5,042 4,867
Debt issuance costs 2,427 -
Assets held for sale - 4,626
All other noncurrent assets 2,701 1,919
Total other noncurrent assets $ 27,094 $ 11,412 Accounts payable and accrued liabilities consisted of the following (in thousands):
As of December 31,
2019 2018
Accounts payable $ 36,351 $ 20,790
Accrued programming costs 19,620 17,092
Accrued compensation and related benefits 23,189 21,314
Accrued sales and other operating taxes 9,501 8,149
Accrued franchise fees 4,201 3,870
Subscriber deposits 6,550 5,180
Operating lease liabilities 4,601 -
Interest rate swap liability 11,045 -
Accrued insurance costs 6,174 3,976
Cash overdrafts 5,801 4,689
All other accrued liabilities 9,960 9,074
Total accounts payable and accrued liabilities $ 136,993 $ 94,134 Other noncurrent liabilities consisted of the following (in thousands):
As of December 31,
2019 2018
Interest rate swap liability $ 78,612 $ -
Operating lease liabilities 11,146 -
Accrued compensation and related benefits 7,154 6,683
Deferred revenue 5,514 2,837
All other noncurrent liabilities 3,043 460
Total other noncurrent liabilities $ 105,469 $ 9,980 </t>
  </si>
  <si>
    <t>Note 6 - Property, Plant and Equipment</t>
  </si>
  <si>
    <t>Property, Plant and Equipment Disclosure [Text Block]</t>
  </si>
  <si>
    <t xml:space="preserve">6. PROPERTY, PLANT AND EQUIPMENT Property, plant and equipment consisted of the following (in thousands):
As of December 31,
2019 2018
Cable distribution systems $ 1,779,964 $ 1,421,820
Customer premise equipment 266,190 220,571
Other equipment and fixtures 444,799 406,011
Buildings and improvements 113,331 100,625
Capitalized software 99,988 94,801
Construction in progress 93,352 69,163
Land 13,361 11,946
ROU assets 10,187 -
Property, plant and equipment, gross 2,821,172 2,324,937
Less: Accumulated depreciation and amortization (1,619,901 ) (1,476,958 )
Property, plant and equipment, net $ 1,201,271 $ 847,979
The Company’s industry is capital intensive, and a significant portion of the Company’s resources are spent on capital activities associated with extending, rebuilding and upgrading its network. For the years ended December 31, 2019, 2018 2017, Depreciation and amortization expense for property, plant and equipment was $197.5 million, $186.0 million and $173.6 million in 2019, 2018 2017, In 2017, December 31, 2018. January 2019, </t>
  </si>
  <si>
    <t>Note 7 - Goodwill and Intangible Assets</t>
  </si>
  <si>
    <t>Goodwill and Intangible Assets Disclosure [Text Block]</t>
  </si>
  <si>
    <t xml:space="preserve">7. GOODWILL AND INTANGIBLE ASSETS The carrying amount of goodwill was $429.6 million and $172.1 million at December 31, 2019 2018, January 2019 October 2019. not Intangible assets consisted of the following (dollars in thousands):
December 31, 2019 December 31, 2018
Useful Life Range (in years) Gross Carrying Amount Accumulated Amortization Net Carrying Amount Gross Carrying Amount Accumulated Amortization Net Carrying Amount
Finite-Lived Intangible Assets
Franchise renewals 1 – 25 $ 2,927 $ 2,895 $ 32 $ 2,927 $ 2,887 $ 40
Customer relationships 14 – 17 362,000 37,470 324,530 160,000 19,047 140,953
Trademarks and trade names 2.4 – 3 4,300 1,552 2,748 1,300 813 487
Total finite-lived intangible assets $ 369,227 $ 41,917 $ 327,310 $ 164,227 $ 22,747 $ 141,480
Indefinite-Lived Intangible Assets
Franchise agreements $ 978,371 $ 812,371
Trade name 6,700 -
Total indefinite-lived intangible assets $ 985,071 $ 812,371
Total intangible assets, net $ 1,312,381 $ 953,851 Intangible asset amortization expense was $19.2 million, $11.7 million and $8.0 million in 2019, 2018 2017, As of December 31, 2019,
Year Ending December 31, Amount
2020 $ 25,817
2021 25,817
2022 25,566
2023 24,816
2024 24,816
Thereafter 200,478
Total $ 327,310 Actual amortization expense in future periods may </t>
  </si>
  <si>
    <t>Note 8 - Leases</t>
  </si>
  <si>
    <t>Lessee and Lessor, Operating and Finance Leases [Text Block]</t>
  </si>
  <si>
    <t xml:space="preserve">8. LEASES As a lessee, the Company has operating leases for buildings, equipment, data centers, fiber optic networks and towers and finance leases for buildings and fiber optic networks. These leases have remaining lease terms ranging from under 1 year to 24 years, with some including an option to extend the lease for up to 15 additional years and some including an option to terminate the lease within 1 As a lessor, the Company has operating leases for the use of its fiber optic networks, towers and customer premise equipment. These leases have remaining lease terms ranging from under 1 year to 15 years, with some including a lessee option to extend the leases for up to 5 additional years and some including an option to terminate the lease within 1 year.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no
● Most of the Company’s leases do not As of December 31, 2019, not not not December 31, 2019. Lessee Financial Information .
December 31, 2019
ROU Assets
Property, plant and equipment, net:
Finance leases $ 9,665
Other noncurrent assets:
Operating leases $ 16,924
Lease Liabilities
Accounts payable and accrued liabilities:
Operating leases $ 4,601
Current portion of long-term debt:
Finance leases $ 589
Long-term debt:
Finance leases $ 5,354
Other noncurrent liabilities:
Operating leases $ 11,146
Total:
Finance leases $ 5,943
Operating leases $ 15,747
The components of the Company’s lease expense were as follows (in thousands):
2019
Finance lease expense:
Amortization of ROU assets $ 537
Interest on lease liabilities 302
Operating lease expense 5,260
Short-term lease expense 940
Variable lease expense 168
Total lease expense $ 7,207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 of operations and comprehensive income. Supplemental lessee financial information for 2019
2019
Cash paid for amounts included in the measurement of lease liabilities:
Finance leases - financing cash flows $ 925
Finance leases - operating cash flows $ 302
Operating leases - operating cash flows $ 5,293
ROU assets obtained in exchange for lease liabilities:
Finance leases (1) $ 5,408
Operating leases ( 2 ) $ 9,767
( 1 Includes $3.9 million of ROU assets acquired in the Fidelity transaction.
( 2 Includes $3.3 million and $1.4 million of ROU assets acquired in the Clearwave and Fidelity transactions, respectively. Supplemental lessee financial information as of December 31, 2019
December 31, 2019
Weighted average remaining lease term:
Finance leases (in years) 14.1
Operating leases (in years) 4.7
Weighted average discount rate:
Finance leases 6.26 %
Operating leases 4.94 % As of December 31, 2019,
Year Ending December 31, Finance Leases Operating Leases
2020 $ 968 $ 5,253
2021 979 3,977
2022 989 2,889
2023 996 2,456
2024 981 1,046
Thereafter 9,481 2,085
Total 14,394 17,706
Less: Present value discount (8,451 ) (1,959 )
Lease liability $ 5,943 $ 15,747 As of December 31, 2018,
Year Ending December 31, Operating Leases
2019 $ 1,767
2020 1,219
2021 911
2022 398
2023 204
Thereafter 299
Total $ 4,798 </t>
  </si>
  <si>
    <t>Note 9 - Debt</t>
  </si>
  <si>
    <t>Long-term Debt [Text Block]</t>
  </si>
  <si>
    <t>9. DEBT The carrying amount of long-term debt consisted of the following (in thousands):
As of December 31,
2019 2018
Notes (as defined below) $ - $ 450,000
Senior Credit Facilities (as defined below) 1,753,045 730,000
Finance lease liabilities 5,943 251
Total debt 1,758,988 1,180,251
Less: Unamortized debt issuance costs (18,142 ) (17,570 )
Less: Current portion (28,909 ) (20,625 )
Total long-term debt $ 1,711,937 $ 1,142,056 Notes. June 17, 2015, 2022 June 15, 2022 June 15th December 15th On June 15, 2019, Senior Credit Facilities. June 30, 2015, five five On May 1, 2017, “2017 2017 five 1” seven 1” On January 7, 2019, No. 2 No. 2” seven 2” On April 12, 2019, No. 3 No. 3” 3” 3 June 14, 2019. On May 8, 2019, 2” 2,” 2, 2” 2, 2, 1, 2 3, 2 October 1, 2019 one 2. not 1, 2 3.
A portion of the proceeds from the Initial Term Loan A- 2, 3 1, 2 The Term Loan B- 1 May 1, 2024 2 3 January 7, 2026. The Term Loan A- 2 May 8, 2024 ( The principal amount of the Term Loan A- 2 first two third fourth fifth 2 The Company was required to pay a ticking fee, which accrued at a per annum rate of 0.30% on the average daily undrawn portion of the Delayed Draw Term Loan A- 2 June 15, 2019 October 1, 2019. The Revolving Credit Facility gives the Company the ability to issue letters of credit, which reduce the amount available for borrowing under the Revolving Credit Facility. At December 31, 2019, The Senior Credit Facilities are guaranteed by the Company’s wholly owned subsidiaries (the “Guarantors”) and are secured, subject to certain exceptions, by substantially all of the assets of the Company and the Guarantors. The Senior Credit Facilities may The interest margins applicable to the Senior Credit Facilities are, at the Company’s option, equal to either LIBOR or a base rate, plus an applicable margin equal to, (i) with respect to the Term Loan A- 2 1, x April 22, 2018, 2 3, The Company may, no 1.0. The Second Restatemen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Second Restatement Agreement also requires the Company to maintain specified ratios of total net indebtedness and first
As of December 31, 2019, December 31, 2019
Instrument Draw Date (s) Original Principal Amortization Per Annum (1) Outstanding Principal Final Maturity Date Balance Due Upon Maturity Benchmark Rate Applicable Margin (2) Interest Rate
Term Loan A-2 5/8/2019 (3) $ 700,000 Varies ( 4) $ 694,045 5/8/2024 $ 513,945 LIBOR 1.50% 3.30%
10/1/2019 (3)
Term Loan B-1 5/1/2017 500,000 1.0% 487,500 5/1/2024 466,250 LIBOR 1.75% 3.55%
Term Loan B-2 1/7/2019 250,000 1.0% 248,125 1/7/2026 233,125 LIBOR 2.00% 3.80%
Term Loan B-3 6/14/2019 325,000 1.0% 323,375 1/7/2026 303,875 LIBOR 2.00% 3.80%
Total $ 1,775,000 $ 1,753,045 $ 1,517,195
( 1 Payable in equal quarterly installments (expressed as a percentage of the original principal amount). All loans may
( 2 The Term Loan A- 2
( 3 On May 8, 2019, October 1, 2019,
( 4 Per annum amortization rates for years one five In connection with various financing transactions completed during 2019, 2019, 2018 2017, December 31, 2019 2018, zero As of December 31, 2019,
Year Ending December 31, Amount
2020 $ 28,321
2021 37,106
2022 54,677
2023 81,033
2024 1,009,158
Thereafter 542,750
Total $ 1,753,045 The Company was in compliance with all debt covenants as of December 31, 2019.</t>
  </si>
  <si>
    <t>Note 10 - Income Taxes</t>
  </si>
  <si>
    <t>Income Tax Disclosure [Text Block]</t>
  </si>
  <si>
    <t>10. The income tax provision (benefit) consisted of the following (in thousands):
Current Deferred Total
Year Ended December 31, 2019
U.S. Federal $ 1,249 $ 43,270 $ 44,519
State and local 3,678 7,036 10,714
Total $ 4,927 $ 50,306 $ 55,233
Year Ended December 31, 2018
U.S. Federal $ 10,214 $ 32,176 $ 42,390
State and local 2,284 2,550 4,834
Total $ 12,498 $ 34,726 $ 47,224
Year Ended December 31, 2017
U.S. Federal $ 38,033 $ (91,271 ) $ (53,238 )
State and local 4,164 4,046 8,210
Total $ 42,197 $ (87,225 ) $ (45,028 ) The income tax provision (benefit) is different than the amount of income tax calculated by applying the U.S. Federal statutory rate of 21.0% for 2019 2018 2017
Year Ended December 31,
2019 2018 2017
U.S. Federal taxes at statutory rate $ 49,101 $ 44,517 $ 66,550
State and local taxes, net of U.S. Federal tax 8,464 3,816 5,487
Benefit from remeasurement of deferred taxes due to U.S. Federal tax reform legislation - - (113,976 )
Equity-based compensation (5,296 ) (3,690 ) (3,089 )
Section 162(m) limitation 656 113 -
Other items 2,308 2,468 -
Income tax provision (benefit) $ 55,233 $ 47,224 $ (45,028 ) The net deferred income tax liability consisted of the following (in thousands):
As of December 31,
2019 2018
Other benefit obligations $ 1,890 $ 1,940
Equity-based compensation 4,563 4,080
Net operating losses 25,532 1,983
Accrued bonus 2,313 1,826
Reserves 1,134 365
Interest rate swap 22,101 -
Other items 2,104 1,204
Deferred tax assets 59,637 11,398
Property, plant and equipment 201,208 119,851
Goodwill and other intangible assets 159,074 131,765
Prepaid commissions 2,127 1,909
Other items 542 -
Deferred tax liabilities 362,951 253,525
Net deferred income tax liability $ 303,314 $ 242,127 The Company has no There were $21.9 million of tax-effected U.S. Federal tax net operating losses available for carryforward at December 31, 2019, 2036. 1986, not December 31, 2019, 2039.
The Company endeavors to comply with tax laws and regulations where it does business, but cannot guarantee that, if challenged, the Company’s interpretation of all relevant tax laws and regulations will prevail and that all tax benefits recorded in the consolidated financial statements will ultimately be recognized in full. The Company has taken reasonable efforts to address uncertain tax positions and has determined that there are no no not not not 12</t>
  </si>
  <si>
    <t>Note 11 - Interest Rate Swaps</t>
  </si>
  <si>
    <t>Derivative Instruments and Hedging Activities Disclosure [Text Block]</t>
  </si>
  <si>
    <t>11. INTEREST RATE SWAPS The Company is party to two first March 2019, second June 2020, first 2029 may December 31, 2019,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interest expense. A loss of $89.7 million ($67.5 million net of tax) was recorded through other comprehensive income during 2019 December 31, 2019 12 The Company does not</t>
  </si>
  <si>
    <t>Note 12 - Fair Value Measurements</t>
  </si>
  <si>
    <t>Fair Value Disclosures [Text Block]</t>
  </si>
  <si>
    <t>12. FAIR VALUE MEASUREMENTS Fina ncial Assets and Liabilities. December 31, 2019 not The carrying amounts, fair values and related fair value hierarchy levels of the Company’s financial assets and liabilities as of December 31, 2019
December 31, 2019
Carrying Amount Fair Value Fair Value Hierarchy
Assets:
Cash and cash equivalents:
Money market investments $ 46,051 $ 46,051 Level 1
Commercial paper $ 54,919 $ 54,824 Level 2
Liabilities:
Long-term debt, including current portion , excluding debt issuance costs :
Senior Credit Facilities $ 1,753,045 $ 1,751,241 Level 2
Other noncurrent liabilities, including current portion:
Interest rate swaps $ 89,657 $ 89,657 Level 2
Money market investments are primarily held in U.S. Treasury securities and registered money market funds and are valued using a market approach based on quoted market prices (level 1 2 three 2 2 The carrying amounts of accounts receivable, accounts payable and other financial assets and liabilities approximate fair value because of the short-term nature of these instruments. Nonfinancial Assets and Liabilities. not may No</t>
  </si>
  <si>
    <t>Note 13 - Treasury Stock</t>
  </si>
  <si>
    <t>Treasury Stock [Text Block]</t>
  </si>
  <si>
    <t>13. TREASURY STOCK Treasury stock is recorded at cost and is presented as a reduction of stockholders’ equity in the consolidated financial statements. Treasury shares of 172,522 held at December 31, 2019 Share Repurchase Program. July 1, 2015, may December 31, 2019, first 2019, Tax Withholding for Equity Awards . 2019, 2018 2017</t>
  </si>
  <si>
    <t>Note 14 - Equity-based Compensation</t>
  </si>
  <si>
    <t>Share-based Payment Arrangement [Text Block]</t>
  </si>
  <si>
    <t xml:space="preserve">14. EQUITY-BASED COMPENSATION On June 5, 2015, 2015 2015 July 1, 2015. May 2, 2017, 2015 “2015 2015 2015 2015 one 2015 1 2 3 4 5 6 7 8 9 2015 no may 2015 May 2, 2027. The 2015 may 2015 2015 May 2, 2017, no may December 31, 2019, 2015
Total equity-based compensation expense of $12.3 million, $10.5 million and $10.7 million was recognized during 2019, 2018 2017, 2019. December 31, 2019. Restricted Stock Awards. three three four first three 2015 2015 May 2, 2017) The Company’s non-employee directors are entitled to an annual cash retainer of $75,000, plus an additional annual cash retainer for each committee chair or the lead independent director, and approximately $125,000 in RSUs. Such RSUs will generally be granted on the date of the Company’s annual stockholders’ meeting and will vest on the earlier of the first one may 2017 Restricted shares, RSUs and DEUs are collectively referred to as “restricted stock.” A summary of restricted stock activity is as follows:
Weighted Average
Grant Date
Restricted Fair Value
Stock Per Share
Outstanding as of December 31, 2016 38,425 $ 402.13
Granted 17,245 $ 633.34
Granted due to performance achievement 5,006 $ 433.66
Forfeited (6,223 ) $ 469.23
Vested and issued (3,163 ) $ 415.39
Outstanding as of December 31, 2017 51,290 $ 472.89
Granted 17,098 $ 715.74
Forfeited (2,455 ) $ 636.64
Vested and issued (25,057 ) $ 397.53
Outstanding as of December 31, 2018 40,876 $ 610.88
Granted 13,374 $ 885.66
Forfeited (4,111 ) $ 710.87
Vested and issued (11,266 ) $ 493.80
Outstanding as of December 31, 2019 38,873 $ 728.77
Vested and deferred as of December 31, 2019 5,678 $ 527.85 Equity-based compensation expense for restricted stock was $8.0 million, $6.8 million and $7.5 million for 2019, 2018 2017, December 31, 2019, one
Stock Appreciation Rights. four first 2015 2015 May 2, 2017) A summary of SAR activity is as follows:
Stock Appreciation Rights Weighted Average Exercise Price Weighted Average Grant Date Fair Value Aggregate Intrinsic Value (in thousands) Weighted Average Remaining Contractual Term (in years)
Outstanding as of December 31, 2016 136,000 $ 426.80 $ 88.07 $ 26,510 8.7
Granted 24,432 $ 632.15 $ 140.44 $ - 9.1
Exercised (41,603 ) $ 424.02 $ 87.54 $ 11,596 -
Forfeited (16,371 ) $ 422.31 $ 87.22
Outstanding as of December 31, 2017 102,458 $ 477.62 $ 100.91 $ 23,173 8.1
Granted 21,000 $ 744.47 $ 181.21 $ - 8.7
Exercised (27,060 ) $ 435.11 $ 90.06 $ 9,418 -
Forfeited (5,793 ) $ 502.08 $ 108.22
Outstanding as of December 31, 2018 90,605 $ 550.60 $ 122.29 $ 24,673 7.2
Granted 29,000 $ 900.90 $ 209.57 $ - 8.8
Exercised (26,092 ) $ 491.12 $ 105.94 $ 20,143 -
Forfeited (3,103 ) $ 659.01 $ 154.49
Outstanding as of December 31, 2019 90,410 $ 676.41 $ 153.90 $ 73,419 7.5
Exercisable as of December 31, 2019 35,393 $ 489.11 $ 104.63 $ 35,370 6.1 The grant date fair value of the Company’s SARs is measured using the Black-Scholes valuation model. The weighted average inputs used in the model for grants awarded during 2019, 2018 2017
2019 2018 2017
Expected volatility 21.69 % 22.22 % 20.83 %
Risk-free interest rate 2.25 % 2.53 % 2.13 %
Expected term (in years) 6.25 6.25 6.25
Expected dividend yield 0.92 % 0.97 % 0.95 % The Black-Scholes model used to estimate the grant date fair value of the Company’s SARs requires the input of highly subjective assumptions. These estimates involve inherent uncertainties and the application of management’s judgment. If factors change and different assumptions are used, the Company’s equity-based compensation expense could be materially different for future SAR grants. The assumptions for 2019
● Fair Value of Common Stock — Valued by reference to the closing price of the Company’s publicly traded common stock on the date of grant.
● Expected Volatility — The Company estimated the expected future stock price volatility for its common stock by using its life-to-date historical volatility based on daily price observations since it became a publicly traded company on July 1, 2015.
● Risk-Free Interest Rate — The risk-free interest rate assumption was based on the yields of U.S. Treasury securities with maturities similar to the expected term of the SARs being valued.
● Expected Term — The expected term represents the period that the Company’s SARs are expected to be outstanding. Prior to becoming a standalone public company on July 1, 2015, not not
● Expected Dividend Yield — The Company expects to continue to pay quarterly dividends in the future and, as such, the expected dividend yield was calculated as the Company’s current annual dividend divided by the Company’s closing stock price on the grant date. Equity-based compensation expense for SARs was $4.3 million, $3.7 million and $3.3 million for 2019, 2018 2017, December 31, 2019, </t>
  </si>
  <si>
    <t>Note 15 - Net Income Per Common Share</t>
  </si>
  <si>
    <t>Earnings Per Share [Text Block]</t>
  </si>
  <si>
    <t>15.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awards if such inclusion would be dilutive, calculated using the treasury stock method. The following table sets forth the computation of basic and diluted net income per common share (dollars in thousands, except per share amounts):
Year Ended December 31,
2019 2018 2017
Numerator:
Net income $ 178,582 $ 164,760 $ 235,171
Denominator:
Weighted average common shares outstanding - basic 5,678,990 5,684,375 5,680,073
Effect of dilutive equity-based awards (1) 58,866 41,588 66,964
Weighted average common shares outstanding - diluted 5,737,856 5,725,963 5,747,037
Net I ncome per C ommon S hare:
Basic $ 31.45 $ 28.98 $ 41.40
Diluted $ 31.12 $ 28.77 $ 40.92
( 1 Equity-based awards whose impact is considered to be anti-dilutive under the treasury stock method were excluded from the diluted net income per common share calculation. The excluded number of anti-dilutive equity-based awards totaled 409, 1,811 and 2,600 for 2019, 2018 2017,</t>
  </si>
  <si>
    <t>Note 16 - Commitments and Contingencies</t>
  </si>
  <si>
    <t>Commitments and Contingencies Disclosure [Text Block]</t>
  </si>
  <si>
    <t>16. COMMITMENTS AND CONTINGENCIES Contractual Obligations. not The following table summarizes the Company’s outstanding contractual obligations as of December 31, 2019
Year E nding December 31, Programming P urchase C ommitments (1) L ease Payments (2) Debt Payments ( 3 ) Other P urchase O bligations ( 4 ) Total
2020 $ 187,427 $ 6,221 $ 28,321 $ 28,955 $ 250,924
2021 106,055 4,956 37,106 12,946 161,063
2022 18,688 3,878 54,677 4,253 81,496
2023 10,699 3,452 81,033 2,072 97,256
2024 8,074 2,027 1,009,158 828 1,020,087
Thereafter 3,398 11,566 542,750 4,625 562,339
Total $ 334,341 $ 32,100 $ 1,753,045 $ 53,679 $ 2,173,165
( 1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19 may not
( 2 Lease payments include payment obligations related to the Company’s outstanding finance and operating lease arrangements as of December 31, 2019.
( 3 Debt payments include principal repayment obligations for the Company’s outstanding debt instruments as of December 31, 2019.
( 4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The Company incurs the following costs as part of its operations, however, they are not
● The Company rents space on utility poles in order to provide services to subscribers. Generally, pole rentals are cancellable on short notice. However, the Company anticipates that such rentals will recur. Rent expense for pole attachments was $9.5 million, $8.9 million and $7.8 million for 2019, 2018 2017,
● Fees imposed on the Company by various governmental authorities, including franchise fees, are passed through on a monthly basis to the Company’s customers and are periodically remitted to authorities. These fees were $22.7 million, $16.1 million and $15.7 million for 2019, 2018 2017,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18.3 million and $13.3 million as of December 31, 2019 2018, not Litigation and Legal Matters no Regulation in the Company’s Industry.</t>
  </si>
  <si>
    <t>Note 17 - Summary of Quarterly Operating Results (Unaudited)</t>
  </si>
  <si>
    <t>Quarterly Financial Information [Text Block]</t>
  </si>
  <si>
    <t xml:space="preserve">17. SUMMARY OF QUARTERLY OPERATING RESULTS (UNAUDITED)
(Unaudited) Year Ended December 31, 2019
( dollars in thousands, except per share amounts First Quarter (1) Second Quarter ( 2 ) Third Quarter ( 2 ) Fourth Quarter ( 3 )
Revenues $ 278,605 $ 285,650 $ 284,991 $ 318,751
Total costs and expenses $ 210,908 $ 211,536 $ 204,858 $ 230,244
Income from operations $ 67,697 $ 74,114 $ 80,133 $ 88,507
Net income $ 38,739 $ 36,395 $ 49,835 $ 53,613
Net Income per Common Share:
Basic $ 6.83 $ 6.41 $ 8.77 $ 9.43
Diluted $ 6.78 $ 6.35 $ 8.68 $ 9.32
Weighted Average Common Shares Outstanding:
Basic 5,674,120 5,673,669 5,682,167 5,685,840
Diluted 5,716,585 5,730,238 5,741,666 5,751,970
( 1 Includes Clearwave operations beginning January 8, 2019.
( 2 Includes Clearwave operations.
( 3 Includes Clearwave and Fidelity operations.
(Unaudited) Year Ended December 31, 2018
( dollars in thousands, except per share amounts First Quarter Second Quarter Third Quarter Fourth Quarter
Revenues $ 265,761 $ 268,414 $ 268,268 $ 269,852
Total costs and expenses $ 201,100 $ 197,746 $ 204,949 $ 200,588
Income from operations $ 64,661 $ 70,668 $ 63,319 $ 69,264
Net income $ 40,653 $ 43,785 $ 38,314 $ 42,008
Net Income per Common Share:
Basic $ 7.13 $ 7.70 $ 6.75 $ 7.40
Diluted $ 7.08 $ 7.65 $ 6.70 $ 7.34
Weighted Average Common Shares Outstanding:
Basic 5,702,539 5,687,095 5,674,224 5,674,067
Diluted 5,742,648 5,722,869 5,717,575 5,723,528 </t>
  </si>
  <si>
    <t>Significant Accounting Policies (Policies)</t>
  </si>
  <si>
    <t>Accounting Policies [Abstract]</t>
  </si>
  <si>
    <t>Basis of Accounting, Policy [Policy Text Block]</t>
  </si>
  <si>
    <t xml:space="preserve">Basis of Presentation. December 31, 2019, 2018 2017 may not </t>
  </si>
  <si>
    <t>Consolidation, Policy [Policy Text Block]</t>
  </si>
  <si>
    <t xml:space="preserve">Principles of Consolidation. </t>
  </si>
  <si>
    <t>Segment Reporting, Policy [Policy Text Block]</t>
  </si>
  <si>
    <t xml:space="preserve">Segment Reporting. 280 Segment Reporting 280 one </t>
  </si>
  <si>
    <t>Use of Estimates, Policy [Policy Text Block]</t>
  </si>
  <si>
    <t xml:space="preserve">Use of Estimates. may </t>
  </si>
  <si>
    <t>Revenue from Contract with Customer [Policy Text Block]</t>
  </si>
  <si>
    <t xml:space="preserve">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Fees imposed on the Company by various governmental authorities, including franchise fees, are passed through on a monthly basis to the Company’s customers and are periodically remitted to authorities. These fees were $22.7 million, $16.1 million and $15.7 million for 2019, 2018 2017, </t>
  </si>
  <si>
    <t>Concentration Risk, Credit Risk, Policy [Policy Text Block]</t>
  </si>
  <si>
    <t xml:space="preserve">Concentrations of Credit Risk. </t>
  </si>
  <si>
    <t>Programming Costs, Policy [Policy Text Block]</t>
  </si>
  <si>
    <t xml:space="preserve">Programming Costs. </t>
  </si>
  <si>
    <t>Advertising Cost [Policy Text Block]</t>
  </si>
  <si>
    <t xml:space="preserve">Advertising Costs 2019, 2018 2017, </t>
  </si>
  <si>
    <t>Cash and Cash Equivalents, Policy [Policy Text Block]</t>
  </si>
  <si>
    <t xml:space="preserve">Cash Equivalents three </t>
  </si>
  <si>
    <t>Receivables, Trade and Other Accounts Receivable, Allowance for Doubtful Accounts, Policy [Policy Text Block]</t>
  </si>
  <si>
    <t xml:space="preserve">Allowance for Doubtful Accounts. may </t>
  </si>
  <si>
    <t>Fair Value Measurement, Policy [Policy Text Block]</t>
  </si>
  <si>
    <t xml:space="preserve">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t>
  </si>
  <si>
    <t>Property, Plant and Equipment, Policy [Policy Text Block]</t>
  </si>
  <si>
    <t xml:space="preserve">Property, Plant and Equipment.
Cable distribution systems 10 – 25
Customer premise equipment 3 – 5
Other equipment and fixtures 3 – 10
Buildings and improvements 10 – 20
Capitalized software 3 – 7
Right-of-use (“ROU”) assets 1 – 1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software, including costs associated with coding, software configuration, upgrades and enhancements. Costs associated with internal-use, cloud-based software are expensed as incurred. </t>
  </si>
  <si>
    <t>Impairment or Disposal of Long-Lived Assets, Policy [Policy Text Block]</t>
  </si>
  <si>
    <t xml:space="preserve">Evaluation of Long-Lived Assets. may not not </t>
  </si>
  <si>
    <t>Intangible Assets, Finite-Lived, Policy [Policy Text Block]</t>
  </si>
  <si>
    <t xml:space="preserve">Finite-Lived Intangible Assets. </t>
  </si>
  <si>
    <t>Goodwill and Intangible Assets, Intangible Assets, Indefinite-Lived, Policy [Policy Text Block]</t>
  </si>
  <si>
    <t xml:space="preserve">Indefinite-Lived Intangible Assets. The Company assesses the recoverability of its indefinite-lived intangible assets as of October 1st may first not not not </t>
  </si>
  <si>
    <t>Goodwill and Intangible Assets, Goodwill, Policy [Policy Text Block]</t>
  </si>
  <si>
    <t xml:space="preserve">Goodwill. not October 1st may October 1, 2019, November 30th October 1st. not The Company tests goodwill for impairment at the reporting unit level. To determine its reporting units, the Company evaluates the components one may first not not not </t>
  </si>
  <si>
    <t>Self Insurance Reserve [Policy Text Block]</t>
  </si>
  <si>
    <t xml:space="preserve">Insurance. may </t>
  </si>
  <si>
    <t>Share-based Payment Arrangement [Policy Text Block]</t>
  </si>
  <si>
    <t xml:space="preserve">Equity-Based Compensation. </t>
  </si>
  <si>
    <t>Income Tax, Policy [Policy Text Block]</t>
  </si>
  <si>
    <t xml:space="preserve">Income Taxes.
The Company records deferred tax assets to the extent that it believes these assets will more likely than not not The Company recognizes a tax benefit from an uncertain tax position when it is more likely than not </t>
  </si>
  <si>
    <t>Asset Retirement Obligation [Policy Text Block]</t>
  </si>
  <si>
    <t xml:space="preserve">Asset Retirement Obligations. not not </t>
  </si>
  <si>
    <t>Business Combinations Policy [Policy Text Block]</t>
  </si>
  <si>
    <t xml:space="preserve">Business Combination Purchase Price Allocation. 805 Business Combinations 805” </t>
  </si>
  <si>
    <t>New Accounting Pronouncements, Policy [Policy Text Block]</t>
  </si>
  <si>
    <t>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not
ASU 2016 02 three The Company also made certain lessee accounting policy elections, including a short-term lease exception policy, permitting the exclusion of short-term leases (defined as leases with terms of 12 842, not not The Company provides residential and business customers with certain hardware to deliver data, video and voice services. As a lessor, the Company elected the practical expedient not Refer to note 8 Recently Issued But Not December 2019, No. 2019 12, Income Taxes (Topic 740 2019 12 2019 12 December 15, 2020, may In August 2018, No. 2018 15, Intangibles – Goodwill and Other – Internal-Use Software (Subtopic 350 40 T hat I s a Service Contract 2018 15 January 1, 2020 In June 2016, No. 2016 13, Financial Instruments – Credit Losses (Topic 326 2016 13 January 1, 2020. not</t>
  </si>
  <si>
    <t>Note 2 - Summary of Significant Accounting Policies (Tables)</t>
  </si>
  <si>
    <t>Notes Tables</t>
  </si>
  <si>
    <t>Property, Plant and Equipment Useful Lives [Table Text Block]</t>
  </si>
  <si>
    <t xml:space="preserve">Cable distribution systems 10 – 25
Customer premise equipment 3 – 5
Other equipment and fixtures 3 – 10
Buildings and improvements 10 – 20
Capitalized software 3 – 7
Right-of-use (“ROU”) assets 1 – 15 </t>
  </si>
  <si>
    <t>Note 3 - Acquisitions (Tables)</t>
  </si>
  <si>
    <t>Schedule of Recognized Identified Assets Acquired and Liabilities Assumed [Table Text Block]</t>
  </si>
  <si>
    <t xml:space="preserve">Purchase Price Allocation
Assets Acquired
Cash and cash equivalents $ 12,220
Accounts receivable 15,027
Prepaid and other current assets 2,286
Property, plant and equipment 192,234
Intangible assets 476,300
Other noncurrent assets 1,184
Total Assets Acquired 699,251
Liabilities Assumed
Accounts payable and accrued liabilities 25,125
Deferred revenue 14,516
Deferred income taxes 6,644
Total Liabilities Assumed 46,285
Net a ssets a cquired 652,966
Purchase price consideration 740,166
Goodwill r ecognized $ 87,200
Original Estimate Measurement Period Adjustment Preliminary Purchase Price Allocation
Assets Acquired
Cash and cash equivalents $ 1,913 $ - $ 1,913
Accounts receivable 1,294 - 1,294
Prepaid and other current assets 311 - 311
Property, plant and equipment 120,472 - 120,472
Intangible assets 89,700 - 89,700
Other noncurrent assets 3,533 - 3,533
Total Assets Acquired 217,223 - 217,223
Liabilities Assumed
Accounts payable and accrued liabilities 2,128 - 2,128
Deferred revenue, short-term portion 4,322 - 4,322
Deferred income taxes 30,104 2,667 32,771
Other noncurrent liabilities 5,057 - 5,057
Total Liabilities Assumed 41,611 2,667 44,278
Net assets acquired 175,612 (2,667 ) 172,945
Purchase price consideration 358,830 - 358,830
Goodwill recognized $ 183,218 $ 2,667 $ 185,885
Original Estimate Measurement Period Adjustments Preliminary Purchase Price Allocation
Assets Acquired
Cash and cash equivalents $ 4,869 $ - $ 4,869
Accounts receivable 3,691 - 3,691
Prepaid and other current assets 1,756 - 1,756
Property, plant and equipment 173,806 98 173,904
Intangible assets 288,000 - 288,000
Other noncurrent assets 481 1,414 1,895
Total Assets Acquired 472,603 1,512 474,115
Liabilities Assumed
Accounts payable and accrued liabilities 8,426 369 8,795
Deferred revenue, short-term portion 1,464 332 1,796
Other noncurrent liabilities 2,670 1,045 3,715
Total Liabilities Assumed 12,560 1,746 14,306
Net assets acquired 460,043 (234 ) 459,809
Purchase price consideration 529,349 2,043 531,392
Goodwill recognized $ 69,306 $ 2,277 $ 71,583 </t>
  </si>
  <si>
    <t>Schedule of Intangible Assets Acquired as Part of Business Combination [Table Text Block]</t>
  </si>
  <si>
    <t xml:space="preserve">Fair Value Useful Life (in years)
Customer relationships $ 160,000 14
Trademark and trade name $ 1,300 3
Franchise agreements $ 315,000 Indefinite
Fair Value Useful Life (in years)
Customer relationships $ 83,000 17
Trade name $ 6,700 Indefinite
Fair Value Useful Life (in years)
Customer relationships $ 119,000 14
Trademark and trade name $ 3,000 3
Franchise agreements $ 166,000 Indefinite </t>
  </si>
  <si>
    <t>Business Acquisition, Pro Forma Information [Table Text Block]</t>
  </si>
  <si>
    <t xml:space="preserve">(Unaudited)
Year Ended December 31,
2019 2018
Revenues $ 1,261,027 $ 1,186,044
Net income $ 189,020 $ 159,348
Net income per common share:
Basic $ 33.28 $ 28.03
Diluted $ 32.94 $ 27.83 </t>
  </si>
  <si>
    <t>Note 4 - Revenues (Tables)</t>
  </si>
  <si>
    <t>Revenue from External Customers by Products and Services [Table Text Block]</t>
  </si>
  <si>
    <t xml:space="preserve">Year Ended December 31,
2019 2018 2017
Residential
Data $ 547,240 $ 492,816 $ 416,355
Video 335,190 343,384 332,536
Voice 43,521 41,278 43,733
Business services 204,500 155,952 131,082
Other 37,546 38,865 36,250
Total revenues $ 1,167,997 $ 1,072,295 $ 959,956 </t>
  </si>
  <si>
    <t>Note 5 - Operating Assets and Liabilities (Tables)</t>
  </si>
  <si>
    <t>Schedule of Accounts, Notes, Loans and Financing Receivable [Table Text Block]</t>
  </si>
  <si>
    <t xml:space="preserve">As of December 31,
2019 2018
Trade receivables $ 33,467 $ 30,173
Other receivables 6,186 1,819
Less: Allowance for doubtful accounts (1,201 ) (2,045 )
Total accounts receivable, net $ 38,452 $ 29,947 </t>
  </si>
  <si>
    <t>Schedule of Allowance for Doubtful Accounts [Table Text Block]</t>
  </si>
  <si>
    <t xml:space="preserve">Beginning Balance Additions – Charged to Costs and Expenses Deductions Ending Balance
2019 $ 2,045 $ 6,500 $ (7,344 ) $ 1,201
2018 $ 1,876 $ 5,101 $ (4,932 ) $ 2,045
2017 $ 505 $ 4,925 $ (3,554 ) $ 1,876 </t>
  </si>
  <si>
    <t>Prepaid and Other Current Assets [Table Text Block]</t>
  </si>
  <si>
    <t xml:space="preserve">As of December 31,
2019 2018
Prepaid insurance $ 1,548 $ 1,477
Prepaid rent 1,499 1,253
Prepaid software 4,672 1,106
Deferred commissions 3,586 2,902
All other current assets 4,314 6,352
Total prepaid and other current assets $ 15,619 $ 13,090 </t>
  </si>
  <si>
    <t>Schedule of Other Assets, Noncurrent [Table Text Block]</t>
  </si>
  <si>
    <t xml:space="preserve">As of December 31,
2019 2018
Operating lease ROU assets $ 16,924 $ -
Deferred commissions 5,042 4,867
Debt issuance costs 2,427 -
Assets held for sale - 4,626
All other noncurrent assets 2,701 1,919
Total other noncurrent assets $ 27,094 $ 11,412 </t>
  </si>
  <si>
    <t>Schedule of Accounts Payable and Accrued Liabilities [Table Text Block]</t>
  </si>
  <si>
    <t xml:space="preserve">As of December 31,
2019 2018
Accounts payable $ 36,351 $ 20,790
Accrued programming costs 19,620 17,092
Accrued compensation and related benefits 23,189 21,314
Accrued sales and other operating taxes 9,501 8,149
Accrued franchise fees 4,201 3,870
Subscriber deposits 6,550 5,180
Operating lease liabilities 4,601 -
Interest rate swap liability 11,045 -
Accrued insurance costs 6,174 3,976
Cash overdrafts 5,801 4,689
All other accrued liabilities 9,960 9,074
Total accounts payable and accrued liabilities $ 136,993 $ 94,134 </t>
  </si>
  <si>
    <t>Other Noncurrent Liabilities [Table Text Block]</t>
  </si>
  <si>
    <t xml:space="preserve">As of December 31,
2019 2018
Interest rate swap liability $ 78,612 $ -
Operating lease liabilities 11,146 -
Accrued compensation and related benefits 7,154 6,683
Deferred revenue 5,514 2,837
All other noncurrent liabilities 3,043 460
Total other noncurrent liabilities $ 105,469 $ 9,980 </t>
  </si>
  <si>
    <t>Note 6 - Property, Plant and Equipment (Tables)</t>
  </si>
  <si>
    <t>Property, Plant and Equipment [Table Text Block]</t>
  </si>
  <si>
    <t xml:space="preserve">As of December 31,
2019 2018
Cable distribution systems $ 1,779,964 $ 1,421,820
Customer premise equipment 266,190 220,571
Other equipment and fixtures 444,799 406,011
Buildings and improvements 113,331 100,625
Capitalized software 99,988 94,801
Construction in progress 93,352 69,163
Land 13,361 11,946
ROU assets 10,187 -
Property, plant and equipment, gross 2,821,172 2,324,937
Less: Accumulated depreciation and amortization (1,619,901 ) (1,476,958 )
Property, plant and equipment, net $ 1,201,271 $ 847,979 </t>
  </si>
  <si>
    <t>Note 7 - Goodwill and Intangible Assets (Tables)</t>
  </si>
  <si>
    <t>Schedule of Intangible Assets and Goodwill [Table Text Block]</t>
  </si>
  <si>
    <t xml:space="preserve">December 31, 2019 December 31, 2018
Useful Life Range (in years) Gross Carrying Amount Accumulated Amortization Net Carrying Amount Gross Carrying Amount Accumulated Amortization Net Carrying Amount
Finite-Lived Intangible Assets
Franchise renewals 1 – 25 $ 2,927 $ 2,895 $ 32 $ 2,927 $ 2,887 $ 40
Customer relationships 14 – 17 362,000 37,470 324,530 160,000 19,047 140,953
Trademarks and trade names 2.4 – 3 4,300 1,552 2,748 1,300 813 487
Total finite-lived intangible assets $ 369,227 $ 41,917 $ 327,310 $ 164,227 $ 22,747 $ 141,480
Indefinite-Lived Intangible Assets
Franchise agreements $ 978,371 $ 812,371
Trade name 6,700 -
Total indefinite-lived intangible assets $ 985,071 $ 812,371
Total intangible assets, net $ 1,312,381 $ 953,851 </t>
  </si>
  <si>
    <t>Schedule of Finite-Lived Intangible Assets, Future Amortization Expense [Table Text Block]</t>
  </si>
  <si>
    <t xml:space="preserve">Year Ending December 31, Amount
2020 $ 25,817
2021 25,817
2022 25,566
2023 24,816
2024 24,816
Thereafter 200,478
Total $ 327,310 </t>
  </si>
  <si>
    <t>Note 8 - Leases (Tables)</t>
  </si>
  <si>
    <t>Lessee, Leases [Table Text Block]</t>
  </si>
  <si>
    <t xml:space="preserve">December 31, 2019
ROU Assets
Property, plant and equipment, net:
Finance leases $ 9,665
Other noncurrent assets:
Operating leases $ 16,924
Lease Liabilities
Accounts payable and accrued liabilities:
Operating leases $ 4,601
Current portion of long-term debt:
Finance leases $ 589
Long-term debt:
Finance leases $ 5,354
Other noncurrent liabilities:
Operating leases $ 11,146
Total:
Finance leases $ 5,943
Operating leases $ 15,747 </t>
  </si>
  <si>
    <t>Lease, Cost [Table Text Block]</t>
  </si>
  <si>
    <t xml:space="preserve">2019
Finance lease expense:
Amortization of ROU assets $ 537
Interest on lease liabilities 302
Operating lease expense 5,260
Short-term lease expense 940
Variable lease expense 168
Total lease expense $ 7,207 </t>
  </si>
  <si>
    <t>Supplemental Lessee Financial Information [Table Text Block]</t>
  </si>
  <si>
    <t>2019
Cash paid for amounts included in the measurement of lease liabilities:
Finance leases - financing cash flows $ 925
Finance leases - operating cash flows $ 302
Operating leases - operating cash flows $ 5,293
ROU assets obtained in exchange for lease liabilities:
Finance leases (1) $ 5,408
Operating leases ( 2 ) $ 9,767
December 31, 2019
Weighted average remaining lease term:
Finance leases (in years) 14.1
Operating leases (in years) 4.7
Weighted average discount rate:
Finance leases 6.26 %
Operating leases 4.94 %</t>
  </si>
  <si>
    <t>Operating and Finance Lease, Liability, Maturity [Table Text Block]</t>
  </si>
  <si>
    <t xml:space="preserve">Year Ending December 31, Finance Leases Operating Leases
2020 $ 968 $ 5,253
2021 979 3,977
2022 989 2,889
2023 996 2,456
2024 981 1,046
Thereafter 9,481 2,085
Total 14,394 17,706
Less: Present value discount (8,451 ) (1,959 )
Lease liability $ 5,943 $ 15,747 </t>
  </si>
  <si>
    <t>Operating Lease, Liability, Maturity [Table Text Block]</t>
  </si>
  <si>
    <t xml:space="preserve">Year Ending December 31, Operating Leases
2019 $ 1,767
2020 1,219
2021 911
2022 398
2023 204
Thereafter 299
Total $ 4,798 </t>
  </si>
  <si>
    <t>Note 9 - Debt (Tables)</t>
  </si>
  <si>
    <t>Schedule of Long-term Debt Instruments [Table Text Block]</t>
  </si>
  <si>
    <t xml:space="preserve">As of December 31,
2019 2018
Notes (as defined below) $ - $ 450,000
Senior Credit Facilities (as defined below) 1,753,045 730,000
Finance lease liabilities 5,943 251
Total debt 1,758,988 1,180,251
Less: Unamortized debt issuance costs (18,142 ) (17,570 )
Less: Current portion (28,909 ) (20,625 )
Total long-term debt $ 1,711,937 $ 1,142,056 </t>
  </si>
  <si>
    <t>Summary of Term Loans [Table Text Block]</t>
  </si>
  <si>
    <t xml:space="preserve">Instrument Draw Date (s) Original Principal Amortization Per Annum (1) Outstanding Principal Final Maturity Date Balance Due Upon Maturity Benchmark Rate Applicable Margin (2) Interest Rate
Term Loan A-2 5/8/2019 (3) $ 700,000 Varies ( 4) $ 694,045 5/8/2024 $ 513,945 LIBOR 1.50% 3.30%
10/1/2019 (3)
Term Loan B-1 5/1/2017 500,000 1.0% 487,500 5/1/2024 466,250 LIBOR 1.75% 3.55%
Term Loan B-2 1/7/2019 250,000 1.0% 248,125 1/7/2026 233,125 LIBOR 2.00% 3.80%
Term Loan B-3 6/14/2019 325,000 1.0% 323,375 1/7/2026 303,875 LIBOR 2.00% 3.80%
Total $ 1,775,000 $ 1,753,045 $ 1,517,195 </t>
  </si>
  <si>
    <t>Schedule of Maturities of Long-term Debt [Table Text Block]</t>
  </si>
  <si>
    <t xml:space="preserve">Year Ending December 31, Amount
2020 $ 28,321
2021 37,106
2022 54,677
2023 81,033
2024 1,009,158
Thereafter 542,750
Total $ 1,753,045 </t>
  </si>
  <si>
    <t>Note 10 - Income Taxes (Tables)</t>
  </si>
  <si>
    <t>Schedule of Components of Income Tax Expense (Benefit) [Table Text Block]</t>
  </si>
  <si>
    <t>Current Deferred Total
Year Ended December 31, 2019
U.S. Federal $ 1,249 $ 43,270 $ 44,519
State and local 3,678 7,036 10,714
Total $ 4,927 $ 50,306 $ 55,233
Year Ended December 31, 2018
U.S. Federal $ 10,214 $ 32,176 $ 42,390
State and local 2,284 2,550 4,834
Total $ 12,498 $ 34,726 $ 47,224
Year Ended December 31, 2017
U.S. Federal $ 38,033 $ (91,271 ) $ (53,238 )
State and local 4,164 4,046 8,210
Total $ 42,197 $ (87,225 ) $ (45,028 )</t>
  </si>
  <si>
    <t>Schedule of Effective Income Tax Rate Reconciliation [Table Text Block]</t>
  </si>
  <si>
    <t>Year Ended December 31,
2019 2018 2017
U.S. Federal taxes at statutory rate $ 49,101 $ 44,517 $ 66,550
State and local taxes, net of U.S. Federal tax 8,464 3,816 5,487
Benefit from remeasurement of deferred taxes due to U.S. Federal tax reform legislation - - (113,976 )
Equity-based compensation (5,296 ) (3,690 ) (3,089 )
Section 162(m) limitation 656 113 -
Other items 2,308 2,468 -
Income tax provision (benefit) $ 55,233 $ 47,224 $ (45,028 )</t>
  </si>
  <si>
    <t>Schedule of Deferred Tax Assets and Liabilities [Table Text Block]</t>
  </si>
  <si>
    <t xml:space="preserve">As of December 31,
2019 2018
Other benefit obligations $ 1,890 $ 1,940
Equity-based compensation 4,563 4,080
Net operating losses 25,532 1,983
Accrued bonus 2,313 1,826
Reserves 1,134 365
Interest rate swap 22,101 -
Other items 2,104 1,204
Deferred tax assets 59,637 11,398
Property, plant and equipment 201,208 119,851
Goodwill and other intangible assets 159,074 131,765
Prepaid commissions 2,127 1,909
Other items 542 -
Deferred tax liabilities 362,951 253,525
Net deferred income tax liability $ 303,314 $ 242,127 </t>
  </si>
  <si>
    <t>Note 12 - Fair Value Measurements (Tables)</t>
  </si>
  <si>
    <t>Fair Value Measurements, Recurring and Nonrecurring [Table Text Block]</t>
  </si>
  <si>
    <t>December 31, 2019
Carrying Amount Fair Value Fair Value Hierarchy
Assets:
Cash and cash equivalents:
Money market investments $ 46,051 $ 46,051 Level 1
Commercial paper $ 54,919 $ 54,824 Level 2
Liabilities:
Long-term debt, including current portion , excluding debt issuance costs :
Senior Credit Facilities $ 1,753,045 $ 1,751,241 Level 2
Other noncurrent liabilities, including current portion:
Interest rate swaps $ 89,657 $ 89,657 Level 2</t>
  </si>
  <si>
    <t>Note 14 - Equity-based Compensation (Tables)</t>
  </si>
  <si>
    <t>Share-based Payment Arrangement, Restricted Stock and Restricted Stock Unit, Activity [Table Text Block]</t>
  </si>
  <si>
    <t xml:space="preserve">Weighted Average
Grant Date
Restricted Fair Value
Stock Per Share
Outstanding as of December 31, 2016 38,425 $ 402.13
Granted 17,245 $ 633.34
Granted due to performance achievement 5,006 $ 433.66
Forfeited (6,223 ) $ 469.23
Vested and issued (3,163 ) $ 415.39
Outstanding as of December 31, 2017 51,290 $ 472.89
Granted 17,098 $ 715.74
Forfeited (2,455 ) $ 636.64
Vested and issued (25,057 ) $ 397.53
Outstanding as of December 31, 2018 40,876 $ 610.88
Granted 13,374 $ 885.66
Forfeited (4,111 ) $ 710.87
Vested and issued (11,266 ) $ 493.80
Outstanding as of December 31, 2019 38,873 $ 728.77
Vested and deferred as of December 31, 2019 5,678 $ 527.85 </t>
  </si>
  <si>
    <t>Share-based Payment Arrangement, Stock Appreciation Right, Activity [Table Text Block]</t>
  </si>
  <si>
    <t xml:space="preserve">Stock Appreciation Rights Weighted Average Exercise Price Weighted Average Grant Date Fair Value Aggregate Intrinsic Value (in thousands) Weighted Average Remaining Contractual Term (in years)
Outstanding as of December 31, 2016 136,000 $ 426.80 $ 88.07 $ 26,510 8.7
Granted 24,432 $ 632.15 $ 140.44 $ - 9.1
Exercised (41,603 ) $ 424.02 $ 87.54 $ 11,596 -
Forfeited (16,371 ) $ 422.31 $ 87.22
Outstanding as of December 31, 2017 102,458 $ 477.62 $ 100.91 $ 23,173 8.1
Granted 21,000 $ 744.47 $ 181.21 $ - 8.7
Exercised (27,060 ) $ 435.11 $ 90.06 $ 9,418 -
Forfeited (5,793 ) $ 502.08 $ 108.22
Outstanding as of December 31, 2018 90,605 $ 550.60 $ 122.29 $ 24,673 7.2
Granted 29,000 $ 900.90 $ 209.57 $ - 8.8
Exercised (26,092 ) $ 491.12 $ 105.94 $ 20,143 -
Forfeited (3,103 ) $ 659.01 $ 154.49
Outstanding as of December 31, 2019 90,410 $ 676.41 $ 153.90 $ 73,419 7.5
Exercisable as of December 31, 2019 35,393 $ 489.11 $ 104.63 $ 35,370 6.1 </t>
  </si>
  <si>
    <t>Schedule of Share-based Payment Award, Other than Options, Valuation Assumptions [Table Text Block]</t>
  </si>
  <si>
    <t>2019 2018 2017
Expected volatility 21.69 % 22.22 % 20.83 %
Risk-free interest rate 2.25 % 2.53 % 2.13 %
Expected term (in years) 6.25 6.25 6.25
Expected dividend yield 0.92 % 0.97 % 0.95 %</t>
  </si>
  <si>
    <t>Note 15 - Net Income Per Common Share (Tables)</t>
  </si>
  <si>
    <t>Schedule of Earnings Per Share, Basic and Diluted [Table Text Block]</t>
  </si>
  <si>
    <t xml:space="preserve">Year Ended December 31,
2019 2018 2017
Numerator:
Net income $ 178,582 $ 164,760 $ 235,171
Denominator:
Weighted average common shares outstanding - basic 5,678,990 5,684,375 5,680,073
Effect of dilutive equity-based awards (1) 58,866 41,588 66,964
Weighted average common shares outstanding - diluted 5,737,856 5,725,963 5,747,037
Net I ncome per C ommon S hare:
Basic $ 31.45 $ 28.98 $ 41.40
Diluted $ 31.12 $ 28.77 $ 40.92 </t>
  </si>
  <si>
    <t>Note 16 - Commitments and Contingencies (Tables)</t>
  </si>
  <si>
    <t>Contractual Obligation, Fiscal Year Maturity [Table Text Block]</t>
  </si>
  <si>
    <t xml:space="preserve">Year E nding December 31, Programming P urchase C ommitments (1) L ease Payments (2) Debt Payments ( 3 ) Other P urchase O bligations ( 4 ) Total
2020 $ 187,427 $ 6,221 $ 28,321 $ 28,955 $ 250,924
2021 106,055 4,956 37,106 12,946 161,063
2022 18,688 3,878 54,677 4,253 81,496
2023 10,699 3,452 81,033 2,072 97,256
2024 8,074 2,027 1,009,158 828 1,020,087
Thereafter 3,398 11,566 542,750 4,625 562,339
Total $ 334,341 $ 32,100 $ 1,753,045 $ 53,679 $ 2,173,165 </t>
  </si>
  <si>
    <t>Note 17 - Summary of Quarterly Operating Results (Unaudited) (Tables)</t>
  </si>
  <si>
    <t>Quarterly Financial Information [Table Text Block]</t>
  </si>
  <si>
    <t xml:space="preserve">(Unaudited) Year Ended December 31, 2019
( dollars in thousands, except per share amounts First Quarter (1) Second Quarter ( 2 ) Third Quarter ( 2 ) Fourth Quarter ( 3 )
Revenues $ 278,605 $ 285,650 $ 284,991 $ 318,751
Total costs and expenses $ 210,908 $ 211,536 $ 204,858 $ 230,244
Income from operations $ 67,697 $ 74,114 $ 80,133 $ 88,507
Net income $ 38,739 $ 36,395 $ 49,835 $ 53,613
Net Income per Common Share:
Basic $ 6.83 $ 6.41 $ 8.77 $ 9.43
Diluted $ 6.78 $ 6.35 $ 8.68 $ 9.32
Weighted Average Common Shares Outstanding:
Basic 5,674,120 5,673,669 5,682,167 5,685,840
Diluted 5,716,585 5,730,238 5,741,666 5,751,970
(Unaudited) Year Ended December 31, 2018
( dollars in thousands, except per share amounts First Quarter Second Quarter Third Quarter Fourth Quarter
Revenues $ 265,761 $ 268,414 $ 268,268 $ 269,852
Total costs and expenses $ 201,100 $ 197,746 $ 204,949 $ 200,588
Income from operations $ 64,661 $ 70,668 $ 63,319 $ 69,264
Net income $ 40,653 $ 43,785 $ 38,314 $ 42,008
Net Income per Common Share:
Basic $ 7.13 $ 7.70 $ 6.75 $ 7.40
Diluted $ 7.08 $ 7.65 $ 6.70 $ 7.34
Weighted Average Common Shares Outstanding:
Basic 5,702,539 5,687,095 5,674,224 5,674,067
Diluted 5,742,648 5,722,869 5,717,575 5,723,528 </t>
  </si>
  <si>
    <t>Note 1 - Description of Business (Details Textual) $ in Millions</t>
  </si>
  <si>
    <t>Oct. 01, 2019USD ($)</t>
  </si>
  <si>
    <t>Jan. 08, 2019USD ($)</t>
  </si>
  <si>
    <t>May 01, 2017USD ($)</t>
  </si>
  <si>
    <t>Number of States in which Entity Operates</t>
  </si>
  <si>
    <t>Number of Customers</t>
  </si>
  <si>
    <t>New Wave [Member]</t>
  </si>
  <si>
    <t>Payments to Acquire Businesses, Gross</t>
  </si>
  <si>
    <t>Clearwave [Member]</t>
  </si>
  <si>
    <t>Fidelity [Member]</t>
  </si>
  <si>
    <t>Data [Member]</t>
  </si>
  <si>
    <t>Video [Member]</t>
  </si>
  <si>
    <t>Voice [Member]</t>
  </si>
  <si>
    <t>Note 2 - Summary of Significant Accounting Policies (Details Textual) $ in Millions</t>
  </si>
  <si>
    <t>Dec. 31, 2019USD ($)</t>
  </si>
  <si>
    <t>Dec. 31, 2018USD ($)</t>
  </si>
  <si>
    <t>Dec. 31, 2017USD ($)</t>
  </si>
  <si>
    <t>Jan. 01, 2019USD ($)</t>
  </si>
  <si>
    <t>Number of Reportable Segments</t>
  </si>
  <si>
    <t>Advertising Expense</t>
  </si>
  <si>
    <t>Accounting Standards Update 2016-02 [Member]</t>
  </si>
  <si>
    <t>Operating and Finance Lease, Right-of-Use Asset</t>
  </si>
  <si>
    <t>Operating and Finance Lease, Liability</t>
  </si>
  <si>
    <t>Franchise [Member]</t>
  </si>
  <si>
    <t>Cost of Goods and Services Sold, Total</t>
  </si>
  <si>
    <t>Note 2 - Summary of Significant Accounting Policies - Property, Plant and Equipment Useful Lives (Details)</t>
  </si>
  <si>
    <t>Other Capitalized Property Plant and Equipment [Member] | Minimum [Member]</t>
  </si>
  <si>
    <t>Property, Plant and Equipment Useful Lives (Year)</t>
  </si>
  <si>
    <t>10 years</t>
  </si>
  <si>
    <t>Other Capitalized Property Plant and Equipment [Member] | Maximum [Member]</t>
  </si>
  <si>
    <t>25 years</t>
  </si>
  <si>
    <t>Equipment [Member] | Minimum [Member]</t>
  </si>
  <si>
    <t>3 years</t>
  </si>
  <si>
    <t>Equipment [Member] | Maximum [Member]</t>
  </si>
  <si>
    <t>5 years</t>
  </si>
  <si>
    <t>Furniture and Fixtures [Member] | Minimum [Member]</t>
  </si>
  <si>
    <t>Furniture and Fixtures [Member] | Maximum [Member]</t>
  </si>
  <si>
    <t>Building and Building Improvements [Member] | Minimum [Member]</t>
  </si>
  <si>
    <t>Building and Building Improvements [Member] | Maximum [Member]</t>
  </si>
  <si>
    <t>20 years</t>
  </si>
  <si>
    <t>Software and Software Development Costs [Member] | Minimum [Member]</t>
  </si>
  <si>
    <t>Software and Software Development Costs [Member] | Maximum [Member]</t>
  </si>
  <si>
    <t>7 years</t>
  </si>
  <si>
    <t>Right-of-use Assets [Member] | Minimum [Member]</t>
  </si>
  <si>
    <t>1 year</t>
  </si>
  <si>
    <t>Right-of-use Assets [Member] | Maximum [Member]</t>
  </si>
  <si>
    <t>15 years</t>
  </si>
  <si>
    <t>Note 3 - Acquisitions (Details Textual) - USD ($) $ in Thousands</t>
  </si>
  <si>
    <t>Oct. 01, 2019</t>
  </si>
  <si>
    <t>Jan. 08, 2019</t>
  </si>
  <si>
    <t>May 01, 2017</t>
  </si>
  <si>
    <t>Sep. 30, 2019</t>
  </si>
  <si>
    <t>[2]</t>
  </si>
  <si>
    <t>Mar. 31, 2019</t>
  </si>
  <si>
    <t>[3]</t>
  </si>
  <si>
    <t>Sep. 30, 2018</t>
  </si>
  <si>
    <t>Jun. 30, 2018</t>
  </si>
  <si>
    <t>Mar. 31, 2018</t>
  </si>
  <si>
    <t>Goodwill, Ending Balance</t>
  </si>
  <si>
    <t>Revenue from Contract with Customer, Including Assessed Tax</t>
  </si>
  <si>
    <t>[1]</t>
  </si>
  <si>
    <t>Net Income (Loss) Attributable to Parent, Total</t>
  </si>
  <si>
    <t>Amortization of Intangible Assets, Total</t>
  </si>
  <si>
    <t>Goodwill, Purchase Accounting Adjustments</t>
  </si>
  <si>
    <t>Business Combination, Provisional Information, Initial Accounting Incomplete, Adjustment, Deferred Income Taxes</t>
  </si>
  <si>
    <t>Acquired Finite-lived Intangible Assets, Weighted Average Useful Life</t>
  </si>
  <si>
    <t>13 years 8 months 12 days</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Business Acquisition, Pro Forma Net Income (Loss)</t>
  </si>
  <si>
    <t>Fidelity [Member] | Adjustments for Depreciation Expense [Member]</t>
  </si>
  <si>
    <t>Fidelity [Member] | Adjustments for Amortization Expense [Member]</t>
  </si>
  <si>
    <t>Fidelity [Member] | Adjustments for Interest Expense [Member]</t>
  </si>
  <si>
    <t>Fidelity [Member] | Acquisition-related Costs [Member]</t>
  </si>
  <si>
    <t>Fidelity [Member] | Adjustments for Income Tax Provision [Member]</t>
  </si>
  <si>
    <t>Selling, General and Administrative Expenses [Member]</t>
  </si>
  <si>
    <t>Business Combination, Acquisition Related Costs</t>
  </si>
  <si>
    <t>Includes Clearwave and Fidelity operations.</t>
  </si>
  <si>
    <t>Includes Clearwave operations.</t>
  </si>
  <si>
    <t>Includes Clearwave operations beginning January 8, 2019.</t>
  </si>
  <si>
    <t>Note 3 - Acquisitions - Allocation of Purchase Price Consideration (Details) - USD ($) $ in Thousands</t>
  </si>
  <si>
    <t>3 Months Ended</t>
  </si>
  <si>
    <t>Accounts receivable</t>
  </si>
  <si>
    <t>Property, plant and equipment</t>
  </si>
  <si>
    <t>Intangible assets</t>
  </si>
  <si>
    <t>Total Assets Acquired</t>
  </si>
  <si>
    <t>Total Liabilities Assumed</t>
  </si>
  <si>
    <t>Net assets acquired</t>
  </si>
  <si>
    <t>Purchase price consideration</t>
  </si>
  <si>
    <t>Total Liabilities Assumed, adjustment</t>
  </si>
  <si>
    <t>Net assets acquired, adjustment</t>
  </si>
  <si>
    <t>Deferred revenue, short-term portion, adjustment</t>
  </si>
  <si>
    <t>Note 3 - Acquisitions - Identifiable Intangible Assets Acquired (Details) - USD ($) $ in Millions</t>
  </si>
  <si>
    <t>New Wave [Member] | Franchise Agreements [Member]</t>
  </si>
  <si>
    <t>Fair Value</t>
  </si>
  <si>
    <t>Clearwave [Member] | Trade Names [Member]</t>
  </si>
  <si>
    <t>Useful Life (Year)</t>
  </si>
  <si>
    <t>Fidelity [Member] | Franchise Agreements [Member]</t>
  </si>
  <si>
    <t>Customer Relationships [Member] | New Wave [Member]</t>
  </si>
  <si>
    <t>14 years</t>
  </si>
  <si>
    <t>Customer Relationships [Member] | Clearwave [Member]</t>
  </si>
  <si>
    <t>17 years</t>
  </si>
  <si>
    <t>Customer Relationships [Member] | Fidelity [Member]</t>
  </si>
  <si>
    <t>Trademarks and Trade Names [Member] | New Wave [Member]</t>
  </si>
  <si>
    <t>Trademarks and Trade Names [Member] | Fidelity [Member]</t>
  </si>
  <si>
    <t>Note 3 - Acquisitions - Pro Forma Information (Details) - Fidelity [Member] - USD ($) $ / shares in Units, $ in Thousands</t>
  </si>
  <si>
    <t>Note 4 - Revenues 1 (Details Textual) - USD ($) $ in Thousands</t>
  </si>
  <si>
    <t>Contract with Customer, Asset, after Allowance for Credit Loss, Total</t>
  </si>
  <si>
    <t>Capitalized Contract Cost, Net, Total</t>
  </si>
  <si>
    <t>Capitalized Contract Cost, Net, Current</t>
  </si>
  <si>
    <t>Capitalized Contract Cost, Amortization Period</t>
  </si>
  <si>
    <t>12 months</t>
  </si>
  <si>
    <t>Contract with Customer, Liability, Current</t>
  </si>
  <si>
    <t>Other Noncurrent Liabilities [Member]</t>
  </si>
  <si>
    <t>Contract with Customer, Liability, Noncurrent</t>
  </si>
  <si>
    <t>Capitalized Contract Cost, Amortization</t>
  </si>
  <si>
    <t>Fees Imposed by Various Governmental Authorities Passed Through to Customer [Member]</t>
  </si>
  <si>
    <t>Note 4 - Revenues 2 (Details Textual) - Revenue, Remaining Performance Obligation, Expected Timing of Satisfaction, Start Date [Axis]: 2020-01-01</t>
  </si>
  <si>
    <t>Minimum [Member]</t>
  </si>
  <si>
    <t>Revenue, Remaining Performance Obligation, Expected Timing of Satisfaction, Period</t>
  </si>
  <si>
    <t>Maximum [Member]</t>
  </si>
  <si>
    <t>Note 4 - Revenues - Revenues by Product Line (Details) - USD ($) $ in Thousands</t>
  </si>
  <si>
    <t>Business Services [Member]</t>
  </si>
  <si>
    <t>Product and Service, Other [Member]</t>
  </si>
  <si>
    <t>Note 5 - Operating Assets and Liabilities - Summary of Accounts Receivable (Details) - USD ($) $ in Thousands</t>
  </si>
  <si>
    <t>Trade receivables</t>
  </si>
  <si>
    <t>Other receivables</t>
  </si>
  <si>
    <t>Less: Allowance for doubtful accounts</t>
  </si>
  <si>
    <t>Total accounts receivable, net</t>
  </si>
  <si>
    <t>Note 5 - Operating Assets and Liabilities - Allowance for Doubtful Accounts (Details) - USD ($) $ in Thousands</t>
  </si>
  <si>
    <t>Balance at beginning of period</t>
  </si>
  <si>
    <t>Charged to costs and expenses</t>
  </si>
  <si>
    <t>Deductions</t>
  </si>
  <si>
    <t>Balance at end of period</t>
  </si>
  <si>
    <t>Additions for 2017 include a $1.1 million allowance for doubtful accounts assumed as part of the NewWave acquisition.</t>
  </si>
  <si>
    <t>Note 5 - Operating Assets and Liabilities - Prepaid and Other Current Assets (Details) - USD ($) $ in Thousands</t>
  </si>
  <si>
    <t>Prepaid insurance</t>
  </si>
  <si>
    <t>Prepaid rent</t>
  </si>
  <si>
    <t>Prepaid software</t>
  </si>
  <si>
    <t>Deferred commissions</t>
  </si>
  <si>
    <t>All other current assets</t>
  </si>
  <si>
    <t>Total prepaid and other current assets</t>
  </si>
  <si>
    <t>Note 5 - Operating Assets and Liabilities - Other Noncurrent Assets (Details) - USD ($) $ in Thousands</t>
  </si>
  <si>
    <t>Operating lease ROU assets</t>
  </si>
  <si>
    <t>Debt issuance costs</t>
  </si>
  <si>
    <t>Assets held for sale</t>
  </si>
  <si>
    <t>All other noncurrent assets</t>
  </si>
  <si>
    <t>Total other noncurrent assets</t>
  </si>
  <si>
    <t>Note 5 - Operating Assets and Liabilities - Accounts Payable and Accrued Liabilities (Details) - USD ($) $ in Thousands</t>
  </si>
  <si>
    <t>Total accounts payable and accrued liabilities</t>
  </si>
  <si>
    <t>Accounts Payable and Accrued Liabilities [Member]</t>
  </si>
  <si>
    <t>Accounts payable</t>
  </si>
  <si>
    <t>Accrued programming costs</t>
  </si>
  <si>
    <t>Accrued compensation and related benefits</t>
  </si>
  <si>
    <t>Accrued sales and other operating taxes</t>
  </si>
  <si>
    <t>Accrued franchise fees</t>
  </si>
  <si>
    <t>Subscriber deposits</t>
  </si>
  <si>
    <t>Operating lease liabilities</t>
  </si>
  <si>
    <t>Interest rate swap liability</t>
  </si>
  <si>
    <t>Accrued insurance costs</t>
  </si>
  <si>
    <t>Cash overdrafts</t>
  </si>
  <si>
    <t>All other accrued liabilities</t>
  </si>
  <si>
    <t>Note 5 - Operating Assets and Liabilities - Other Noncurrent Liabilities (Details) - USD ($) $ in Thousands</t>
  </si>
  <si>
    <t>Total other noncurrent liabilities</t>
  </si>
  <si>
    <t>All other noncurrent liabilities</t>
  </si>
  <si>
    <t>Note 6 - Property, Plant and Equipment (Details Textual) - USD ($) $ in Millions</t>
  </si>
  <si>
    <t>1 Months Ended</t>
  </si>
  <si>
    <t>Jan. 31, 2019</t>
  </si>
  <si>
    <t>Payments to Acquire Property, Plant, and Equipment, Including Changes in Accrued Expenses Related to Capital Expenditures</t>
  </si>
  <si>
    <t>Depreciation, Total</t>
  </si>
  <si>
    <t>Other Noncurrent Assets [Member]</t>
  </si>
  <si>
    <t>Disposal Group, Including Discontinued Operation, Property, Plant and Equipment</t>
  </si>
  <si>
    <t>Headquarters Building and Adjoining Property [Member]</t>
  </si>
  <si>
    <t>Proceeds from Sale of Property Held-for-sale</t>
  </si>
  <si>
    <t>Gain (Loss) on Disposition of Property Plant Equipment, Total</t>
  </si>
  <si>
    <t>Note 6 - Property, Plant and Equipment - Schedule of Property, Plant and Equipment (Details) - USD ($) $ in Thousands</t>
  </si>
  <si>
    <t>Property, plant and equipment, gross</t>
  </si>
  <si>
    <t>Less: Accumulated depreciation and amortiz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Right-of-use Assets [Member]</t>
  </si>
  <si>
    <t>Note 7 - Goodwill and Intangible Assets (Details Textual) - USD ($) $ in Thousands</t>
  </si>
  <si>
    <t>9 Months Ended</t>
  </si>
  <si>
    <t>Oct. 31, 2019</t>
  </si>
  <si>
    <t>Sep. 30, 2017</t>
  </si>
  <si>
    <t>Goodwill, Impairment Loss</t>
  </si>
  <si>
    <t>Goodwill, Acquired During Period</t>
  </si>
  <si>
    <t>Note 7 - Goodwill and Intangible Assets - Intangible Assets (Details) - USD ($) $ in Thousands</t>
  </si>
  <si>
    <t>Gross carrying amount, amortized intangible assets</t>
  </si>
  <si>
    <t>Net carrying amount</t>
  </si>
  <si>
    <t>Indefinite-Lived Intangible Assets</t>
  </si>
  <si>
    <t>Franchise Rights [Member]</t>
  </si>
  <si>
    <t>Trade Names [Member]</t>
  </si>
  <si>
    <t>Use Rights [Member]</t>
  </si>
  <si>
    <t>Useful life (Year)</t>
  </si>
  <si>
    <t>Use Rights [Member] | Minimum [Member]</t>
  </si>
  <si>
    <t>Use Rights [Member] | Maximum [Member]</t>
  </si>
  <si>
    <t>Customer Relationships [Member]</t>
  </si>
  <si>
    <t>Customer Relationships [Member] | Minimum [Member]</t>
  </si>
  <si>
    <t>Customer Relationships [Member] | Maximum [Member]</t>
  </si>
  <si>
    <t>Trademarks and Trade Names [Member]</t>
  </si>
  <si>
    <t>Trademarks and Trade Names [Member] | Minimum [Member]</t>
  </si>
  <si>
    <t>2 years 4 months 24 days</t>
  </si>
  <si>
    <t>Trademarks and Trade Names [Member] | Maximum [Member]</t>
  </si>
  <si>
    <t>Note 7 - Goodwill and Intangible Assets - Amortization of Intangible Assets (Details) - USD ($) $ in Thousands</t>
  </si>
  <si>
    <t>2020</t>
  </si>
  <si>
    <t>2021</t>
  </si>
  <si>
    <t>2022</t>
  </si>
  <si>
    <t>2023</t>
  </si>
  <si>
    <t>2024</t>
  </si>
  <si>
    <t>Thereafter</t>
  </si>
  <si>
    <t>Note 8 - Leases (Details Textual) - USD ($) $ in Thousands</t>
  </si>
  <si>
    <t>Operating Lease, Right-of-Use Asset</t>
  </si>
  <si>
    <t>Finance Lease, Right-of-Use Asset</t>
  </si>
  <si>
    <t>Lessee, Operating and Finance Lease, Remaining Term of Contract</t>
  </si>
  <si>
    <t>Lessor, Operating and Finance Lease, Remaining Term of Contract</t>
  </si>
  <si>
    <t>Lessor, Operating and Finance Lease, Period of Option to Terminate</t>
  </si>
  <si>
    <t>24 years</t>
  </si>
  <si>
    <t>Lessee, Operating and Finance Lease, Renewal Term</t>
  </si>
  <si>
    <t>Lessor, Operating and Finance Lease, Renewal Term</t>
  </si>
  <si>
    <t>Note 8 - Leases - ROU Assets and Lease Liabilities (Details) - USD ($) $ in Thousands</t>
  </si>
  <si>
    <t>Operating leases, other noncurrent assets</t>
  </si>
  <si>
    <t>Finance Leases, Lease liability</t>
  </si>
  <si>
    <t>Property, Plant and Equipment, Net [Member]</t>
  </si>
  <si>
    <t>Finance leases, property, plant and equipment, net</t>
  </si>
  <si>
    <t>Operating leases, accounts payable and accrued liabilities</t>
  </si>
  <si>
    <t>Long-term Debt, Current [Member]</t>
  </si>
  <si>
    <t>Finance leases, current portion of long-term debt</t>
  </si>
  <si>
    <t>Long-term Debt [Member]</t>
  </si>
  <si>
    <t>Finance leases, long-term debt</t>
  </si>
  <si>
    <t>Operating leases, noncurrent liabilities</t>
  </si>
  <si>
    <t>Accounts Payable and Accrued Liabilities and Other Noncurrent Liabilities [Member]</t>
  </si>
  <si>
    <t>Operating leases, total</t>
  </si>
  <si>
    <t>Note 8 - Leases - Components of Lease Expense (Details) $ in Thousands</t>
  </si>
  <si>
    <t>Amortization of ROU assets</t>
  </si>
  <si>
    <t>Interest on lease liabilities</t>
  </si>
  <si>
    <t>Operating lease expense</t>
  </si>
  <si>
    <t>Short-term lease expense</t>
  </si>
  <si>
    <t>Variable lease expense</t>
  </si>
  <si>
    <t>Total lease expense</t>
  </si>
  <si>
    <t>Note 8 - Leases - Supplemental Lessee Financial Information (Details) $ in Thousands</t>
  </si>
  <si>
    <t>Finance leases - financing cash flows</t>
  </si>
  <si>
    <t>Finance leases - operating cash flows</t>
  </si>
  <si>
    <t>Operating leases - operating cash flows</t>
  </si>
  <si>
    <t>Finance leases, ROU assets obtained in exchange for new lease liabilities</t>
  </si>
  <si>
    <t>Operating leases, ROU assets obtained in exchange for new lease liabilities</t>
  </si>
  <si>
    <t>Finance leases (in years) (Year)</t>
  </si>
  <si>
    <t>14 years 1 month 6 days</t>
  </si>
  <si>
    <t>Operating leases (in years) (Year)</t>
  </si>
  <si>
    <t>4 years 8 months 12 days</t>
  </si>
  <si>
    <t>Finance leases</t>
  </si>
  <si>
    <t>6.26%</t>
  </si>
  <si>
    <t>Operating leases</t>
  </si>
  <si>
    <t>4.94%</t>
  </si>
  <si>
    <t>Includes $3.9 million of ROU assets acquired in the Fidelity transaction.</t>
  </si>
  <si>
    <t>Includes $3.3 million and $1.4 million of ROU assets acquired in the Clearwave and Fidelity transactions, respectively.</t>
  </si>
  <si>
    <t>Note 8 - Leases - Future Maturities of Lease Liabilities (Details) - USD ($) $ in Thousands</t>
  </si>
  <si>
    <t>Finance Leases, 2020</t>
  </si>
  <si>
    <t>Operating Leases, 2020</t>
  </si>
  <si>
    <t>Finance Leases, 2021</t>
  </si>
  <si>
    <t>Operating Leases, 2021</t>
  </si>
  <si>
    <t>Finance Leases, 2022</t>
  </si>
  <si>
    <t>Operating Leases, 2022</t>
  </si>
  <si>
    <t>Finance Leases, 2023</t>
  </si>
  <si>
    <t>Operating Leases, 2023</t>
  </si>
  <si>
    <t>Finance Leases, 2024</t>
  </si>
  <si>
    <t>Operating Leases, 2024</t>
  </si>
  <si>
    <t>Finance Leases, Thereafter</t>
  </si>
  <si>
    <t>Operating Leases, Thereafter</t>
  </si>
  <si>
    <t>Finance Leases, Total</t>
  </si>
  <si>
    <t>Operating Leases, Total</t>
  </si>
  <si>
    <t>Finance Leases, Less present value discount</t>
  </si>
  <si>
    <t>Operating Leases, Less present value discount</t>
  </si>
  <si>
    <t>Operating Leases, Lease liability</t>
  </si>
  <si>
    <t>Note 8 - Leases - Operating Lease Obligations (Details) - USD ($) $ in Thousands</t>
  </si>
  <si>
    <t>Lease payments include payment obligations related to the Company's outstanding finance and operating lease arrangements as of December 31, 2019.</t>
  </si>
  <si>
    <t>Note 9 - Debt (Details Textual) $ in Thousands</t>
  </si>
  <si>
    <t>Jun. 15, 2019USD ($)</t>
  </si>
  <si>
    <t>May 08, 2019USD ($)</t>
  </si>
  <si>
    <t>Apr. 12, 2019USD ($)</t>
  </si>
  <si>
    <t>Jan. 07, 2019USD ($)</t>
  </si>
  <si>
    <t>Jun. 30, 2015USD ($)</t>
  </si>
  <si>
    <t>Apr. 22, 2018</t>
  </si>
  <si>
    <t>Jun. 30, 2020</t>
  </si>
  <si>
    <t>Jun. 17, 2015USD ($)</t>
  </si>
  <si>
    <t>Repayments of Long-term Debt, Total</t>
  </si>
  <si>
    <t>Write off of Deferred Debt Issuance Cost</t>
  </si>
  <si>
    <t>Proceeds from Issuance of Long-term Debt, Total</t>
  </si>
  <si>
    <t>Payments of Debt Issuance Costs</t>
  </si>
  <si>
    <t>Amortization of Debt Issuance Costs</t>
  </si>
  <si>
    <t>Debt Issuance Costs, Net, Total Reductions to Debt and Other, Noncurrent</t>
  </si>
  <si>
    <t>Debt Issuance Costs, Net, Total</t>
  </si>
  <si>
    <t>Secured Debt [Member]</t>
  </si>
  <si>
    <t>Debt Instrument, Face Amount</t>
  </si>
  <si>
    <t>Optional Additional Available Credit Facilities</t>
  </si>
  <si>
    <t>Debt Instrument, Covenant, Maximum First Lien Net Leverage Ratio</t>
  </si>
  <si>
    <t>Long-term Debt, Gross</t>
  </si>
  <si>
    <t>Secured Debt [Member] | Incremental Term Loan A [Member]</t>
  </si>
  <si>
    <t>Debt Instrument, Term</t>
  </si>
  <si>
    <t>Secured Debt [Member] | Incremental Term Loan B [Member]</t>
  </si>
  <si>
    <t>Secured Debt [Member] | Incremental Term Loan B [Member] | London Interbank Offered Rate (LIBOR) [Member]</t>
  </si>
  <si>
    <t>Debt Instrument, Basis Spread on Variable Rate</t>
  </si>
  <si>
    <t>2.25%</t>
  </si>
  <si>
    <t>Secured Debt [Member] | Incremental Term Loan B [Member] | London Interbank Offered Rate (LIBOR) [Member] | Forecast [Member]</t>
  </si>
  <si>
    <t>1.75%</t>
  </si>
  <si>
    <t>Secured Debt [Member] | Incremental Term Loan B [Member] | Base Rate [Member]</t>
  </si>
  <si>
    <t>1.25%</t>
  </si>
  <si>
    <t>Secured Debt [Member] | Incremental Term Loan B [Member] | Base Rate [Member] | Forecast [Member]</t>
  </si>
  <si>
    <t>0.75%</t>
  </si>
  <si>
    <t>Secured Debt [Member] | Term B-2 Loan [Member]</t>
  </si>
  <si>
    <t>Debt Instrument, Interest Rate, Effective Percentage</t>
  </si>
  <si>
    <t>3.80%</t>
  </si>
  <si>
    <t>Secured Debt [Member] | Term B-2 Loan [Member] | London Interbank Offered Rate (LIBOR) [Member]</t>
  </si>
  <si>
    <t>2.00%</t>
  </si>
  <si>
    <t>Secured Debt [Member] | Term B-3 Loan [Member]</t>
  </si>
  <si>
    <t>Secured Debt [Member] | Term B-3 Loan [Member] | London Interbank Offered Rate (LIBOR) [Member]</t>
  </si>
  <si>
    <t>Secured Debt [Member] | Term B-3 Loan [Member] | Base Rate [Member]</t>
  </si>
  <si>
    <t>1.00%</t>
  </si>
  <si>
    <t>Secured Debt [Member] | New Revolving Credit Facility [Member] | Minimum [Member] | London Interbank Offered Rate (LIBOR) [Member]</t>
  </si>
  <si>
    <t>Secured Debt [Member] | New Revolving Credit Facility [Member] | Minimum [Member] | Base Rate [Member]</t>
  </si>
  <si>
    <t>0.25%</t>
  </si>
  <si>
    <t>Secured Debt [Member] | New Revolving Credit Facility [Member] | Maximum [Member] | London Interbank Offered Rate (LIBOR) [Member]</t>
  </si>
  <si>
    <t>Secured Debt [Member] | New Revolving Credit Facility [Member] | Maximum [Member] | Base Rate [Member]</t>
  </si>
  <si>
    <t>Secured Debt [Member] | Term Loan Borrowings [Member]</t>
  </si>
  <si>
    <t>Secured Debt [Member] | Term Loan A-2 [Member]</t>
  </si>
  <si>
    <t>[2],[3]</t>
  </si>
  <si>
    <t>3.30%</t>
  </si>
  <si>
    <t>Long Term Debt, Amortization Rate, First Twelve Months</t>
  </si>
  <si>
    <t>2.50%</t>
  </si>
  <si>
    <t>Long Term Debt, Amortization Rate, Year Two</t>
  </si>
  <si>
    <t>Long Term Debt, Amortization Rate, Year Three</t>
  </si>
  <si>
    <t>5.00%</t>
  </si>
  <si>
    <t>Long Term Debt, Amortization Rate, Year Four</t>
  </si>
  <si>
    <t>7.50%</t>
  </si>
  <si>
    <t>Long Term Debt, Amortization Rate, Year Five</t>
  </si>
  <si>
    <t>12.50%</t>
  </si>
  <si>
    <t>Secured Debt [Member] | Term Loan A-2 [Member] | London Interbank Offered Rate (LIBOR) [Member]</t>
  </si>
  <si>
    <t>[1],[2],[3]</t>
  </si>
  <si>
    <t>1.50%</t>
  </si>
  <si>
    <t>Secured Debt [Member] | Term Loan A-2 [Member] | Minimum [Member] | London Interbank Offered Rate (LIBOR) [Member]</t>
  </si>
  <si>
    <t>Secured Debt [Member] | Term Loan A-2 [Member] | Maximum [Member] | London Interbank Offered Rate (LIBOR) [Member]</t>
  </si>
  <si>
    <t>Secured Debt [Member] | JPMorgan Chase Bank [Member] | New Term Loan A [ Member]</t>
  </si>
  <si>
    <t>Debt Instrument, Percentage of Original Principal Amount, Amortized, Next Twelve Month</t>
  </si>
  <si>
    <t>Debt Instrument, Percentage of Original Principal Amount, Amortized, Year Two</t>
  </si>
  <si>
    <t>Debt Instrument, Percentage of Original Principal Amount, Amortized, Year Three</t>
  </si>
  <si>
    <t>Debt Instrument, Percentage of Original Principal Amount, Amortized, Year Four</t>
  </si>
  <si>
    <t>Debt Instrument, Percentage of Original Principal Amount, Amortized, Year Five</t>
  </si>
  <si>
    <t>Secured Debt [Member] | JPMorgan Chase Bank [Member] | Delayed Draw Term Loan A [Member]</t>
  </si>
  <si>
    <t>Debt Instrument, Unused Borrowing Capacity, Fee Percentage</t>
  </si>
  <si>
    <t>0.30%</t>
  </si>
  <si>
    <t>Secured Debt [Member] | JPMorgan Chase Bank [Member] | New Revolving Credit Facility [Member]</t>
  </si>
  <si>
    <t>Line of Credit Facility, Maximum Borrowing Capacity</t>
  </si>
  <si>
    <t>Secured Debt [Member] | CoBank, ACB [Member] | Term B-2 Loan [Member]</t>
  </si>
  <si>
    <t>Secured Debt [Member] | CoBank, ACB [Member] | Term B-3 Loan [Member]</t>
  </si>
  <si>
    <t>Debt Instrument, Amortization Percent on a Annual Basis</t>
  </si>
  <si>
    <t>Letter of Credit [Member] | JPMorgan Chase Bank [Member]</t>
  </si>
  <si>
    <t>1.63%</t>
  </si>
  <si>
    <t>Letter of Credit [Member] | JPMorgan Chase Bank [Member] | Minimum [Member]</t>
  </si>
  <si>
    <t>Line of Credit Facility, Commitment Fee Percentage</t>
  </si>
  <si>
    <t>0.20%</t>
  </si>
  <si>
    <t>Letter of Credit [Member] | JPMorgan Chase Bank [Member] | Maximum [Member]</t>
  </si>
  <si>
    <t>Senior Unsecured Notes Due 2022 [Member]</t>
  </si>
  <si>
    <t>Debt Instrument, Interest Rate, Stated Percentage</t>
  </si>
  <si>
    <t>5.75%</t>
  </si>
  <si>
    <t>Debt Instrument, Prepayment Penalty</t>
  </si>
  <si>
    <t>Senior Credit Facilities Due 2020 [Member] | Revolving Credit Facility [Member] | JPMorgan Chase Bank [Member]</t>
  </si>
  <si>
    <t>Senior Credit Facilities Due 2020 [Member] | Secured Debt [Member] | JPMorgan Chase Bank [Member]</t>
  </si>
  <si>
    <t>Senior Credit Facilities Due 2020 [Member] | Line of Credit [Member] | JPMorgan Chase Bank [Member]</t>
  </si>
  <si>
    <t>Letters of Credit Outstanding, Amount</t>
  </si>
  <si>
    <t>Line of Credit Facility, Remaining Borrowing Capacity</t>
  </si>
  <si>
    <t>Notes [Member]</t>
  </si>
  <si>
    <t>The Term Loan A-2 interest rate spread can vary between 1.25% and 1.75%, determined on a quarterly basis by reference to a pricing grid based on the Company's total net leverage ratio. All other applicable margins are fixed.</t>
  </si>
  <si>
    <t>On May 8, 2019, $250.0 million was drawn. On October 1, 2019, an additional $450.0 million was drawn.</t>
  </si>
  <si>
    <t>Per annum amortization rates for years one through five following the closing date are 2.5%, 2.5%, 5.0%, 7.5% and 12.5%, respectively.</t>
  </si>
  <si>
    <t>Note 9 - Debt - Schedule of Long-term Debt (Details) - USD ($) $ in Thousands</t>
  </si>
  <si>
    <t>Finance lease liabilities</t>
  </si>
  <si>
    <t>Total debt</t>
  </si>
  <si>
    <t>Less: Unamortized debt issuance costs</t>
  </si>
  <si>
    <t>Less: Current portion</t>
  </si>
  <si>
    <t>Total long-term debt</t>
  </si>
  <si>
    <t>Notes (as defined below)</t>
  </si>
  <si>
    <t>Senior Credit Facilities Due 2020 [Member] | Term Loan [Member]</t>
  </si>
  <si>
    <t>Outstanding Principal</t>
  </si>
  <si>
    <t>Note 9 - Debt - Summary of Term Loans (Details) - USD ($) $ in Thousands</t>
  </si>
  <si>
    <t>Apr. 12, 2019</t>
  </si>
  <si>
    <t>Total debt, including capital leases, Total</t>
  </si>
  <si>
    <t>Original Principal</t>
  </si>
  <si>
    <t>Interest Rate</t>
  </si>
  <si>
    <t>Applicable Margin</t>
  </si>
  <si>
    <t>[2],[3],[4]</t>
  </si>
  <si>
    <t>Secured Debt [Member] | Term B-1 Loan [Member]</t>
  </si>
  <si>
    <t>3.55%</t>
  </si>
  <si>
    <t>Amortization Per Annum</t>
  </si>
  <si>
    <t>[5]</t>
  </si>
  <si>
    <t>Secured Debt [Member] | Term B-1 Loan [Member] | London Interbank Offered Rate (LIBOR) [Member]</t>
  </si>
  <si>
    <t>[4]</t>
  </si>
  <si>
    <t>Debt payments include principal repayment obligations for the Company's outstanding debt instruments as of December 31, 2019.</t>
  </si>
  <si>
    <t>Payable in equal quarterly installments (expressed as a percentage of the original principal amount). All loans may be prepaid at any time without penalty or premium (subject to customary LIBOR breakage provisions).</t>
  </si>
  <si>
    <t>Note 9 - Debt - Future Maturities (Details) $ in Thousands</t>
  </si>
  <si>
    <t>Note 10 - Income Taxes (Details Textual) - USD ($) $ in Millions</t>
  </si>
  <si>
    <t>Effective Income Tax Rate Reconciliation, Percent, Total</t>
  </si>
  <si>
    <t>21.00%</t>
  </si>
  <si>
    <t>35.00%</t>
  </si>
  <si>
    <t>Domestic Tax Authority [Member] | Internal Revenue Service (IRS) [Member]</t>
  </si>
  <si>
    <t>Operating Loss Carryforwards, After Tax Effects</t>
  </si>
  <si>
    <t>Deferred Tax Assets, Operating Loss Carryforwards, Not Subject to Expiration</t>
  </si>
  <si>
    <t>Deferred Tax Assets, Operating Loss Carryforwards, Subject to Expiration</t>
  </si>
  <si>
    <t>Domestic Tax Authority [Member] | Internal Revenue Service (IRS) [Member] | NewWave and Clearwav [Member]</t>
  </si>
  <si>
    <t>State and Local Jurisdiction [Member]</t>
  </si>
  <si>
    <t>Note 10 - Income Taxes - Provision for Income Taxes (Details) - USD ($) $ in Thousands</t>
  </si>
  <si>
    <t>Current U.S. Federal</t>
  </si>
  <si>
    <t>Deferred U.S. Federal</t>
  </si>
  <si>
    <t>U.S. Federal</t>
  </si>
  <si>
    <t>Current State and Local</t>
  </si>
  <si>
    <t>Deferred State and Local</t>
  </si>
  <si>
    <t>State and local</t>
  </si>
  <si>
    <t>Note 10 - Income Taxes - Income Tax Rate Reconciliation (Details) - USD ($) $ in Thousands</t>
  </si>
  <si>
    <t>U.S. Federal taxes at statutory rate</t>
  </si>
  <si>
    <t>State and local taxes, net of U.S. Federal tax</t>
  </si>
  <si>
    <t>Benefit from remeasurement of deferred taxes due to U.S. Federal tax reform legislation</t>
  </si>
  <si>
    <t>Section 162(m) limitation</t>
  </si>
  <si>
    <t>Other items</t>
  </si>
  <si>
    <t>Note 10 - Income Taxes - Deferred Income Taxes (Details) - USD ($) $ in Thousands</t>
  </si>
  <si>
    <t>Other benefit obligations</t>
  </si>
  <si>
    <t>Deferred Tax Assets, Tax Deferred Expense, Compensation and Benefits, Share-based Compensation Cost</t>
  </si>
  <si>
    <t>Net operating losses</t>
  </si>
  <si>
    <t>Accrued bonus</t>
  </si>
  <si>
    <t>Reserves</t>
  </si>
  <si>
    <t>Interest rate swap</t>
  </si>
  <si>
    <t>Deferred tax assets</t>
  </si>
  <si>
    <t>Goodwill and other intangible assets</t>
  </si>
  <si>
    <t>Prepaid commissions</t>
  </si>
  <si>
    <t>Deferred tax liabilities</t>
  </si>
  <si>
    <t>Net deferred income tax liability</t>
  </si>
  <si>
    <t>Note 11 - Interest Rate Swaps (Details Textual) $ in Millions</t>
  </si>
  <si>
    <t>Derivative Liability, Total</t>
  </si>
  <si>
    <t>Other Comprehensive Income (Loss), Cash Flow Hedge, Gain (Loss), after Reclassification, before Tax, Parent, Total</t>
  </si>
  <si>
    <t>Other Comprehensive Income (Loss), Cash Flow Hedge, Gain (Loss), after Reclassification and Tax, Parent, Total</t>
  </si>
  <si>
    <t>Interest Rate Cash Flow Hedge Gain (Loss) to be Reclassified During Next 12 Months, Net</t>
  </si>
  <si>
    <t>Interest Expense [Member]</t>
  </si>
  <si>
    <t>Settlement of Swap Payments</t>
  </si>
  <si>
    <t>First Interest Rate Swap Agreement [Member] | Cash Flow Hedging [Member]</t>
  </si>
  <si>
    <t>Derivative, Notional Amount</t>
  </si>
  <si>
    <t>Derivative, Fixed Interest Rate</t>
  </si>
  <si>
    <t>2.653%</t>
  </si>
  <si>
    <t>Second Interest Rate Swap Agreement [Member] | Cash Flow Hedging [Member]</t>
  </si>
  <si>
    <t>2.739%</t>
  </si>
  <si>
    <t>Note 12 - Fair Value Measurements - Carrying Amounts and Fair Values (Details) $ in Thousands</t>
  </si>
  <si>
    <t>Interest rate swaps</t>
  </si>
  <si>
    <t>Fair Value, Inputs, Level 2 [Member] | Reported Value Measurement [Member]</t>
  </si>
  <si>
    <t>Fair Value, Inputs, Level 2 [Member] | Reported Value Measurement [Member] | Senior Credit Facilities [Member]</t>
  </si>
  <si>
    <t>Long-term debt, including current portion</t>
  </si>
  <si>
    <t>Fair Value, Inputs, Level 2 [Member] | Estimate of Fair Value Measurement [Member]</t>
  </si>
  <si>
    <t>Fair Value, Inputs, Level 2 [Member] | Estimate of Fair Value Measurement [Member] | Senior Credit Facilities [Member]</t>
  </si>
  <si>
    <t>Money Market Funds [Member] | Fair Value, Inputs, Level 1 [Member] | Reported Value Measurement [Member]</t>
  </si>
  <si>
    <t>Money Market Funds [Member] | Fair Value, Inputs, Level 1 [Member] | Estimate of Fair Value Measurement [Member]</t>
  </si>
  <si>
    <t>Commercial Paper [Member] | Fair Value, Inputs, Level 2 [Member] | Reported Value Measurement [Member]</t>
  </si>
  <si>
    <t>Commercial Paper [Member] | Fair Value, Inputs, Level 2 [Member] | Estimate of Fair Value Measurement [Member]</t>
  </si>
  <si>
    <t>Note 13 - Treasury Stock (Details Textual) - USD ($) $ in Thousands</t>
  </si>
  <si>
    <t>54 Months Ended</t>
  </si>
  <si>
    <t>Jul. 01, 2015</t>
  </si>
  <si>
    <t>Treasury Stock, Shares, Ending Balance</t>
  </si>
  <si>
    <t>Stock Repurchase Program, Authorized Amount</t>
  </si>
  <si>
    <t>Stock Repurchase Program, Number of Shares Authorized to be Repurchased</t>
  </si>
  <si>
    <t>Treasury Stock, Shares, Acquired</t>
  </si>
  <si>
    <t>Treasury Stock, Value, Acquired, Cost Method</t>
  </si>
  <si>
    <t>Payment, Tax Withholding, Share-based Payment Arrangement</t>
  </si>
  <si>
    <t>Share-based Payment Arrangement, Shares Withheld for Tax Withholding Obligation</t>
  </si>
  <si>
    <t>Note 14 - Equity-based Compensation (Details Textual)</t>
  </si>
  <si>
    <t>Dec. 31, 2019USD ($)shares</t>
  </si>
  <si>
    <t>Jun. 05, 2015shares</t>
  </si>
  <si>
    <t>Share-based Payment Arrangement, Expense, Tax Benefit</t>
  </si>
  <si>
    <t>Restricted Stock Units (RSUs) [Member]</t>
  </si>
  <si>
    <t>Share-based Payment Arrangement, Expense</t>
  </si>
  <si>
    <t>Share-based Compensation Arrangement by Share-based Payment Award, Award Vesting Period</t>
  </si>
  <si>
    <t>Share-based Compensation Arrangements by Share-based Payment Award, Vesting Period, Number of Installments</t>
  </si>
  <si>
    <t>Annual Retainer</t>
  </si>
  <si>
    <t>Additional Annual Retainer</t>
  </si>
  <si>
    <t>Share-based Payment Arrangement, Nonvested Award, Excluding Option, Cost Not yet Recognized, Amount</t>
  </si>
  <si>
    <t>Share-based Payment Arrangement, Nonvested Award, Cost Not yet Recognized, Period for Recognition</t>
  </si>
  <si>
    <t>Restricted Stock Units (RSUs) [Member] | Non-employee Directors [Member</t>
  </si>
  <si>
    <t>Stock Appreciation Rights (SARs) [Member]</t>
  </si>
  <si>
    <t>1 year 3 months 18 days</t>
  </si>
  <si>
    <t>The 2015 Plan [Member]</t>
  </si>
  <si>
    <t>Share-based Compensation Arrangement by Share-based Payment Award, Number of Shares Authorized | shares</t>
  </si>
  <si>
    <t>Share-based Compensation Arrangement by Share-based Payment Award, Maximum Number of Shares Authorized for Incentive Stock Options | shares</t>
  </si>
  <si>
    <t>Share-based Compensation Arrangement by Share-based Payment Award, Number of Shares Available for Grant | shares</t>
  </si>
  <si>
    <t>Note 14 - Equity-based Compensation - Restricted Stock (Details) - Restricted Stock and Restricted Stock Units [Member] - $ / shares</t>
  </si>
  <si>
    <t>Dec. 31, 2016</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Granted due to performance achievement, restricted stock (in shares)</t>
  </si>
  <si>
    <t>Granted due to performance achievement, weighted avergae grant date fair value (in dollars per share)</t>
  </si>
  <si>
    <t>Forfeited, restricted stock (in shares)</t>
  </si>
  <si>
    <t>Forfeited, restricted stock, weighted average grant date fair value (in dollars per share)</t>
  </si>
  <si>
    <t>Vested and issued, restricted stock (in shares)</t>
  </si>
  <si>
    <t>Vested and issued, restricted stock, weighted average grant date fair value (in dollars per share)</t>
  </si>
  <si>
    <t>Vested and unissued, restricted stock (in shares)</t>
  </si>
  <si>
    <t>Vested and unissued, restricted stock, weighted average grant date fair value (in dollars per share)</t>
  </si>
  <si>
    <t>Note 14 - Equity-based Compensation -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6 months</t>
  </si>
  <si>
    <t>7 years 2 months 12 days</t>
  </si>
  <si>
    <t>8 years 1 month 6 days</t>
  </si>
  <si>
    <t>8 years 8 months 12 days</t>
  </si>
  <si>
    <t>Granted, stock appreciation rights (in shares)</t>
  </si>
  <si>
    <t>Granted, weighted average exercise price (in dollars per share)</t>
  </si>
  <si>
    <t>Granted, weighted average fair value (in dollars per share)</t>
  </si>
  <si>
    <t>Weighted average remaining contractual term, granted (Year)</t>
  </si>
  <si>
    <t>8 years 9 months 18 days</t>
  </si>
  <si>
    <t>9 years 1 month 6 days</t>
  </si>
  <si>
    <t>Exercised, stock appreciation rights (in shares)</t>
  </si>
  <si>
    <t>Exercised, weighted average exercise price (in dollars per share)</t>
  </si>
  <si>
    <t>Exercised, weighted average fair value (in dollars per share)</t>
  </si>
  <si>
    <t>Exercised, aggregate intrinsic valu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6 years 1 month 6 days</t>
  </si>
  <si>
    <t>Note 14 - Equity-based Compensation - Stock Appreciation Rights, Fair Value Assumptions (Details) - Stock Appreciation Rights (SARs) [Member]</t>
  </si>
  <si>
    <t>Expected volatility</t>
  </si>
  <si>
    <t>21.69%</t>
  </si>
  <si>
    <t>22.22%</t>
  </si>
  <si>
    <t>20.83%</t>
  </si>
  <si>
    <t>Risk-free interest rate</t>
  </si>
  <si>
    <t>2.53%</t>
  </si>
  <si>
    <t>2.13%</t>
  </si>
  <si>
    <t>Expected term (Year)</t>
  </si>
  <si>
    <t>6 years 3 months</t>
  </si>
  <si>
    <t>Expected dividend yield</t>
  </si>
  <si>
    <t>0.92%</t>
  </si>
  <si>
    <t>0.97%</t>
  </si>
  <si>
    <t>0.95%</t>
  </si>
  <si>
    <t>Note 15 - Net Income Per Common Share (Details Textual) - shares</t>
  </si>
  <si>
    <t>Antidilutive Securities Excluded from Computation of Earnings Per Share, Amount</t>
  </si>
  <si>
    <t>Note 15 - Net Income Per Common Share - Computation of Basic and Diluted Earnings Per Share (Details) - USD ($) $ / shares in Units, $ in Thousands</t>
  </si>
  <si>
    <t>Effect of dilutive equity-based awards (1) (in shares)</t>
  </si>
  <si>
    <t>Equity-based awards whose impact is considered to be anti-dilutive under the treasury stock method were excluded from the diluted net income per common share calculation. The excluded number of anti-dilutive equity-based awards totaled 409, 1,811 and 2,600 for 2019, 2018 and 2017, respectively.</t>
  </si>
  <si>
    <t>Note 16 - Commitments and Contingencies (Details Textual) - USD ($) $ in Millions</t>
  </si>
  <si>
    <t>Contractual Obligation, Franchise Agreements, Nonperformance</t>
  </si>
  <si>
    <t>Utility Pole [Member]</t>
  </si>
  <si>
    <t>Operating Leases, Rent Expense, Net, Total</t>
  </si>
  <si>
    <t>Note 16 - Commitments and Contingencies - Contractual Obligation Maturity (Details) - USD ($) $ in Thousands</t>
  </si>
  <si>
    <t>Programming purchase commitments, 2020</t>
  </si>
  <si>
    <t>Total debt, including capital leases, 2020</t>
  </si>
  <si>
    <t>Other purchase obligations, 2020</t>
  </si>
  <si>
    <t>Programming purchase commitments, 2021</t>
  </si>
  <si>
    <t>Total debt, including capital leases, 2021</t>
  </si>
  <si>
    <t>Other purchase obligations, 2021</t>
  </si>
  <si>
    <t>Programming purchase commitments, 2022</t>
  </si>
  <si>
    <t>Total debt, including capital leases, 2022</t>
  </si>
  <si>
    <t>Other purchase obligations, 2022</t>
  </si>
  <si>
    <t>Programming purchase commitments, 2023</t>
  </si>
  <si>
    <t>Total debt, including capital leases, 2023</t>
  </si>
  <si>
    <t>Other purchase obligations, 2023</t>
  </si>
  <si>
    <t>Programming purchase commitments, 2024</t>
  </si>
  <si>
    <t>Total debt, including capital leases, 2024</t>
  </si>
  <si>
    <t>Other purchase obligations, 2024</t>
  </si>
  <si>
    <t>Programming purchase commitments, Thereafter</t>
  </si>
  <si>
    <t>Total debt, including capital leases, Thereafter</t>
  </si>
  <si>
    <t>Other purchase obligations, Thereafter</t>
  </si>
  <si>
    <t>Programming purchase commitments, Total</t>
  </si>
  <si>
    <t>Operating leases, Total</t>
  </si>
  <si>
    <t>Other purchase obligations, Total</t>
  </si>
  <si>
    <t>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19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t>
  </si>
  <si>
    <t>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si>
  <si>
    <t>Note 17 - Summary of Quarterly Operating Results (Unaudited) - Quarterly Financial Data (Details) - USD ($) $ / shares in Units, $ in Thousands</t>
  </si>
  <si>
    <t>Total costs and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4800000000</v>
      </c>
    </row>
    <row r="35" spans="1:4">
      <c r="A35" s="4" t="s">
        <v>61</v>
      </c>
      <c r="C35" s="6" t="n">
        <v>5724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5271</v>
      </c>
      <c r="C3" s="5" t="n">
        <v>264113</v>
      </c>
    </row>
    <row r="4" spans="1:3">
      <c r="A4" s="4" t="s">
        <v>66</v>
      </c>
      <c r="B4" s="6" t="n">
        <v>38452</v>
      </c>
      <c r="C4" s="6" t="n">
        <v>29947</v>
      </c>
    </row>
    <row r="5" spans="1:3">
      <c r="A5" s="4" t="s">
        <v>67</v>
      </c>
      <c r="B5" s="6" t="n">
        <v>2146</v>
      </c>
      <c r="C5" s="6" t="n">
        <v>10713</v>
      </c>
    </row>
    <row r="6" spans="1:3">
      <c r="A6" s="4" t="s">
        <v>68</v>
      </c>
      <c r="B6" s="6" t="n">
        <v>15619</v>
      </c>
      <c r="C6" s="6" t="n">
        <v>13090</v>
      </c>
    </row>
    <row r="7" spans="1:3">
      <c r="A7" s="4" t="s">
        <v>69</v>
      </c>
      <c r="B7" s="6" t="n">
        <v>181488</v>
      </c>
      <c r="C7" s="6" t="n">
        <v>317863</v>
      </c>
    </row>
    <row r="8" spans="1:3">
      <c r="A8" s="4" t="s">
        <v>70</v>
      </c>
      <c r="B8" s="6" t="n">
        <v>1201271</v>
      </c>
      <c r="C8" s="6" t="n">
        <v>847979</v>
      </c>
    </row>
    <row r="9" spans="1:3">
      <c r="A9" s="4" t="s">
        <v>71</v>
      </c>
      <c r="B9" s="6" t="n">
        <v>1312381</v>
      </c>
      <c r="C9" s="6" t="n">
        <v>953851</v>
      </c>
    </row>
    <row r="10" spans="1:3">
      <c r="A10" s="4" t="s">
        <v>72</v>
      </c>
      <c r="B10" s="6" t="n">
        <v>429597</v>
      </c>
      <c r="C10" s="6" t="n">
        <v>172129</v>
      </c>
    </row>
    <row r="11" spans="1:3">
      <c r="A11" s="4" t="s">
        <v>73</v>
      </c>
      <c r="B11" s="6" t="n">
        <v>27094</v>
      </c>
      <c r="C11" s="6" t="n">
        <v>11412</v>
      </c>
    </row>
    <row r="12" spans="1:3">
      <c r="A12" s="4" t="s">
        <v>74</v>
      </c>
      <c r="B12" s="6" t="n">
        <v>3151831</v>
      </c>
      <c r="C12" s="6" t="n">
        <v>2303234</v>
      </c>
    </row>
    <row r="13" spans="1:3">
      <c r="A13" s="3" t="s">
        <v>75</v>
      </c>
    </row>
    <row r="14" spans="1:3">
      <c r="A14" s="4" t="s">
        <v>76</v>
      </c>
      <c r="B14" s="6" t="n">
        <v>136993</v>
      </c>
      <c r="C14" s="6" t="n">
        <v>94134</v>
      </c>
    </row>
    <row r="15" spans="1:3">
      <c r="A15" s="4" t="s">
        <v>77</v>
      </c>
      <c r="B15" s="6" t="n">
        <v>23640</v>
      </c>
      <c r="C15" s="6" t="n">
        <v>18954</v>
      </c>
    </row>
    <row r="16" spans="1:3">
      <c r="A16" s="4" t="s">
        <v>78</v>
      </c>
      <c r="B16" s="6" t="n">
        <v>28909</v>
      </c>
      <c r="C16" s="6" t="n">
        <v>20625</v>
      </c>
    </row>
    <row r="17" spans="1:3">
      <c r="A17" s="4" t="s">
        <v>79</v>
      </c>
      <c r="B17" s="6" t="n">
        <v>189542</v>
      </c>
      <c r="C17" s="6" t="n">
        <v>133713</v>
      </c>
    </row>
    <row r="18" spans="1:3">
      <c r="A18" s="4" t="s">
        <v>80</v>
      </c>
      <c r="B18" s="6" t="n">
        <v>1711937</v>
      </c>
      <c r="C18" s="6" t="n">
        <v>1142056</v>
      </c>
    </row>
    <row r="19" spans="1:3">
      <c r="A19" s="4" t="s">
        <v>81</v>
      </c>
      <c r="B19" s="6" t="n">
        <v>303314</v>
      </c>
      <c r="C19" s="6" t="n">
        <v>242127</v>
      </c>
    </row>
    <row r="20" spans="1:3">
      <c r="A20" s="4" t="s">
        <v>82</v>
      </c>
      <c r="B20" s="6" t="n">
        <v>105469</v>
      </c>
      <c r="C20" s="6" t="n">
        <v>9980</v>
      </c>
    </row>
    <row r="21" spans="1:3">
      <c r="A21" s="4" t="s">
        <v>83</v>
      </c>
      <c r="B21" s="6" t="n">
        <v>2310262</v>
      </c>
      <c r="C21" s="6" t="n">
        <v>1527876</v>
      </c>
    </row>
    <row r="22" spans="1:3">
      <c r="A22" s="4" t="s">
        <v>84</v>
      </c>
      <c r="B22" s="4" t="s">
        <v>85</v>
      </c>
      <c r="C22" s="4" t="s">
        <v>85</v>
      </c>
    </row>
    <row r="23" spans="1:3">
      <c r="A23" s="3" t="s">
        <v>86</v>
      </c>
    </row>
    <row r="24" spans="1:3">
      <c r="A24" s="4" t="s">
        <v>87</v>
      </c>
      <c r="B24" s="6" t="n">
        <v>0</v>
      </c>
      <c r="C24" s="6" t="n">
        <v>0</v>
      </c>
    </row>
    <row r="25" spans="1:3">
      <c r="A25" s="4" t="s">
        <v>88</v>
      </c>
      <c r="B25" s="6" t="n">
        <v>59</v>
      </c>
      <c r="C25" s="6" t="n">
        <v>59</v>
      </c>
    </row>
    <row r="26" spans="1:3">
      <c r="A26" s="4" t="s">
        <v>89</v>
      </c>
      <c r="B26" s="6" t="n">
        <v>51198</v>
      </c>
      <c r="C26" s="6" t="n">
        <v>38898</v>
      </c>
    </row>
    <row r="27" spans="1:3">
      <c r="A27" s="4" t="s">
        <v>90</v>
      </c>
      <c r="B27" s="6" t="n">
        <v>980355</v>
      </c>
      <c r="C27" s="6" t="n">
        <v>850292</v>
      </c>
    </row>
    <row r="28" spans="1:3">
      <c r="A28" s="4" t="s">
        <v>91</v>
      </c>
      <c r="B28" s="6" t="n">
        <v>-68158</v>
      </c>
      <c r="C28" s="6" t="n">
        <v>-96</v>
      </c>
    </row>
    <row r="29" spans="1:3">
      <c r="A29" s="4" t="s">
        <v>92</v>
      </c>
      <c r="B29" s="6" t="n">
        <v>-121885</v>
      </c>
      <c r="C29" s="6" t="n">
        <v>-113795</v>
      </c>
    </row>
    <row r="30" spans="1:3">
      <c r="A30" s="4" t="s">
        <v>93</v>
      </c>
      <c r="B30" s="6" t="n">
        <v>841569</v>
      </c>
      <c r="C30" s="6" t="n">
        <v>775358</v>
      </c>
    </row>
    <row r="31" spans="1:3">
      <c r="A31" s="4" t="s">
        <v>94</v>
      </c>
      <c r="B31" s="5" t="n">
        <v>3151831</v>
      </c>
      <c r="C31" s="5" t="n">
        <v>2303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8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8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v>
      </c>
      <c r="B1" s="2" t="s">
        <v>2</v>
      </c>
      <c r="C1" s="2" t="s">
        <v>63</v>
      </c>
    </row>
    <row r="2" spans="1:3">
      <c r="A2" s="4" t="s">
        <v>96</v>
      </c>
      <c r="B2" s="7" t="n">
        <v>0.01</v>
      </c>
      <c r="C2" s="7" t="n">
        <v>0.01</v>
      </c>
    </row>
    <row r="3" spans="1:3">
      <c r="A3" s="4" t="s">
        <v>97</v>
      </c>
      <c r="B3" s="6" t="n">
        <v>4000000</v>
      </c>
      <c r="C3" s="6" t="n">
        <v>4000000</v>
      </c>
    </row>
    <row r="4" spans="1:3">
      <c r="A4" s="4" t="s">
        <v>98</v>
      </c>
      <c r="B4" s="6" t="n">
        <v>0</v>
      </c>
      <c r="C4" s="6" t="n">
        <v>0</v>
      </c>
    </row>
    <row r="5" spans="1:3">
      <c r="A5" s="4" t="s">
        <v>99</v>
      </c>
      <c r="B5" s="6" t="n">
        <v>0</v>
      </c>
      <c r="C5" s="6" t="n">
        <v>0</v>
      </c>
    </row>
    <row r="6" spans="1:3">
      <c r="A6" s="4" t="s">
        <v>100</v>
      </c>
      <c r="B6" s="7" t="n">
        <v>0.01</v>
      </c>
      <c r="C6" s="7" t="n">
        <v>0.01</v>
      </c>
    </row>
    <row r="7" spans="1:3">
      <c r="A7" s="4" t="s">
        <v>101</v>
      </c>
      <c r="B7" s="6" t="n">
        <v>40000000</v>
      </c>
      <c r="C7" s="6" t="n">
        <v>40000000</v>
      </c>
    </row>
    <row r="8" spans="1:3">
      <c r="A8" s="4" t="s">
        <v>102</v>
      </c>
      <c r="B8" s="6" t="n">
        <v>5887899</v>
      </c>
      <c r="C8" s="6" t="n">
        <v>5887899</v>
      </c>
    </row>
    <row r="9" spans="1:3">
      <c r="A9" s="4" t="s">
        <v>103</v>
      </c>
      <c r="B9" s="6" t="n">
        <v>5715377</v>
      </c>
      <c r="C9" s="6" t="n">
        <v>5703402</v>
      </c>
    </row>
    <row r="10" spans="1:3">
      <c r="A10" s="4" t="s">
        <v>104</v>
      </c>
      <c r="B10" s="6" t="n">
        <v>172522</v>
      </c>
      <c r="C10" s="6" t="n">
        <v>1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8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8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8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8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8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86</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86</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8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3</v>
      </c>
      <c r="D2" s="2" t="s">
        <v>106</v>
      </c>
    </row>
    <row r="3" spans="1:4">
      <c r="A3" s="4" t="s">
        <v>107</v>
      </c>
      <c r="B3" s="5" t="n">
        <v>1167997</v>
      </c>
      <c r="C3" s="5" t="n">
        <v>1072295</v>
      </c>
      <c r="D3" s="5" t="n">
        <v>959956</v>
      </c>
    </row>
    <row r="4" spans="1:4">
      <c r="A4" s="3" t="s">
        <v>108</v>
      </c>
    </row>
    <row r="5" spans="1:4">
      <c r="A5" s="4" t="s">
        <v>109</v>
      </c>
      <c r="B5" s="6" t="n">
        <v>388552</v>
      </c>
      <c r="C5" s="6" t="n">
        <v>370269</v>
      </c>
      <c r="D5" s="6" t="n">
        <v>337040</v>
      </c>
    </row>
    <row r="6" spans="1:4">
      <c r="A6" s="4" t="s">
        <v>110</v>
      </c>
      <c r="B6" s="6" t="n">
        <v>245120</v>
      </c>
      <c r="C6" s="6" t="n">
        <v>222216</v>
      </c>
      <c r="D6" s="6" t="n">
        <v>204384</v>
      </c>
    </row>
    <row r="7" spans="1:4">
      <c r="A7" s="4" t="s">
        <v>111</v>
      </c>
      <c r="B7" s="6" t="n">
        <v>216687</v>
      </c>
      <c r="C7" s="6" t="n">
        <v>197731</v>
      </c>
      <c r="D7" s="6" t="n">
        <v>181619</v>
      </c>
    </row>
    <row r="8" spans="1:4">
      <c r="A8" s="4" t="s">
        <v>112</v>
      </c>
      <c r="B8" s="6" t="n">
        <v>7187</v>
      </c>
      <c r="C8" s="6" t="n">
        <v>14167</v>
      </c>
      <c r="D8" s="6" t="n">
        <v>574</v>
      </c>
    </row>
    <row r="9" spans="1:4">
      <c r="A9" s="4" t="s">
        <v>113</v>
      </c>
      <c r="B9" s="6" t="n">
        <v>857546</v>
      </c>
      <c r="C9" s="6" t="n">
        <v>804383</v>
      </c>
      <c r="D9" s="6" t="n">
        <v>723617</v>
      </c>
    </row>
    <row r="10" spans="1:4">
      <c r="A10" s="4" t="s">
        <v>114</v>
      </c>
      <c r="B10" s="6" t="n">
        <v>310451</v>
      </c>
      <c r="C10" s="6" t="n">
        <v>267912</v>
      </c>
      <c r="D10" s="6" t="n">
        <v>236339</v>
      </c>
    </row>
    <row r="11" spans="1:4">
      <c r="A11" s="4" t="s">
        <v>115</v>
      </c>
      <c r="B11" s="6" t="n">
        <v>-71729</v>
      </c>
      <c r="C11" s="6" t="n">
        <v>-60415</v>
      </c>
      <c r="D11" s="6" t="n">
        <v>-46864</v>
      </c>
    </row>
    <row r="12" spans="1:4">
      <c r="A12" s="4" t="s">
        <v>116</v>
      </c>
      <c r="B12" s="6" t="n">
        <v>-4907</v>
      </c>
      <c r="C12" s="6" t="n">
        <v>4487</v>
      </c>
      <c r="D12" s="6" t="n">
        <v>668</v>
      </c>
    </row>
    <row r="13" spans="1:4">
      <c r="A13" s="4" t="s">
        <v>117</v>
      </c>
      <c r="B13" s="6" t="n">
        <v>233815</v>
      </c>
      <c r="C13" s="6" t="n">
        <v>211984</v>
      </c>
      <c r="D13" s="6" t="n">
        <v>190143</v>
      </c>
    </row>
    <row r="14" spans="1:4">
      <c r="A14" s="4" t="s">
        <v>118</v>
      </c>
      <c r="B14" s="6" t="n">
        <v>55233</v>
      </c>
      <c r="C14" s="6" t="n">
        <v>47224</v>
      </c>
      <c r="D14" s="6" t="n">
        <v>-45028</v>
      </c>
    </row>
    <row r="15" spans="1:4">
      <c r="A15" s="4" t="s">
        <v>119</v>
      </c>
      <c r="B15" s="5" t="n">
        <v>178582</v>
      </c>
      <c r="C15" s="5" t="n">
        <v>164760</v>
      </c>
      <c r="D15" s="5" t="n">
        <v>235171</v>
      </c>
    </row>
    <row r="16" spans="1:4">
      <c r="A16" s="3" t="s">
        <v>120</v>
      </c>
    </row>
    <row r="17" spans="1:4">
      <c r="A17" s="4" t="s">
        <v>121</v>
      </c>
      <c r="B17" s="7" t="n">
        <v>31.45</v>
      </c>
      <c r="C17" s="7" t="n">
        <v>28.98</v>
      </c>
      <c r="D17" s="7" t="n">
        <v>41.4</v>
      </c>
    </row>
    <row r="18" spans="1:4">
      <c r="A18" s="4" t="s">
        <v>122</v>
      </c>
      <c r="B18" s="7" t="n">
        <v>31.12</v>
      </c>
      <c r="C18" s="7" t="n">
        <v>28.77</v>
      </c>
      <c r="D18" s="7" t="n">
        <v>40.92</v>
      </c>
    </row>
    <row r="19" spans="1:4">
      <c r="A19" s="3" t="s">
        <v>123</v>
      </c>
    </row>
    <row r="20" spans="1:4">
      <c r="A20" s="4" t="s">
        <v>124</v>
      </c>
      <c r="B20" s="6" t="n">
        <v>5678990</v>
      </c>
      <c r="C20" s="6" t="n">
        <v>5684375</v>
      </c>
      <c r="D20" s="6" t="n">
        <v>5680073</v>
      </c>
    </row>
    <row r="21" spans="1:4">
      <c r="A21" s="4" t="s">
        <v>125</v>
      </c>
      <c r="B21" s="6" t="n">
        <v>5737856</v>
      </c>
      <c r="C21" s="6" t="n">
        <v>5725963</v>
      </c>
      <c r="D21" s="6" t="n">
        <v>5747037</v>
      </c>
    </row>
    <row r="22" spans="1:4">
      <c r="A22" s="4" t="s">
        <v>126</v>
      </c>
      <c r="B22" s="5" t="n">
        <v>-68062</v>
      </c>
      <c r="C22" s="5" t="n">
        <v>256</v>
      </c>
      <c r="D22" s="5" t="n">
        <v>94</v>
      </c>
    </row>
    <row r="23" spans="1:4">
      <c r="A23" s="4" t="s">
        <v>127</v>
      </c>
      <c r="B23" s="5" t="n">
        <v>110520</v>
      </c>
      <c r="C23" s="5" t="n">
        <v>165016</v>
      </c>
      <c r="D23" s="5" t="n">
        <v>235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14"/>
  </cols>
  <sheetData>
    <row r="1" spans="1:5">
      <c r="A1" s="1" t="s">
        <v>364</v>
      </c>
      <c r="B1" s="2" t="s">
        <v>365</v>
      </c>
      <c r="C1" s="2" t="s">
        <v>366</v>
      </c>
      <c r="D1" s="2" t="s">
        <v>367</v>
      </c>
      <c r="E1" s="2" t="s">
        <v>2</v>
      </c>
    </row>
    <row r="2" spans="1:5">
      <c r="A2" s="4" t="s">
        <v>368</v>
      </c>
      <c r="E2" s="6" t="n">
        <v>21</v>
      </c>
    </row>
    <row r="3" spans="1:5">
      <c r="A3" s="4" t="s">
        <v>369</v>
      </c>
      <c r="E3" s="6" t="n">
        <v>907000</v>
      </c>
    </row>
    <row r="4" spans="1:5">
      <c r="A4" s="4" t="s">
        <v>370</v>
      </c>
    </row>
    <row r="5" spans="1:5">
      <c r="A5" s="4" t="s">
        <v>371</v>
      </c>
      <c r="D5" s="8" t="n">
        <v>740.2</v>
      </c>
    </row>
    <row r="6" spans="1:5">
      <c r="A6" s="4" t="s">
        <v>372</v>
      </c>
    </row>
    <row r="7" spans="1:5">
      <c r="A7" s="4" t="s">
        <v>371</v>
      </c>
      <c r="C7" s="8" t="n">
        <v>358.8</v>
      </c>
    </row>
    <row r="8" spans="1:5">
      <c r="A8" s="4" t="s">
        <v>373</v>
      </c>
    </row>
    <row r="9" spans="1:5">
      <c r="A9" s="4" t="s">
        <v>371</v>
      </c>
      <c r="B9" s="8" t="n">
        <v>531.4</v>
      </c>
    </row>
    <row r="10" spans="1:5">
      <c r="A10" s="4" t="s">
        <v>374</v>
      </c>
    </row>
    <row r="11" spans="1:5">
      <c r="A11" s="4" t="s">
        <v>369</v>
      </c>
      <c r="E11" s="6" t="n">
        <v>773000</v>
      </c>
    </row>
    <row r="12" spans="1:5">
      <c r="A12" s="4" t="s">
        <v>375</v>
      </c>
    </row>
    <row r="13" spans="1:5">
      <c r="A13" s="4" t="s">
        <v>369</v>
      </c>
      <c r="E13" s="6" t="n">
        <v>314000</v>
      </c>
    </row>
    <row r="14" spans="1:5">
      <c r="A14" s="4" t="s">
        <v>376</v>
      </c>
    </row>
    <row r="15" spans="1:5">
      <c r="A15" s="4" t="s">
        <v>369</v>
      </c>
      <c r="E15" s="6" t="n">
        <v>1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4" t="s">
        <v>382</v>
      </c>
      <c r="B3" s="6" t="n">
        <v>1</v>
      </c>
    </row>
    <row r="4" spans="1:5">
      <c r="A4" s="4" t="s">
        <v>383</v>
      </c>
      <c r="B4" s="8" t="n">
        <v>34.3</v>
      </c>
      <c r="C4" s="8" t="n">
        <v>28.6</v>
      </c>
      <c r="D4" s="8" t="n">
        <v>25.3</v>
      </c>
    </row>
    <row r="5" spans="1:5">
      <c r="A5" s="4" t="s">
        <v>384</v>
      </c>
    </row>
    <row r="6" spans="1:5">
      <c r="A6" s="4" t="s">
        <v>385</v>
      </c>
      <c r="E6" s="8" t="n">
        <v>14.9</v>
      </c>
    </row>
    <row r="7" spans="1:5">
      <c r="A7" s="4" t="s">
        <v>386</v>
      </c>
      <c r="E7" s="8" t="n">
        <v>13.3</v>
      </c>
    </row>
    <row r="8" spans="1:5">
      <c r="A8" s="4" t="s">
        <v>387</v>
      </c>
    </row>
    <row r="9" spans="1:5">
      <c r="A9" s="4" t="s">
        <v>388</v>
      </c>
      <c r="B9" s="8" t="n">
        <v>22.7</v>
      </c>
      <c r="C9" s="8" t="n">
        <v>16.1</v>
      </c>
      <c r="D9" s="8" t="n">
        <v>1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6</v>
      </c>
    </row>
    <row r="9" spans="1:2">
      <c r="A9" s="4" t="s">
        <v>397</v>
      </c>
    </row>
    <row r="10" spans="1:2">
      <c r="A10" s="4" t="s">
        <v>391</v>
      </c>
      <c r="B10" s="4" t="s">
        <v>398</v>
      </c>
    </row>
    <row r="11" spans="1:2">
      <c r="A11" s="4" t="s">
        <v>399</v>
      </c>
    </row>
    <row r="12" spans="1:2">
      <c r="A12" s="4" t="s">
        <v>391</v>
      </c>
      <c r="B12" s="4" t="s">
        <v>396</v>
      </c>
    </row>
    <row r="13" spans="1:2">
      <c r="A13" s="4" t="s">
        <v>400</v>
      </c>
    </row>
    <row r="14" spans="1:2">
      <c r="A14" s="4" t="s">
        <v>391</v>
      </c>
      <c r="B14" s="4" t="s">
        <v>392</v>
      </c>
    </row>
    <row r="15" spans="1:2">
      <c r="A15" s="4" t="s">
        <v>401</v>
      </c>
    </row>
    <row r="16" spans="1:2">
      <c r="A16" s="4" t="s">
        <v>391</v>
      </c>
      <c r="B16" s="4" t="s">
        <v>392</v>
      </c>
    </row>
    <row r="17" spans="1:2">
      <c r="A17" s="4" t="s">
        <v>402</v>
      </c>
    </row>
    <row r="18" spans="1:2">
      <c r="A18" s="4" t="s">
        <v>391</v>
      </c>
      <c r="B18" s="4" t="s">
        <v>403</v>
      </c>
    </row>
    <row r="19" spans="1:2">
      <c r="A19" s="4" t="s">
        <v>404</v>
      </c>
    </row>
    <row r="20" spans="1:2">
      <c r="A20" s="4" t="s">
        <v>391</v>
      </c>
      <c r="B20" s="4" t="s">
        <v>396</v>
      </c>
    </row>
    <row r="21" spans="1:2">
      <c r="A21" s="4" t="s">
        <v>405</v>
      </c>
    </row>
    <row r="22" spans="1:2">
      <c r="A22" s="4" t="s">
        <v>391</v>
      </c>
      <c r="B22" s="4" t="s">
        <v>406</v>
      </c>
    </row>
    <row r="23" spans="1:2">
      <c r="A23" s="4" t="s">
        <v>407</v>
      </c>
    </row>
    <row r="24" spans="1:2">
      <c r="A24" s="4" t="s">
        <v>391</v>
      </c>
      <c r="B24" s="4" t="s">
        <v>408</v>
      </c>
    </row>
    <row r="25" spans="1:2">
      <c r="A25" s="4" t="s">
        <v>409</v>
      </c>
    </row>
    <row r="26" spans="1:2">
      <c r="A26" s="4" t="s">
        <v>391</v>
      </c>
      <c r="B2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3"/>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11</v>
      </c>
      <c r="B1" s="2" t="s">
        <v>412</v>
      </c>
      <c r="C1" s="2" t="s">
        <v>413</v>
      </c>
      <c r="D1" s="2" t="s">
        <v>414</v>
      </c>
      <c r="E1" s="2" t="s">
        <v>2</v>
      </c>
      <c r="F1" s="2" t="s">
        <v>2</v>
      </c>
      <c r="H1" s="2" t="s">
        <v>415</v>
      </c>
      <c r="I1" s="2" t="s">
        <v>416</v>
      </c>
      <c r="J1" s="2" t="s">
        <v>4</v>
      </c>
      <c r="K1" s="2" t="s">
        <v>416</v>
      </c>
      <c r="L1" s="2" t="s">
        <v>417</v>
      </c>
      <c r="M1" s="2" t="s">
        <v>418</v>
      </c>
      <c r="N1" s="2" t="s">
        <v>63</v>
      </c>
      <c r="O1" s="2" t="s">
        <v>419</v>
      </c>
      <c r="P1" s="2" t="s">
        <v>420</v>
      </c>
      <c r="Q1" s="2" t="s">
        <v>421</v>
      </c>
      <c r="R1" s="2" t="s">
        <v>2</v>
      </c>
      <c r="S1" s="2" t="s">
        <v>2</v>
      </c>
      <c r="T1" s="2" t="s">
        <v>2</v>
      </c>
      <c r="U1" s="2" t="s">
        <v>63</v>
      </c>
      <c r="V1" s="2" t="s">
        <v>106</v>
      </c>
    </row>
    <row r="2" spans="1:22">
      <c r="A2" s="4" t="s">
        <v>422</v>
      </c>
      <c r="E2" s="5" t="n">
        <v>429597</v>
      </c>
      <c r="F2" s="5" t="n">
        <v>429597</v>
      </c>
      <c r="N2" s="5" t="n">
        <v>172129</v>
      </c>
      <c r="R2" s="5" t="n">
        <v>429597</v>
      </c>
      <c r="S2" s="5" t="n">
        <v>429597</v>
      </c>
      <c r="T2" s="5" t="n">
        <v>429597</v>
      </c>
      <c r="U2" s="5" t="n">
        <v>172129</v>
      </c>
    </row>
    <row r="3" spans="1:22">
      <c r="A3" s="4" t="s">
        <v>423</v>
      </c>
      <c r="F3" s="6" t="n">
        <v>318751</v>
      </c>
      <c r="G3" s="4" t="s">
        <v>424</v>
      </c>
      <c r="H3" s="5" t="n">
        <v>284991</v>
      </c>
      <c r="J3" s="5" t="n">
        <v>285650</v>
      </c>
      <c r="L3" s="5" t="n">
        <v>278605</v>
      </c>
      <c r="N3" s="6" t="n">
        <v>269852</v>
      </c>
      <c r="O3" s="5" t="n">
        <v>268268</v>
      </c>
      <c r="P3" s="5" t="n">
        <v>268414</v>
      </c>
      <c r="Q3" s="5" t="n">
        <v>265761</v>
      </c>
      <c r="S3" s="6" t="n">
        <v>1167997</v>
      </c>
      <c r="U3" s="6" t="n">
        <v>1072295</v>
      </c>
      <c r="V3" s="5" t="n">
        <v>959956</v>
      </c>
    </row>
    <row r="4" spans="1:22">
      <c r="A4" s="4" t="s">
        <v>425</v>
      </c>
      <c r="F4" s="6" t="n">
        <v>53613</v>
      </c>
      <c r="G4" s="4" t="s">
        <v>424</v>
      </c>
      <c r="H4" s="5" t="n">
        <v>49835</v>
      </c>
      <c r="J4" s="5" t="n">
        <v>36395</v>
      </c>
      <c r="L4" s="5" t="n">
        <v>38739</v>
      </c>
      <c r="N4" s="5" t="n">
        <v>42008</v>
      </c>
      <c r="O4" s="5" t="n">
        <v>38314</v>
      </c>
      <c r="P4" s="5" t="n">
        <v>43785</v>
      </c>
      <c r="Q4" s="5" t="n">
        <v>40653</v>
      </c>
      <c r="S4" s="6" t="n">
        <v>178582</v>
      </c>
      <c r="U4" s="6" t="n">
        <v>164760</v>
      </c>
      <c r="V4" s="6" t="n">
        <v>235171</v>
      </c>
    </row>
    <row r="5" spans="1:22">
      <c r="A5" s="4" t="s">
        <v>426</v>
      </c>
      <c r="S5" s="6" t="n">
        <v>19200</v>
      </c>
      <c r="U5" s="6" t="n">
        <v>11700</v>
      </c>
      <c r="V5" s="6" t="n">
        <v>8000</v>
      </c>
    </row>
    <row r="6" spans="1:22">
      <c r="A6" s="4" t="s">
        <v>372</v>
      </c>
    </row>
    <row r="7" spans="1:22">
      <c r="A7" s="4" t="s">
        <v>423</v>
      </c>
      <c r="R7" s="6" t="n">
        <v>27400</v>
      </c>
    </row>
    <row r="8" spans="1:22">
      <c r="A8" s="4" t="s">
        <v>425</v>
      </c>
      <c r="R8" s="6" t="n">
        <v>5100</v>
      </c>
    </row>
    <row r="9" spans="1:22">
      <c r="A9" s="4" t="s">
        <v>426</v>
      </c>
      <c r="R9" s="6" t="n">
        <v>4900</v>
      </c>
    </row>
    <row r="10" spans="1:22">
      <c r="A10" s="4" t="s">
        <v>370</v>
      </c>
    </row>
    <row r="11" spans="1:22">
      <c r="A11" s="4" t="s">
        <v>371</v>
      </c>
      <c r="D11" s="5" t="n">
        <v>740200</v>
      </c>
    </row>
    <row r="12" spans="1:22">
      <c r="A12" s="4" t="s">
        <v>422</v>
      </c>
      <c r="D12" s="5" t="n">
        <v>87200</v>
      </c>
      <c r="E12" s="6" t="n">
        <v>87200</v>
      </c>
      <c r="F12" s="6" t="n">
        <v>87200</v>
      </c>
      <c r="R12" s="6" t="n">
        <v>87200</v>
      </c>
      <c r="S12" s="6" t="n">
        <v>87200</v>
      </c>
      <c r="T12" s="6" t="n">
        <v>87200</v>
      </c>
    </row>
    <row r="13" spans="1:22">
      <c r="A13" s="4" t="s">
        <v>372</v>
      </c>
    </row>
    <row r="14" spans="1:22">
      <c r="A14" s="4" t="s">
        <v>371</v>
      </c>
      <c r="C14" s="5" t="n">
        <v>358800</v>
      </c>
    </row>
    <row r="15" spans="1:22">
      <c r="A15" s="4" t="s">
        <v>422</v>
      </c>
      <c r="C15" s="5" t="n">
        <v>183218</v>
      </c>
      <c r="E15" s="6" t="n">
        <v>185885</v>
      </c>
      <c r="F15" s="6" t="n">
        <v>185885</v>
      </c>
      <c r="R15" s="6" t="n">
        <v>185885</v>
      </c>
      <c r="S15" s="6" t="n">
        <v>185885</v>
      </c>
      <c r="T15" s="6" t="n">
        <v>185885</v>
      </c>
    </row>
    <row r="16" spans="1:22">
      <c r="A16" s="4" t="s">
        <v>427</v>
      </c>
      <c r="S16" s="6" t="n">
        <v>2700</v>
      </c>
      <c r="T16" s="6" t="n">
        <v>2667</v>
      </c>
    </row>
    <row r="17" spans="1:22">
      <c r="A17" s="4" t="s">
        <v>428</v>
      </c>
      <c r="S17" s="6" t="n">
        <v>2700</v>
      </c>
      <c r="T17" s="6" t="n">
        <v>2667</v>
      </c>
    </row>
    <row r="18" spans="1:22">
      <c r="A18" s="4" t="s">
        <v>373</v>
      </c>
    </row>
    <row r="19" spans="1:22">
      <c r="A19" s="4" t="s">
        <v>371</v>
      </c>
      <c r="B19" s="5" t="n">
        <v>531400</v>
      </c>
    </row>
    <row r="20" spans="1:22">
      <c r="A20" s="4" t="s">
        <v>422</v>
      </c>
      <c r="B20" s="5" t="n">
        <v>69306</v>
      </c>
      <c r="E20" s="6" t="n">
        <v>71583</v>
      </c>
      <c r="F20" s="6" t="n">
        <v>71583</v>
      </c>
      <c r="R20" s="6" t="n">
        <v>71583</v>
      </c>
      <c r="S20" s="6" t="n">
        <v>71583</v>
      </c>
      <c r="T20" s="6" t="n">
        <v>71583</v>
      </c>
    </row>
    <row r="21" spans="1:22">
      <c r="A21" s="4" t="s">
        <v>427</v>
      </c>
      <c r="E21" s="6" t="n">
        <v>2277</v>
      </c>
      <c r="S21" s="6" t="n">
        <v>2300</v>
      </c>
    </row>
    <row r="22" spans="1:22">
      <c r="A22" s="4" t="s">
        <v>426</v>
      </c>
      <c r="F22" s="6" t="n">
        <v>2400</v>
      </c>
    </row>
    <row r="23" spans="1:22">
      <c r="A23" s="4" t="s">
        <v>429</v>
      </c>
      <c r="B23" s="4" t="s">
        <v>430</v>
      </c>
    </row>
    <row r="24" spans="1:22">
      <c r="A24" s="4" t="s">
        <v>431</v>
      </c>
      <c r="E24" s="5" t="n">
        <v>71600</v>
      </c>
      <c r="F24" s="6" t="n">
        <v>71600</v>
      </c>
      <c r="R24" s="5" t="n">
        <v>71600</v>
      </c>
      <c r="S24" s="6" t="n">
        <v>71600</v>
      </c>
      <c r="T24" s="5" t="n">
        <v>71600</v>
      </c>
    </row>
    <row r="25" spans="1:22">
      <c r="A25" s="4" t="s">
        <v>432</v>
      </c>
      <c r="F25" s="6" t="n">
        <v>32000</v>
      </c>
    </row>
    <row r="26" spans="1:22">
      <c r="A26" s="4" t="s">
        <v>433</v>
      </c>
      <c r="F26" s="5" t="n">
        <v>4700</v>
      </c>
    </row>
    <row r="27" spans="1:22">
      <c r="A27" s="4" t="s">
        <v>434</v>
      </c>
      <c r="S27" s="6" t="n">
        <v>189020</v>
      </c>
      <c r="U27" s="6" t="n">
        <v>159348</v>
      </c>
    </row>
    <row r="28" spans="1:22">
      <c r="A28" s="4" t="s">
        <v>435</v>
      </c>
    </row>
    <row r="29" spans="1:22">
      <c r="A29" s="4" t="s">
        <v>434</v>
      </c>
      <c r="S29" s="6" t="n">
        <v>-4000</v>
      </c>
      <c r="U29" s="6" t="n">
        <v>-4500</v>
      </c>
    </row>
    <row r="30" spans="1:22">
      <c r="A30" s="4" t="s">
        <v>436</v>
      </c>
    </row>
    <row r="31" spans="1:22">
      <c r="A31" s="4" t="s">
        <v>434</v>
      </c>
      <c r="S31" s="6" t="n">
        <v>6900</v>
      </c>
      <c r="U31" s="6" t="n">
        <v>9200</v>
      </c>
    </row>
    <row r="32" spans="1:22">
      <c r="A32" s="4" t="s">
        <v>437</v>
      </c>
    </row>
    <row r="33" spans="1:22">
      <c r="A33" s="4" t="s">
        <v>434</v>
      </c>
      <c r="S33" s="6" t="n">
        <v>10900</v>
      </c>
      <c r="U33" s="6" t="n">
        <v>15200</v>
      </c>
    </row>
    <row r="34" spans="1:22">
      <c r="A34" s="4" t="s">
        <v>438</v>
      </c>
    </row>
    <row r="35" spans="1:22">
      <c r="A35" s="4" t="s">
        <v>434</v>
      </c>
      <c r="S35" s="6" t="n">
        <v>-5500</v>
      </c>
      <c r="U35" s="6" t="n">
        <v>0</v>
      </c>
    </row>
    <row r="36" spans="1:22">
      <c r="A36" s="4" t="s">
        <v>439</v>
      </c>
    </row>
    <row r="37" spans="1:22">
      <c r="A37" s="4" t="s">
        <v>434</v>
      </c>
      <c r="S37" s="6" t="n">
        <v>-2100</v>
      </c>
      <c r="U37" s="6" t="n">
        <v>-5000</v>
      </c>
    </row>
    <row r="38" spans="1:22">
      <c r="A38" s="4" t="s">
        <v>440</v>
      </c>
    </row>
    <row r="39" spans="1:22">
      <c r="A39" s="4" t="s">
        <v>441</v>
      </c>
      <c r="S39" s="5" t="n">
        <v>9600</v>
      </c>
      <c r="U39" s="5" t="n">
        <v>1800</v>
      </c>
      <c r="V39" s="5" t="n">
        <v>5900</v>
      </c>
    </row>
    <row r="40" spans="1:22"/>
    <row r="41" spans="1:22">
      <c r="A41" s="4" t="s">
        <v>424</v>
      </c>
      <c r="B41" s="4" t="s">
        <v>442</v>
      </c>
    </row>
    <row r="42" spans="1:22">
      <c r="A42" s="4" t="s">
        <v>416</v>
      </c>
      <c r="B42" s="4" t="s">
        <v>443</v>
      </c>
    </row>
    <row r="43" spans="1:22">
      <c r="A43" s="4" t="s">
        <v>418</v>
      </c>
      <c r="B43" s="4" t="s">
        <v>444</v>
      </c>
    </row>
  </sheetData>
  <mergeCells count="119">
    <mergeCell ref="F1:G1"/>
    <mergeCell ref="H2:I2"/>
    <mergeCell ref="J2:K2"/>
    <mergeCell ref="L2:M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A40:V40"/>
    <mergeCell ref="B41:V41"/>
    <mergeCell ref="B42:V42"/>
    <mergeCell ref="B43:V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445</v>
      </c>
      <c r="B1" s="2" t="s">
        <v>446</v>
      </c>
      <c r="C1" s="2" t="s">
        <v>1</v>
      </c>
    </row>
    <row r="2" spans="1:8">
      <c r="B2" s="2" t="s">
        <v>2</v>
      </c>
      <c r="C2" s="2" t="s">
        <v>2</v>
      </c>
      <c r="D2" s="2" t="s">
        <v>2</v>
      </c>
      <c r="E2" s="2" t="s">
        <v>412</v>
      </c>
      <c r="F2" s="2" t="s">
        <v>413</v>
      </c>
      <c r="G2" s="2" t="s">
        <v>63</v>
      </c>
      <c r="H2" s="2" t="s">
        <v>414</v>
      </c>
    </row>
    <row r="3" spans="1:8">
      <c r="A3" s="4" t="s">
        <v>422</v>
      </c>
      <c r="B3" s="5" t="n">
        <v>429597</v>
      </c>
      <c r="C3" s="5" t="n">
        <v>429597</v>
      </c>
      <c r="D3" s="5" t="n">
        <v>429597</v>
      </c>
      <c r="G3" s="5" t="n">
        <v>172129</v>
      </c>
    </row>
    <row r="4" spans="1:8">
      <c r="A4" s="4" t="s">
        <v>370</v>
      </c>
    </row>
    <row r="5" spans="1:8">
      <c r="A5" s="4" t="s">
        <v>65</v>
      </c>
      <c r="H5" s="5" t="n">
        <v>12220</v>
      </c>
    </row>
    <row r="6" spans="1:8">
      <c r="A6" s="4" t="s">
        <v>447</v>
      </c>
      <c r="H6" s="6" t="n">
        <v>15027</v>
      </c>
    </row>
    <row r="7" spans="1:8">
      <c r="A7" s="4" t="s">
        <v>68</v>
      </c>
      <c r="H7" s="6" t="n">
        <v>2286</v>
      </c>
    </row>
    <row r="8" spans="1:8">
      <c r="A8" s="4" t="s">
        <v>448</v>
      </c>
      <c r="H8" s="6" t="n">
        <v>192234</v>
      </c>
    </row>
    <row r="9" spans="1:8">
      <c r="A9" s="4" t="s">
        <v>449</v>
      </c>
      <c r="H9" s="6" t="n">
        <v>476300</v>
      </c>
    </row>
    <row r="10" spans="1:8">
      <c r="A10" s="4" t="s">
        <v>73</v>
      </c>
      <c r="H10" s="6" t="n">
        <v>1184</v>
      </c>
    </row>
    <row r="11" spans="1:8">
      <c r="A11" s="4" t="s">
        <v>450</v>
      </c>
      <c r="H11" s="6" t="n">
        <v>699251</v>
      </c>
    </row>
    <row r="12" spans="1:8">
      <c r="A12" s="4" t="s">
        <v>76</v>
      </c>
      <c r="H12" s="6" t="n">
        <v>25125</v>
      </c>
    </row>
    <row r="13" spans="1:8">
      <c r="A13" s="4" t="s">
        <v>77</v>
      </c>
      <c r="H13" s="6" t="n">
        <v>14516</v>
      </c>
    </row>
    <row r="14" spans="1:8">
      <c r="A14" s="4" t="s">
        <v>81</v>
      </c>
      <c r="H14" s="6" t="n">
        <v>6644</v>
      </c>
    </row>
    <row r="15" spans="1:8">
      <c r="A15" s="4" t="s">
        <v>451</v>
      </c>
      <c r="H15" s="6" t="n">
        <v>46285</v>
      </c>
    </row>
    <row r="16" spans="1:8">
      <c r="A16" s="4" t="s">
        <v>452</v>
      </c>
      <c r="H16" s="6" t="n">
        <v>652966</v>
      </c>
    </row>
    <row r="17" spans="1:8">
      <c r="A17" s="4" t="s">
        <v>453</v>
      </c>
      <c r="H17" s="6" t="n">
        <v>740166</v>
      </c>
    </row>
    <row r="18" spans="1:8">
      <c r="A18" s="4" t="s">
        <v>422</v>
      </c>
      <c r="B18" s="6" t="n">
        <v>87200</v>
      </c>
      <c r="C18" s="6" t="n">
        <v>87200</v>
      </c>
      <c r="D18" s="6" t="n">
        <v>87200</v>
      </c>
      <c r="H18" s="5" t="n">
        <v>87200</v>
      </c>
    </row>
    <row r="19" spans="1:8">
      <c r="A19" s="4" t="s">
        <v>372</v>
      </c>
    </row>
    <row r="20" spans="1:8">
      <c r="A20" s="4" t="s">
        <v>65</v>
      </c>
      <c r="B20" s="6" t="n">
        <v>1913</v>
      </c>
      <c r="C20" s="6" t="n">
        <v>1913</v>
      </c>
      <c r="D20" s="6" t="n">
        <v>1913</v>
      </c>
      <c r="F20" s="5" t="n">
        <v>1913</v>
      </c>
    </row>
    <row r="21" spans="1:8">
      <c r="A21" s="4" t="s">
        <v>447</v>
      </c>
      <c r="B21" s="6" t="n">
        <v>1294</v>
      </c>
      <c r="C21" s="6" t="n">
        <v>1294</v>
      </c>
      <c r="D21" s="6" t="n">
        <v>1294</v>
      </c>
      <c r="F21" s="6" t="n">
        <v>1294</v>
      </c>
    </row>
    <row r="22" spans="1:8">
      <c r="A22" s="4" t="s">
        <v>68</v>
      </c>
      <c r="B22" s="6" t="n">
        <v>311</v>
      </c>
      <c r="C22" s="6" t="n">
        <v>311</v>
      </c>
      <c r="D22" s="6" t="n">
        <v>311</v>
      </c>
      <c r="F22" s="6" t="n">
        <v>311</v>
      </c>
    </row>
    <row r="23" spans="1:8">
      <c r="A23" s="4" t="s">
        <v>448</v>
      </c>
      <c r="B23" s="6" t="n">
        <v>120472</v>
      </c>
      <c r="C23" s="6" t="n">
        <v>120472</v>
      </c>
      <c r="D23" s="6" t="n">
        <v>120472</v>
      </c>
      <c r="F23" s="6" t="n">
        <v>120472</v>
      </c>
    </row>
    <row r="24" spans="1:8">
      <c r="A24" s="4" t="s">
        <v>449</v>
      </c>
      <c r="B24" s="6" t="n">
        <v>89700</v>
      </c>
      <c r="C24" s="6" t="n">
        <v>89700</v>
      </c>
      <c r="D24" s="6" t="n">
        <v>89700</v>
      </c>
      <c r="F24" s="6" t="n">
        <v>89700</v>
      </c>
    </row>
    <row r="25" spans="1:8">
      <c r="A25" s="4" t="s">
        <v>73</v>
      </c>
      <c r="B25" s="6" t="n">
        <v>3533</v>
      </c>
      <c r="C25" s="6" t="n">
        <v>3533</v>
      </c>
      <c r="D25" s="6" t="n">
        <v>3533</v>
      </c>
      <c r="F25" s="6" t="n">
        <v>3533</v>
      </c>
    </row>
    <row r="26" spans="1:8">
      <c r="A26" s="4" t="s">
        <v>450</v>
      </c>
      <c r="B26" s="6" t="n">
        <v>217223</v>
      </c>
      <c r="C26" s="6" t="n">
        <v>217223</v>
      </c>
      <c r="D26" s="6" t="n">
        <v>217223</v>
      </c>
      <c r="F26" s="6" t="n">
        <v>217223</v>
      </c>
    </row>
    <row r="27" spans="1:8">
      <c r="A27" s="4" t="s">
        <v>76</v>
      </c>
      <c r="B27" s="6" t="n">
        <v>2128</v>
      </c>
      <c r="C27" s="6" t="n">
        <v>2128</v>
      </c>
      <c r="D27" s="6" t="n">
        <v>2128</v>
      </c>
      <c r="F27" s="6" t="n">
        <v>2128</v>
      </c>
    </row>
    <row r="28" spans="1:8">
      <c r="A28" s="4" t="s">
        <v>77</v>
      </c>
      <c r="B28" s="6" t="n">
        <v>4322</v>
      </c>
      <c r="C28" s="6" t="n">
        <v>4322</v>
      </c>
      <c r="D28" s="6" t="n">
        <v>4322</v>
      </c>
      <c r="F28" s="6" t="n">
        <v>4322</v>
      </c>
    </row>
    <row r="29" spans="1:8">
      <c r="A29" s="4" t="s">
        <v>81</v>
      </c>
      <c r="B29" s="6" t="n">
        <v>32771</v>
      </c>
      <c r="C29" s="6" t="n">
        <v>32771</v>
      </c>
      <c r="D29" s="6" t="n">
        <v>32771</v>
      </c>
      <c r="F29" s="6" t="n">
        <v>30104</v>
      </c>
    </row>
    <row r="30" spans="1:8">
      <c r="A30" s="4" t="s">
        <v>451</v>
      </c>
      <c r="B30" s="6" t="n">
        <v>44278</v>
      </c>
      <c r="C30" s="6" t="n">
        <v>44278</v>
      </c>
      <c r="D30" s="6" t="n">
        <v>44278</v>
      </c>
      <c r="F30" s="6" t="n">
        <v>41611</v>
      </c>
    </row>
    <row r="31" spans="1:8">
      <c r="A31" s="4" t="s">
        <v>452</v>
      </c>
      <c r="B31" s="6" t="n">
        <v>172945</v>
      </c>
      <c r="C31" s="6" t="n">
        <v>172945</v>
      </c>
      <c r="D31" s="6" t="n">
        <v>172945</v>
      </c>
      <c r="F31" s="6" t="n">
        <v>175612</v>
      </c>
    </row>
    <row r="32" spans="1:8">
      <c r="A32" s="4" t="s">
        <v>453</v>
      </c>
      <c r="B32" s="6" t="n">
        <v>358830</v>
      </c>
      <c r="C32" s="6" t="n">
        <v>358830</v>
      </c>
      <c r="D32" s="6" t="n">
        <v>358830</v>
      </c>
      <c r="F32" s="6" t="n">
        <v>358830</v>
      </c>
    </row>
    <row r="33" spans="1:8">
      <c r="A33" s="4" t="s">
        <v>422</v>
      </c>
      <c r="B33" s="6" t="n">
        <v>185885</v>
      </c>
      <c r="C33" s="6" t="n">
        <v>185885</v>
      </c>
      <c r="D33" s="6" t="n">
        <v>185885</v>
      </c>
      <c r="F33" s="6" t="n">
        <v>183218</v>
      </c>
    </row>
    <row r="34" spans="1:8">
      <c r="A34" s="4" t="s">
        <v>428</v>
      </c>
      <c r="C34" s="6" t="n">
        <v>2700</v>
      </c>
      <c r="D34" s="6" t="n">
        <v>2667</v>
      </c>
    </row>
    <row r="35" spans="1:8">
      <c r="A35" s="4" t="s">
        <v>82</v>
      </c>
      <c r="B35" s="6" t="n">
        <v>5057</v>
      </c>
      <c r="C35" s="6" t="n">
        <v>5057</v>
      </c>
      <c r="D35" s="6" t="n">
        <v>5057</v>
      </c>
      <c r="F35" s="5" t="n">
        <v>5057</v>
      </c>
    </row>
    <row r="36" spans="1:8">
      <c r="A36" s="4" t="s">
        <v>454</v>
      </c>
      <c r="D36" s="6" t="n">
        <v>2667</v>
      </c>
    </row>
    <row r="37" spans="1:8">
      <c r="A37" s="4" t="s">
        <v>455</v>
      </c>
      <c r="D37" s="6" t="n">
        <v>-2667</v>
      </c>
    </row>
    <row r="38" spans="1:8">
      <c r="A38" s="4" t="s">
        <v>427</v>
      </c>
      <c r="C38" s="6" t="n">
        <v>2700</v>
      </c>
      <c r="D38" s="6" t="n">
        <v>2667</v>
      </c>
    </row>
    <row r="39" spans="1:8">
      <c r="A39" s="4" t="s">
        <v>373</v>
      </c>
    </row>
    <row r="40" spans="1:8">
      <c r="A40" s="4" t="s">
        <v>65</v>
      </c>
      <c r="B40" s="6" t="n">
        <v>4869</v>
      </c>
      <c r="C40" s="6" t="n">
        <v>4869</v>
      </c>
      <c r="D40" s="6" t="n">
        <v>4869</v>
      </c>
      <c r="E40" s="5" t="n">
        <v>4869</v>
      </c>
    </row>
    <row r="41" spans="1:8">
      <c r="A41" s="4" t="s">
        <v>447</v>
      </c>
      <c r="B41" s="6" t="n">
        <v>3691</v>
      </c>
      <c r="C41" s="6" t="n">
        <v>3691</v>
      </c>
      <c r="D41" s="6" t="n">
        <v>3691</v>
      </c>
      <c r="E41" s="6" t="n">
        <v>3691</v>
      </c>
    </row>
    <row r="42" spans="1:8">
      <c r="A42" s="4" t="s">
        <v>68</v>
      </c>
      <c r="B42" s="6" t="n">
        <v>1756</v>
      </c>
      <c r="C42" s="6" t="n">
        <v>1756</v>
      </c>
      <c r="D42" s="6" t="n">
        <v>1756</v>
      </c>
      <c r="E42" s="6" t="n">
        <v>1756</v>
      </c>
    </row>
    <row r="43" spans="1:8">
      <c r="A43" s="4" t="s">
        <v>448</v>
      </c>
      <c r="B43" s="6" t="n">
        <v>173904</v>
      </c>
      <c r="C43" s="6" t="n">
        <v>173904</v>
      </c>
      <c r="D43" s="6" t="n">
        <v>173904</v>
      </c>
      <c r="E43" s="6" t="n">
        <v>173806</v>
      </c>
    </row>
    <row r="44" spans="1:8">
      <c r="A44" s="4" t="s">
        <v>449</v>
      </c>
      <c r="B44" s="6" t="n">
        <v>288000</v>
      </c>
      <c r="C44" s="6" t="n">
        <v>288000</v>
      </c>
      <c r="D44" s="6" t="n">
        <v>288000</v>
      </c>
      <c r="E44" s="6" t="n">
        <v>288000</v>
      </c>
    </row>
    <row r="45" spans="1:8">
      <c r="A45" s="4" t="s">
        <v>73</v>
      </c>
      <c r="B45" s="6" t="n">
        <v>1895</v>
      </c>
      <c r="C45" s="6" t="n">
        <v>1895</v>
      </c>
      <c r="D45" s="6" t="n">
        <v>1895</v>
      </c>
      <c r="E45" s="6" t="n">
        <v>481</v>
      </c>
    </row>
    <row r="46" spans="1:8">
      <c r="A46" s="4" t="s">
        <v>450</v>
      </c>
      <c r="B46" s="6" t="n">
        <v>474115</v>
      </c>
      <c r="C46" s="6" t="n">
        <v>474115</v>
      </c>
      <c r="D46" s="6" t="n">
        <v>474115</v>
      </c>
      <c r="E46" s="6" t="n">
        <v>472603</v>
      </c>
    </row>
    <row r="47" spans="1:8">
      <c r="A47" s="4" t="s">
        <v>76</v>
      </c>
      <c r="B47" s="6" t="n">
        <v>8795</v>
      </c>
      <c r="C47" s="6" t="n">
        <v>8795</v>
      </c>
      <c r="D47" s="6" t="n">
        <v>8795</v>
      </c>
      <c r="E47" s="6" t="n">
        <v>8426</v>
      </c>
    </row>
    <row r="48" spans="1:8">
      <c r="A48" s="4" t="s">
        <v>77</v>
      </c>
      <c r="B48" s="6" t="n">
        <v>1796</v>
      </c>
      <c r="C48" s="6" t="n">
        <v>1796</v>
      </c>
      <c r="D48" s="6" t="n">
        <v>1796</v>
      </c>
      <c r="E48" s="6" t="n">
        <v>1464</v>
      </c>
    </row>
    <row r="49" spans="1:8">
      <c r="A49" s="4" t="s">
        <v>451</v>
      </c>
      <c r="B49" s="6" t="n">
        <v>14306</v>
      </c>
      <c r="C49" s="6" t="n">
        <v>14306</v>
      </c>
      <c r="D49" s="6" t="n">
        <v>14306</v>
      </c>
      <c r="E49" s="6" t="n">
        <v>12560</v>
      </c>
    </row>
    <row r="50" spans="1:8">
      <c r="A50" s="4" t="s">
        <v>452</v>
      </c>
      <c r="B50" s="6" t="n">
        <v>459809</v>
      </c>
      <c r="C50" s="6" t="n">
        <v>459809</v>
      </c>
      <c r="D50" s="6" t="n">
        <v>459809</v>
      </c>
      <c r="E50" s="6" t="n">
        <v>460043</v>
      </c>
    </row>
    <row r="51" spans="1:8">
      <c r="A51" s="4" t="s">
        <v>453</v>
      </c>
      <c r="B51" s="6" t="n">
        <v>531392</v>
      </c>
      <c r="C51" s="6" t="n">
        <v>531392</v>
      </c>
      <c r="D51" s="6" t="n">
        <v>531392</v>
      </c>
      <c r="E51" s="6" t="n">
        <v>529349</v>
      </c>
    </row>
    <row r="52" spans="1:8">
      <c r="A52" s="4" t="s">
        <v>422</v>
      </c>
      <c r="B52" s="6" t="n">
        <v>71583</v>
      </c>
      <c r="C52" s="6" t="n">
        <v>71583</v>
      </c>
      <c r="D52" s="6" t="n">
        <v>71583</v>
      </c>
      <c r="E52" s="6" t="n">
        <v>69306</v>
      </c>
    </row>
    <row r="53" spans="1:8">
      <c r="A53" s="4" t="s">
        <v>82</v>
      </c>
      <c r="B53" s="6" t="n">
        <v>3715</v>
      </c>
      <c r="C53" s="6" t="n">
        <v>3715</v>
      </c>
      <c r="D53" s="5" t="n">
        <v>3715</v>
      </c>
      <c r="E53" s="5" t="n">
        <v>2670</v>
      </c>
    </row>
    <row r="54" spans="1:8">
      <c r="A54" s="4" t="s">
        <v>454</v>
      </c>
      <c r="B54" s="6" t="n">
        <v>1746</v>
      </c>
    </row>
    <row r="55" spans="1:8">
      <c r="A55" s="4" t="s">
        <v>455</v>
      </c>
      <c r="B55" s="6" t="n">
        <v>-234</v>
      </c>
    </row>
    <row r="56" spans="1:8">
      <c r="A56" s="4" t="s">
        <v>427</v>
      </c>
      <c r="B56" s="6" t="n">
        <v>2277</v>
      </c>
      <c r="C56" s="5" t="n">
        <v>2300</v>
      </c>
    </row>
    <row r="57" spans="1:8">
      <c r="A57" s="4" t="s">
        <v>448</v>
      </c>
      <c r="B57" s="6" t="n">
        <v>98</v>
      </c>
    </row>
    <row r="58" spans="1:8">
      <c r="A58" s="4" t="s">
        <v>73</v>
      </c>
      <c r="B58" s="6" t="n">
        <v>1414</v>
      </c>
    </row>
    <row r="59" spans="1:8">
      <c r="A59" s="4" t="s">
        <v>450</v>
      </c>
      <c r="B59" s="6" t="n">
        <v>1512</v>
      </c>
    </row>
    <row r="60" spans="1:8">
      <c r="A60" s="4" t="s">
        <v>76</v>
      </c>
      <c r="B60" s="6" t="n">
        <v>369</v>
      </c>
    </row>
    <row r="61" spans="1:8">
      <c r="A61" s="4" t="s">
        <v>456</v>
      </c>
      <c r="B61" s="6" t="n">
        <v>332</v>
      </c>
    </row>
    <row r="62" spans="1:8">
      <c r="A62" s="4" t="s">
        <v>82</v>
      </c>
      <c r="B62" s="6" t="n">
        <v>1045</v>
      </c>
    </row>
    <row r="63" spans="1:8">
      <c r="A63" s="4" t="s">
        <v>453</v>
      </c>
      <c r="B63" s="5" t="n">
        <v>204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457</v>
      </c>
      <c r="B1" s="2" t="s">
        <v>412</v>
      </c>
      <c r="C1" s="2" t="s">
        <v>413</v>
      </c>
      <c r="D1" s="2" t="s">
        <v>414</v>
      </c>
    </row>
    <row r="2" spans="1:4">
      <c r="A2" s="4" t="s">
        <v>458</v>
      </c>
    </row>
    <row r="3" spans="1:4">
      <c r="A3" s="4" t="s">
        <v>459</v>
      </c>
      <c r="D3" s="5" t="n">
        <v>315</v>
      </c>
    </row>
    <row r="4" spans="1:4">
      <c r="A4" s="4" t="s">
        <v>460</v>
      </c>
    </row>
    <row r="5" spans="1:4">
      <c r="A5" s="4" t="s">
        <v>459</v>
      </c>
      <c r="C5" s="8" t="n">
        <v>6.7</v>
      </c>
    </row>
    <row r="6" spans="1:4">
      <c r="A6" s="4" t="s">
        <v>373</v>
      </c>
    </row>
    <row r="7" spans="1:4">
      <c r="A7" s="4" t="s">
        <v>461</v>
      </c>
      <c r="B7" s="4" t="s">
        <v>430</v>
      </c>
    </row>
    <row r="8" spans="1:4">
      <c r="A8" s="4" t="s">
        <v>462</v>
      </c>
    </row>
    <row r="9" spans="1:4">
      <c r="A9" s="4" t="s">
        <v>459</v>
      </c>
      <c r="B9" s="5" t="n">
        <v>166</v>
      </c>
    </row>
    <row r="10" spans="1:4">
      <c r="A10" s="4" t="s">
        <v>463</v>
      </c>
    </row>
    <row r="11" spans="1:4">
      <c r="A11" s="4" t="s">
        <v>459</v>
      </c>
      <c r="D11" s="5" t="n">
        <v>160</v>
      </c>
    </row>
    <row r="12" spans="1:4">
      <c r="A12" s="4" t="s">
        <v>461</v>
      </c>
      <c r="D12" s="4" t="s">
        <v>464</v>
      </c>
    </row>
    <row r="13" spans="1:4">
      <c r="A13" s="4" t="s">
        <v>465</v>
      </c>
    </row>
    <row r="14" spans="1:4">
      <c r="A14" s="4" t="s">
        <v>459</v>
      </c>
      <c r="C14" s="5" t="n">
        <v>83</v>
      </c>
    </row>
    <row r="15" spans="1:4">
      <c r="A15" s="4" t="s">
        <v>461</v>
      </c>
      <c r="C15" s="4" t="s">
        <v>466</v>
      </c>
    </row>
    <row r="16" spans="1:4">
      <c r="A16" s="4" t="s">
        <v>467</v>
      </c>
    </row>
    <row r="17" spans="1:4">
      <c r="A17" s="4" t="s">
        <v>459</v>
      </c>
      <c r="B17" s="5" t="n">
        <v>119</v>
      </c>
    </row>
    <row r="18" spans="1:4">
      <c r="A18" s="4" t="s">
        <v>461</v>
      </c>
      <c r="B18" s="4" t="s">
        <v>464</v>
      </c>
    </row>
    <row r="19" spans="1:4">
      <c r="A19" s="4" t="s">
        <v>468</v>
      </c>
    </row>
    <row r="20" spans="1:4">
      <c r="A20" s="4" t="s">
        <v>459</v>
      </c>
      <c r="D20" s="8" t="n">
        <v>1.3</v>
      </c>
    </row>
    <row r="21" spans="1:4">
      <c r="A21" s="4" t="s">
        <v>461</v>
      </c>
      <c r="D21" s="4" t="s">
        <v>396</v>
      </c>
    </row>
    <row r="22" spans="1:4">
      <c r="A22" s="4" t="s">
        <v>469</v>
      </c>
    </row>
    <row r="23" spans="1:4">
      <c r="A23" s="4" t="s">
        <v>459</v>
      </c>
      <c r="B23" s="5" t="n">
        <v>3</v>
      </c>
    </row>
    <row r="24" spans="1:4">
      <c r="A24" s="4" t="s">
        <v>461</v>
      </c>
      <c r="B24" s="4" t="s">
        <v>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3</v>
      </c>
    </row>
    <row r="3" spans="1:3">
      <c r="A3" s="4" t="s">
        <v>107</v>
      </c>
      <c r="B3" s="5" t="n">
        <v>1261027</v>
      </c>
      <c r="C3" s="5" t="n">
        <v>1186044</v>
      </c>
    </row>
    <row r="4" spans="1:3">
      <c r="A4" s="4" t="s">
        <v>119</v>
      </c>
      <c r="B4" s="5" t="n">
        <v>189020</v>
      </c>
      <c r="C4" s="5" t="n">
        <v>159348</v>
      </c>
    </row>
    <row r="5" spans="1:3">
      <c r="A5" s="4" t="s">
        <v>121</v>
      </c>
      <c r="B5" s="7" t="n">
        <v>33.28</v>
      </c>
      <c r="C5" s="7" t="n">
        <v>28.03</v>
      </c>
    </row>
    <row r="6" spans="1:3">
      <c r="A6" s="4" t="s">
        <v>122</v>
      </c>
      <c r="B6" s="7" t="n">
        <v>32.94</v>
      </c>
      <c r="C6" s="7" t="n">
        <v>27.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1</v>
      </c>
      <c r="B1" s="2" t="s">
        <v>446</v>
      </c>
      <c r="N1" s="2" t="s">
        <v>1</v>
      </c>
    </row>
    <row r="2" spans="1:16">
      <c r="B2" s="2" t="s">
        <v>2</v>
      </c>
      <c r="D2" s="2" t="s">
        <v>415</v>
      </c>
      <c r="E2" s="2" t="s">
        <v>416</v>
      </c>
      <c r="F2" s="2" t="s">
        <v>4</v>
      </c>
      <c r="G2" s="2" t="s">
        <v>416</v>
      </c>
      <c r="H2" s="2" t="s">
        <v>417</v>
      </c>
      <c r="I2" s="2" t="s">
        <v>418</v>
      </c>
      <c r="J2" s="2" t="s">
        <v>63</v>
      </c>
      <c r="K2" s="2" t="s">
        <v>419</v>
      </c>
      <c r="L2" s="2" t="s">
        <v>420</v>
      </c>
      <c r="M2" s="2" t="s">
        <v>421</v>
      </c>
      <c r="N2" s="2" t="s">
        <v>2</v>
      </c>
      <c r="O2" s="2" t="s">
        <v>63</v>
      </c>
      <c r="P2" s="2" t="s">
        <v>106</v>
      </c>
    </row>
    <row r="3" spans="1:16">
      <c r="A3" s="4" t="s">
        <v>423</v>
      </c>
      <c r="B3" s="5" t="n">
        <v>318751</v>
      </c>
      <c r="C3" s="4" t="s">
        <v>424</v>
      </c>
      <c r="D3" s="5" t="n">
        <v>284991</v>
      </c>
      <c r="F3" s="5" t="n">
        <v>285650</v>
      </c>
      <c r="H3" s="5" t="n">
        <v>278605</v>
      </c>
      <c r="J3" s="5" t="n">
        <v>269852</v>
      </c>
      <c r="K3" s="5" t="n">
        <v>268268</v>
      </c>
      <c r="L3" s="5" t="n">
        <v>268414</v>
      </c>
      <c r="M3" s="5" t="n">
        <v>265761</v>
      </c>
      <c r="N3" s="5" t="n">
        <v>1167997</v>
      </c>
      <c r="O3" s="5" t="n">
        <v>1072295</v>
      </c>
      <c r="P3" s="5" t="n">
        <v>959956</v>
      </c>
    </row>
    <row r="4" spans="1:16">
      <c r="A4" s="4" t="s">
        <v>472</v>
      </c>
      <c r="B4" s="6" t="n">
        <v>32300</v>
      </c>
      <c r="J4" s="6" t="n">
        <v>28100</v>
      </c>
      <c r="N4" s="6" t="n">
        <v>32300</v>
      </c>
      <c r="O4" s="6" t="n">
        <v>28100</v>
      </c>
    </row>
    <row r="5" spans="1:16">
      <c r="A5" s="4" t="s">
        <v>473</v>
      </c>
      <c r="B5" s="6" t="n">
        <v>8600</v>
      </c>
      <c r="J5" s="6" t="n">
        <v>7800</v>
      </c>
      <c r="N5" s="6" t="n">
        <v>8600</v>
      </c>
      <c r="O5" s="6" t="n">
        <v>7800</v>
      </c>
    </row>
    <row r="6" spans="1:16">
      <c r="A6" s="4" t="s">
        <v>474</v>
      </c>
      <c r="B6" s="5" t="n">
        <v>3600</v>
      </c>
      <c r="N6" s="5" t="n">
        <v>3600</v>
      </c>
    </row>
    <row r="7" spans="1:16">
      <c r="A7" s="4" t="s">
        <v>475</v>
      </c>
      <c r="B7" s="4" t="s">
        <v>476</v>
      </c>
      <c r="N7" s="4" t="s">
        <v>476</v>
      </c>
    </row>
    <row r="8" spans="1:16">
      <c r="A8" s="4" t="s">
        <v>477</v>
      </c>
      <c r="B8" s="5" t="n">
        <v>23640</v>
      </c>
      <c r="J8" s="6" t="n">
        <v>18954</v>
      </c>
      <c r="N8" s="5" t="n">
        <v>23640</v>
      </c>
      <c r="O8" s="6" t="n">
        <v>18954</v>
      </c>
    </row>
    <row r="9" spans="1:16">
      <c r="A9" s="4" t="s">
        <v>478</v>
      </c>
    </row>
    <row r="10" spans="1:16">
      <c r="A10" s="4" t="s">
        <v>479</v>
      </c>
      <c r="B10" s="5" t="n">
        <v>5514</v>
      </c>
      <c r="J10" s="5" t="n">
        <v>2837</v>
      </c>
      <c r="N10" s="6" t="n">
        <v>5514</v>
      </c>
      <c r="O10" s="6" t="n">
        <v>2837</v>
      </c>
    </row>
    <row r="11" spans="1:16">
      <c r="A11" s="4" t="s">
        <v>440</v>
      </c>
    </row>
    <row r="12" spans="1:16">
      <c r="A12" s="4" t="s">
        <v>480</v>
      </c>
      <c r="N12" s="6" t="n">
        <v>4000</v>
      </c>
      <c r="O12" s="6" t="n">
        <v>3600</v>
      </c>
      <c r="P12" s="6" t="n">
        <v>3100</v>
      </c>
    </row>
    <row r="13" spans="1:16">
      <c r="A13" s="4" t="s">
        <v>481</v>
      </c>
    </row>
    <row r="14" spans="1:16">
      <c r="A14" s="4" t="s">
        <v>423</v>
      </c>
      <c r="N14" s="5" t="n">
        <v>22700</v>
      </c>
      <c r="O14" s="5" t="n">
        <v>16100</v>
      </c>
      <c r="P14" s="5" t="n">
        <v>15700</v>
      </c>
    </row>
    <row r="15" spans="1:16"/>
    <row r="16" spans="1:16">
      <c r="A16" s="4" t="s">
        <v>424</v>
      </c>
      <c r="B16" s="4" t="s">
        <v>442</v>
      </c>
    </row>
    <row r="17" spans="1:16">
      <c r="A17" s="4" t="s">
        <v>416</v>
      </c>
      <c r="B17" s="4" t="s">
        <v>443</v>
      </c>
    </row>
    <row r="18" spans="1:16">
      <c r="A18" s="4" t="s">
        <v>418</v>
      </c>
      <c r="B18" s="4" t="s">
        <v>444</v>
      </c>
    </row>
  </sheetData>
  <mergeCells count="44">
    <mergeCell ref="A1:A2"/>
    <mergeCell ref="B1:M1"/>
    <mergeCell ref="N1:P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A15:P15"/>
    <mergeCell ref="B16:P16"/>
    <mergeCell ref="B17:P17"/>
    <mergeCell ref="B18:P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4" t="s">
        <v>483</v>
      </c>
    </row>
    <row r="3" spans="1:2">
      <c r="A3" s="4" t="s">
        <v>484</v>
      </c>
      <c r="B3" s="4" t="s">
        <v>408</v>
      </c>
    </row>
    <row r="4" spans="1:2">
      <c r="A4" s="4" t="s">
        <v>485</v>
      </c>
    </row>
    <row r="5" spans="1:2">
      <c r="A5" s="4" t="s">
        <v>484</v>
      </c>
      <c r="B5" s="4" t="s">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6</v>
      </c>
      <c r="B1" s="2" t="s">
        <v>446</v>
      </c>
      <c r="N1" s="2" t="s">
        <v>1</v>
      </c>
    </row>
    <row r="2" spans="1:16">
      <c r="B2" s="2" t="s">
        <v>2</v>
      </c>
      <c r="C2" s="2" t="s">
        <v>424</v>
      </c>
      <c r="D2" s="2" t="s">
        <v>415</v>
      </c>
      <c r="E2" s="2" t="s">
        <v>416</v>
      </c>
      <c r="F2" s="2" t="s">
        <v>4</v>
      </c>
      <c r="G2" s="2" t="s">
        <v>416</v>
      </c>
      <c r="H2" s="2" t="s">
        <v>417</v>
      </c>
      <c r="I2" s="2" t="s">
        <v>418</v>
      </c>
      <c r="J2" s="2" t="s">
        <v>63</v>
      </c>
      <c r="K2" s="2" t="s">
        <v>419</v>
      </c>
      <c r="L2" s="2" t="s">
        <v>420</v>
      </c>
      <c r="M2" s="2" t="s">
        <v>421</v>
      </c>
      <c r="N2" s="2" t="s">
        <v>2</v>
      </c>
      <c r="O2" s="2" t="s">
        <v>63</v>
      </c>
      <c r="P2" s="2" t="s">
        <v>106</v>
      </c>
    </row>
    <row r="3" spans="1:16">
      <c r="A3" s="4" t="s">
        <v>107</v>
      </c>
      <c r="B3" s="5" t="n">
        <v>318751</v>
      </c>
      <c r="D3" s="5" t="n">
        <v>284991</v>
      </c>
      <c r="F3" s="5" t="n">
        <v>285650</v>
      </c>
      <c r="H3" s="5" t="n">
        <v>278605</v>
      </c>
      <c r="J3" s="5" t="n">
        <v>269852</v>
      </c>
      <c r="K3" s="5" t="n">
        <v>268268</v>
      </c>
      <c r="L3" s="5" t="n">
        <v>268414</v>
      </c>
      <c r="M3" s="5" t="n">
        <v>265761</v>
      </c>
      <c r="N3" s="5" t="n">
        <v>1167997</v>
      </c>
      <c r="O3" s="5" t="n">
        <v>1072295</v>
      </c>
      <c r="P3" s="5" t="n">
        <v>959956</v>
      </c>
    </row>
    <row r="4" spans="1:16">
      <c r="A4" s="4" t="s">
        <v>374</v>
      </c>
    </row>
    <row r="5" spans="1:16">
      <c r="A5" s="4" t="s">
        <v>107</v>
      </c>
      <c r="N5" s="6" t="n">
        <v>547240</v>
      </c>
      <c r="O5" s="6" t="n">
        <v>492816</v>
      </c>
      <c r="P5" s="6" t="n">
        <v>416355</v>
      </c>
    </row>
    <row r="6" spans="1:16">
      <c r="A6" s="4" t="s">
        <v>375</v>
      </c>
    </row>
    <row r="7" spans="1:16">
      <c r="A7" s="4" t="s">
        <v>107</v>
      </c>
      <c r="N7" s="6" t="n">
        <v>335190</v>
      </c>
      <c r="O7" s="6" t="n">
        <v>343384</v>
      </c>
      <c r="P7" s="6" t="n">
        <v>332536</v>
      </c>
    </row>
    <row r="8" spans="1:16">
      <c r="A8" s="4" t="s">
        <v>376</v>
      </c>
    </row>
    <row r="9" spans="1:16">
      <c r="A9" s="4" t="s">
        <v>107</v>
      </c>
      <c r="N9" s="6" t="n">
        <v>43521</v>
      </c>
      <c r="O9" s="6" t="n">
        <v>41278</v>
      </c>
      <c r="P9" s="6" t="n">
        <v>43733</v>
      </c>
    </row>
    <row r="10" spans="1:16">
      <c r="A10" s="4" t="s">
        <v>487</v>
      </c>
    </row>
    <row r="11" spans="1:16">
      <c r="A11" s="4" t="s">
        <v>107</v>
      </c>
      <c r="N11" s="6" t="n">
        <v>204500</v>
      </c>
      <c r="O11" s="6" t="n">
        <v>155952</v>
      </c>
      <c r="P11" s="6" t="n">
        <v>131082</v>
      </c>
    </row>
    <row r="12" spans="1:16">
      <c r="A12" s="4" t="s">
        <v>488</v>
      </c>
    </row>
    <row r="13" spans="1:16">
      <c r="A13" s="4" t="s">
        <v>107</v>
      </c>
      <c r="N13" s="5" t="n">
        <v>37546</v>
      </c>
      <c r="O13" s="5" t="n">
        <v>38865</v>
      </c>
      <c r="P13" s="5" t="n">
        <v>36250</v>
      </c>
    </row>
    <row r="14" spans="1:16"/>
    <row r="15" spans="1:16">
      <c r="A15" s="4" t="s">
        <v>424</v>
      </c>
      <c r="B15" s="4" t="s">
        <v>442</v>
      </c>
    </row>
    <row r="16" spans="1:16">
      <c r="A16" s="4" t="s">
        <v>416</v>
      </c>
      <c r="B16" s="4" t="s">
        <v>443</v>
      </c>
    </row>
    <row r="17" spans="1:16">
      <c r="A17" s="4" t="s">
        <v>418</v>
      </c>
      <c r="B17" s="4" t="s">
        <v>444</v>
      </c>
    </row>
  </sheetData>
  <mergeCells count="5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 ref="B16:P16"/>
    <mergeCell ref="B17:P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34"/>
    <col customWidth="1" max="3" min="3" width="36"/>
    <col customWidth="1" max="4" min="4" width="27"/>
    <col customWidth="1" max="5" min="5" width="37"/>
    <col customWidth="1" max="6" min="6" width="24"/>
    <col customWidth="1" max="7" min="7" width="11"/>
  </cols>
  <sheetData>
    <row r="1" spans="1:7">
      <c r="A1" s="1" t="s">
        <v>128</v>
      </c>
      <c r="B1" s="2" t="s">
        <v>129</v>
      </c>
      <c r="C1" s="2" t="s">
        <v>130</v>
      </c>
      <c r="D1" s="2" t="s">
        <v>131</v>
      </c>
      <c r="E1" s="2" t="s">
        <v>132</v>
      </c>
      <c r="F1" s="2" t="s">
        <v>133</v>
      </c>
      <c r="G1" s="2" t="s">
        <v>134</v>
      </c>
    </row>
    <row r="2" spans="1:7">
      <c r="A2" s="4" t="s">
        <v>135</v>
      </c>
      <c r="B2" s="6" t="n">
        <v>5708223</v>
      </c>
    </row>
    <row r="3" spans="1:7">
      <c r="A3" s="4" t="s">
        <v>136</v>
      </c>
      <c r="B3" s="5" t="n">
        <v>59</v>
      </c>
      <c r="C3" s="5" t="n">
        <v>17669</v>
      </c>
      <c r="D3" s="5" t="n">
        <v>530431</v>
      </c>
      <c r="E3" s="5" t="n">
        <v>-446</v>
      </c>
      <c r="F3" s="5" t="n">
        <v>-74547</v>
      </c>
      <c r="G3" s="5" t="n">
        <v>473166</v>
      </c>
    </row>
    <row r="4" spans="1:7">
      <c r="A4" s="4" t="s">
        <v>119</v>
      </c>
      <c r="D4" s="6" t="n">
        <v>235171</v>
      </c>
      <c r="G4" s="6" t="n">
        <v>235171</v>
      </c>
    </row>
    <row r="5" spans="1:7">
      <c r="A5" s="4" t="s">
        <v>137</v>
      </c>
      <c r="E5" s="6" t="n">
        <v>94</v>
      </c>
      <c r="G5" s="6" t="n">
        <v>94</v>
      </c>
    </row>
    <row r="6" spans="1:7">
      <c r="A6" s="4" t="s">
        <v>138</v>
      </c>
      <c r="C6" s="6" t="n">
        <v>10743</v>
      </c>
      <c r="G6" s="6" t="n">
        <v>10743</v>
      </c>
    </row>
    <row r="7" spans="1:7">
      <c r="A7" s="4" t="s">
        <v>139</v>
      </c>
      <c r="B7" s="6" t="n">
        <v>31129</v>
      </c>
    </row>
    <row r="8" spans="1:7">
      <c r="A8" s="4" t="s">
        <v>140</v>
      </c>
      <c r="B8" s="6" t="n">
        <v>-900</v>
      </c>
    </row>
    <row r="9" spans="1:7">
      <c r="A9" s="4" t="s">
        <v>141</v>
      </c>
      <c r="F9" s="6" t="n">
        <v>-528</v>
      </c>
      <c r="G9" s="5" t="n">
        <v>-528</v>
      </c>
    </row>
    <row r="10" spans="1:7">
      <c r="A10" s="4" t="s">
        <v>142</v>
      </c>
      <c r="B10" s="6" t="n">
        <v>-7010</v>
      </c>
      <c r="G10" s="6" t="n">
        <v>-7010</v>
      </c>
    </row>
    <row r="11" spans="1:7">
      <c r="A11" s="4" t="s">
        <v>143</v>
      </c>
      <c r="F11" s="6" t="n">
        <v>-4983</v>
      </c>
      <c r="G11" s="5" t="n">
        <v>-4983</v>
      </c>
    </row>
    <row r="12" spans="1:7">
      <c r="A12" s="4" t="s">
        <v>144</v>
      </c>
      <c r="D12" s="6" t="n">
        <v>-37216</v>
      </c>
      <c r="G12" s="6" t="n">
        <v>-37216</v>
      </c>
    </row>
    <row r="13" spans="1:7">
      <c r="A13" s="4" t="s">
        <v>137</v>
      </c>
      <c r="E13" s="6" t="n">
        <v>94</v>
      </c>
      <c r="G13" s="6" t="n">
        <v>94</v>
      </c>
    </row>
    <row r="14" spans="1:7">
      <c r="A14" s="4" t="s">
        <v>126</v>
      </c>
      <c r="G14" s="6" t="n">
        <v>94</v>
      </c>
    </row>
    <row r="15" spans="1:7">
      <c r="A15" s="4" t="s">
        <v>145</v>
      </c>
      <c r="B15" s="6" t="n">
        <v>5731442</v>
      </c>
    </row>
    <row r="16" spans="1:7">
      <c r="A16" s="4" t="s">
        <v>146</v>
      </c>
      <c r="B16" s="5" t="n">
        <v>59</v>
      </c>
      <c r="C16" s="6" t="n">
        <v>28412</v>
      </c>
      <c r="D16" s="6" t="n">
        <v>728386</v>
      </c>
      <c r="E16" s="6" t="n">
        <v>-352</v>
      </c>
      <c r="F16" s="6" t="n">
        <v>-80058</v>
      </c>
      <c r="G16" s="6" t="n">
        <v>676447</v>
      </c>
    </row>
    <row r="17" spans="1:7">
      <c r="A17" s="4" t="s">
        <v>119</v>
      </c>
      <c r="D17" s="6" t="n">
        <v>164760</v>
      </c>
      <c r="G17" s="6" t="n">
        <v>164760</v>
      </c>
    </row>
    <row r="18" spans="1:7">
      <c r="A18" s="4" t="s">
        <v>137</v>
      </c>
      <c r="E18" s="6" t="n">
        <v>256</v>
      </c>
      <c r="F18" s="6" t="n">
        <v>0</v>
      </c>
    </row>
    <row r="19" spans="1:7">
      <c r="A19" s="4" t="s">
        <v>138</v>
      </c>
      <c r="C19" s="6" t="n">
        <v>10486</v>
      </c>
      <c r="G19" s="6" t="n">
        <v>10486</v>
      </c>
    </row>
    <row r="20" spans="1:7">
      <c r="A20" s="4" t="s">
        <v>139</v>
      </c>
      <c r="B20" s="6" t="n">
        <v>20800</v>
      </c>
    </row>
    <row r="21" spans="1:7">
      <c r="A21" s="4" t="s">
        <v>140</v>
      </c>
      <c r="B21" s="6" t="n">
        <v>-38814</v>
      </c>
    </row>
    <row r="22" spans="1:7">
      <c r="A22" s="4" t="s">
        <v>141</v>
      </c>
      <c r="F22" s="6" t="n">
        <v>-26582</v>
      </c>
      <c r="G22" s="5" t="n">
        <v>-26582</v>
      </c>
    </row>
    <row r="23" spans="1:7">
      <c r="A23" s="4" t="s">
        <v>142</v>
      </c>
      <c r="B23" s="6" t="n">
        <v>-10026</v>
      </c>
      <c r="G23" s="6" t="n">
        <v>-10026</v>
      </c>
    </row>
    <row r="24" spans="1:7">
      <c r="A24" s="4" t="s">
        <v>143</v>
      </c>
      <c r="F24" s="6" t="n">
        <v>-7155</v>
      </c>
      <c r="G24" s="5" t="n">
        <v>-7155</v>
      </c>
    </row>
    <row r="25" spans="1:7">
      <c r="A25" s="4" t="s">
        <v>144</v>
      </c>
      <c r="D25" s="6" t="n">
        <v>-42854</v>
      </c>
      <c r="G25" s="6" t="n">
        <v>-42854</v>
      </c>
    </row>
    <row r="26" spans="1:7">
      <c r="A26" s="4" t="s">
        <v>137</v>
      </c>
      <c r="E26" s="6" t="n">
        <v>256</v>
      </c>
      <c r="F26" s="6" t="n">
        <v>0</v>
      </c>
    </row>
    <row r="27" spans="1:7">
      <c r="A27" s="4" t="s">
        <v>126</v>
      </c>
      <c r="G27" s="6" t="n">
        <v>256</v>
      </c>
    </row>
    <row r="28" spans="1:7">
      <c r="A28" s="4" t="s">
        <v>147</v>
      </c>
      <c r="B28" s="6" t="n">
        <v>5703402</v>
      </c>
    </row>
    <row r="29" spans="1:7">
      <c r="A29" s="4" t="s">
        <v>148</v>
      </c>
      <c r="B29" s="5" t="n">
        <v>59</v>
      </c>
      <c r="C29" s="6" t="n">
        <v>38898</v>
      </c>
      <c r="D29" s="6" t="n">
        <v>850292</v>
      </c>
      <c r="E29" s="6" t="n">
        <v>-96</v>
      </c>
      <c r="F29" s="6" t="n">
        <v>-113795</v>
      </c>
      <c r="G29" s="6" t="n">
        <v>775358</v>
      </c>
    </row>
    <row r="30" spans="1:7">
      <c r="A30" s="4" t="s">
        <v>119</v>
      </c>
      <c r="D30" s="6" t="n">
        <v>178582</v>
      </c>
      <c r="G30" s="6" t="n">
        <v>178582</v>
      </c>
    </row>
    <row r="31" spans="1:7">
      <c r="A31" s="4" t="s">
        <v>138</v>
      </c>
      <c r="C31" s="6" t="n">
        <v>12300</v>
      </c>
      <c r="G31" s="6" t="n">
        <v>12300</v>
      </c>
    </row>
    <row r="32" spans="1:7">
      <c r="A32" s="4" t="s">
        <v>139</v>
      </c>
      <c r="B32" s="6" t="n">
        <v>21480</v>
      </c>
    </row>
    <row r="33" spans="1:7">
      <c r="A33" s="4" t="s">
        <v>140</v>
      </c>
      <c r="B33" s="6" t="n">
        <v>-5984</v>
      </c>
    </row>
    <row r="34" spans="1:7">
      <c r="A34" s="4" t="s">
        <v>141</v>
      </c>
      <c r="F34" s="6" t="n">
        <v>-5073</v>
      </c>
      <c r="G34" s="5" t="n">
        <v>-5073</v>
      </c>
    </row>
    <row r="35" spans="1:7">
      <c r="A35" s="4" t="s">
        <v>142</v>
      </c>
      <c r="B35" s="6" t="n">
        <v>-3521</v>
      </c>
      <c r="G35" s="6" t="n">
        <v>-3521</v>
      </c>
    </row>
    <row r="36" spans="1:7">
      <c r="A36" s="4" t="s">
        <v>143</v>
      </c>
      <c r="F36" s="6" t="n">
        <v>-3017</v>
      </c>
      <c r="G36" s="5" t="n">
        <v>-3017</v>
      </c>
    </row>
    <row r="37" spans="1:7">
      <c r="A37" s="4" t="s">
        <v>144</v>
      </c>
      <c r="D37" s="6" t="n">
        <v>-48527</v>
      </c>
      <c r="G37" s="6" t="n">
        <v>-48527</v>
      </c>
    </row>
    <row r="38" spans="1:7">
      <c r="A38" s="4" t="s">
        <v>149</v>
      </c>
      <c r="D38" s="6" t="n">
        <v>8</v>
      </c>
      <c r="G38" s="6" t="n">
        <v>8</v>
      </c>
    </row>
    <row r="39" spans="1:7">
      <c r="A39" s="4" t="s">
        <v>126</v>
      </c>
      <c r="E39" s="6" t="n">
        <v>-68062</v>
      </c>
      <c r="G39" s="6" t="n">
        <v>-68062</v>
      </c>
    </row>
    <row r="40" spans="1:7">
      <c r="A40" s="4" t="s">
        <v>150</v>
      </c>
      <c r="B40" s="6" t="n">
        <v>5715377</v>
      </c>
    </row>
    <row r="41" spans="1:7">
      <c r="A41" s="4" t="s">
        <v>151</v>
      </c>
      <c r="B41" s="5" t="n">
        <v>59</v>
      </c>
      <c r="C41" s="5" t="n">
        <v>51198</v>
      </c>
      <c r="D41" s="5" t="n">
        <v>980355</v>
      </c>
      <c r="E41" s="5" t="n">
        <v>-68158</v>
      </c>
      <c r="F41" s="5" t="n">
        <v>-121885</v>
      </c>
      <c r="G41" s="5" t="n">
        <v>841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4" t="s">
        <v>490</v>
      </c>
      <c r="B2" s="5" t="n">
        <v>33467</v>
      </c>
      <c r="C2" s="5" t="n">
        <v>30173</v>
      </c>
    </row>
    <row r="3" spans="1:3">
      <c r="A3" s="4" t="s">
        <v>491</v>
      </c>
      <c r="B3" s="6" t="n">
        <v>6186</v>
      </c>
      <c r="C3" s="6" t="n">
        <v>1819</v>
      </c>
    </row>
    <row r="4" spans="1:3">
      <c r="A4" s="4" t="s">
        <v>492</v>
      </c>
      <c r="B4" s="6" t="n">
        <v>-1201</v>
      </c>
      <c r="C4" s="6" t="n">
        <v>-2045</v>
      </c>
    </row>
    <row r="5" spans="1:3">
      <c r="A5" s="4" t="s">
        <v>493</v>
      </c>
      <c r="B5" s="5" t="n">
        <v>38452</v>
      </c>
      <c r="C5" s="5" t="n">
        <v>29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4</v>
      </c>
      <c r="C1" s="2" t="s">
        <v>1</v>
      </c>
    </row>
    <row r="2" spans="1:5">
      <c r="C2" s="2" t="s">
        <v>2</v>
      </c>
      <c r="D2" s="2" t="s">
        <v>63</v>
      </c>
      <c r="E2" s="2" t="s">
        <v>106</v>
      </c>
    </row>
    <row r="3" spans="1:5">
      <c r="A3" s="4" t="s">
        <v>495</v>
      </c>
      <c r="C3" s="5" t="n">
        <v>2045</v>
      </c>
      <c r="D3" s="5" t="n">
        <v>1876</v>
      </c>
      <c r="E3" s="5" t="n">
        <v>505</v>
      </c>
    </row>
    <row r="4" spans="1:5">
      <c r="A4" s="4" t="s">
        <v>496</v>
      </c>
      <c r="B4" s="4" t="s">
        <v>424</v>
      </c>
      <c r="C4" s="6" t="n">
        <v>6500</v>
      </c>
      <c r="D4" s="6" t="n">
        <v>5101</v>
      </c>
      <c r="E4" s="6" t="n">
        <v>4925</v>
      </c>
    </row>
    <row r="5" spans="1:5">
      <c r="A5" s="4" t="s">
        <v>497</v>
      </c>
      <c r="C5" s="6" t="n">
        <v>-7344</v>
      </c>
      <c r="D5" s="6" t="n">
        <v>-4932</v>
      </c>
      <c r="E5" s="6" t="n">
        <v>-3554</v>
      </c>
    </row>
    <row r="6" spans="1:5">
      <c r="A6" s="4" t="s">
        <v>498</v>
      </c>
      <c r="C6" s="5" t="n">
        <v>1201</v>
      </c>
      <c r="D6" s="5" t="n">
        <v>2045</v>
      </c>
      <c r="E6" s="5" t="n">
        <v>1876</v>
      </c>
    </row>
    <row r="7" spans="1:5"/>
    <row r="8" spans="1:5">
      <c r="A8" s="4" t="s">
        <v>424</v>
      </c>
      <c r="B8" s="4" t="s">
        <v>499</v>
      </c>
    </row>
  </sheetData>
  <mergeCells count="4">
    <mergeCell ref="A1:B2"/>
    <mergeCell ref="C1:E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3</v>
      </c>
    </row>
    <row r="2" spans="1:3">
      <c r="A2" s="4" t="s">
        <v>501</v>
      </c>
      <c r="B2" s="5" t="n">
        <v>1548</v>
      </c>
      <c r="C2" s="5" t="n">
        <v>1477</v>
      </c>
    </row>
    <row r="3" spans="1:3">
      <c r="A3" s="4" t="s">
        <v>502</v>
      </c>
      <c r="B3" s="6" t="n">
        <v>1499</v>
      </c>
      <c r="C3" s="6" t="n">
        <v>1253</v>
      </c>
    </row>
    <row r="4" spans="1:3">
      <c r="A4" s="4" t="s">
        <v>503</v>
      </c>
      <c r="B4" s="6" t="n">
        <v>4672</v>
      </c>
      <c r="C4" s="6" t="n">
        <v>1106</v>
      </c>
    </row>
    <row r="5" spans="1:3">
      <c r="A5" s="4" t="s">
        <v>504</v>
      </c>
      <c r="B5" s="6" t="n">
        <v>3586</v>
      </c>
      <c r="C5" s="6" t="n">
        <v>2902</v>
      </c>
    </row>
    <row r="6" spans="1:3">
      <c r="A6" s="4" t="s">
        <v>505</v>
      </c>
      <c r="B6" s="6" t="n">
        <v>4314</v>
      </c>
      <c r="C6" s="6" t="n">
        <v>6352</v>
      </c>
    </row>
    <row r="7" spans="1:3">
      <c r="A7" s="4" t="s">
        <v>506</v>
      </c>
      <c r="B7" s="5" t="n">
        <v>15619</v>
      </c>
      <c r="C7" s="5" t="n">
        <v>130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3</v>
      </c>
    </row>
    <row r="2" spans="1:3">
      <c r="A2" s="4" t="s">
        <v>508</v>
      </c>
      <c r="B2" s="5" t="n">
        <v>16924</v>
      </c>
      <c r="C2" s="5" t="n">
        <v>0</v>
      </c>
    </row>
    <row r="3" spans="1:3">
      <c r="A3" s="4" t="s">
        <v>504</v>
      </c>
      <c r="B3" s="6" t="n">
        <v>5042</v>
      </c>
      <c r="C3" s="6" t="n">
        <v>4867</v>
      </c>
    </row>
    <row r="4" spans="1:3">
      <c r="A4" s="4" t="s">
        <v>509</v>
      </c>
      <c r="B4" s="6" t="n">
        <v>2427</v>
      </c>
      <c r="C4" s="6" t="n">
        <v>0</v>
      </c>
    </row>
    <row r="5" spans="1:3">
      <c r="A5" s="4" t="s">
        <v>510</v>
      </c>
      <c r="B5" s="6" t="n">
        <v>0</v>
      </c>
      <c r="C5" s="6" t="n">
        <v>4626</v>
      </c>
    </row>
    <row r="6" spans="1:3">
      <c r="A6" s="4" t="s">
        <v>511</v>
      </c>
      <c r="B6" s="6" t="n">
        <v>2701</v>
      </c>
      <c r="C6" s="6" t="n">
        <v>1919</v>
      </c>
    </row>
    <row r="7" spans="1:3">
      <c r="A7" s="4" t="s">
        <v>512</v>
      </c>
      <c r="B7" s="5" t="n">
        <v>27094</v>
      </c>
      <c r="C7" s="5" t="n">
        <v>114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4" t="s">
        <v>514</v>
      </c>
      <c r="B2" s="5" t="n">
        <v>136993</v>
      </c>
      <c r="C2" s="5" t="n">
        <v>94134</v>
      </c>
    </row>
    <row r="3" spans="1:3">
      <c r="A3" s="4" t="s">
        <v>515</v>
      </c>
    </row>
    <row r="4" spans="1:3">
      <c r="A4" s="4" t="s">
        <v>516</v>
      </c>
      <c r="B4" s="6" t="n">
        <v>36351</v>
      </c>
      <c r="C4" s="6" t="n">
        <v>20790</v>
      </c>
    </row>
    <row r="5" spans="1:3">
      <c r="A5" s="4" t="s">
        <v>517</v>
      </c>
      <c r="B5" s="6" t="n">
        <v>19620</v>
      </c>
      <c r="C5" s="6" t="n">
        <v>17092</v>
      </c>
    </row>
    <row r="6" spans="1:3">
      <c r="A6" s="4" t="s">
        <v>518</v>
      </c>
      <c r="B6" s="6" t="n">
        <v>23189</v>
      </c>
      <c r="C6" s="6" t="n">
        <v>21314</v>
      </c>
    </row>
    <row r="7" spans="1:3">
      <c r="A7" s="4" t="s">
        <v>519</v>
      </c>
      <c r="B7" s="6" t="n">
        <v>9501</v>
      </c>
      <c r="C7" s="6" t="n">
        <v>8149</v>
      </c>
    </row>
    <row r="8" spans="1:3">
      <c r="A8" s="4" t="s">
        <v>520</v>
      </c>
      <c r="B8" s="6" t="n">
        <v>4201</v>
      </c>
      <c r="C8" s="6" t="n">
        <v>3870</v>
      </c>
    </row>
    <row r="9" spans="1:3">
      <c r="A9" s="4" t="s">
        <v>521</v>
      </c>
      <c r="B9" s="6" t="n">
        <v>6550</v>
      </c>
      <c r="C9" s="6" t="n">
        <v>5180</v>
      </c>
    </row>
    <row r="10" spans="1:3">
      <c r="A10" s="4" t="s">
        <v>522</v>
      </c>
      <c r="B10" s="6" t="n">
        <v>4601</v>
      </c>
      <c r="C10" s="6" t="n">
        <v>0</v>
      </c>
    </row>
    <row r="11" spans="1:3">
      <c r="A11" s="4" t="s">
        <v>523</v>
      </c>
      <c r="B11" s="6" t="n">
        <v>11045</v>
      </c>
      <c r="C11" s="6" t="n">
        <v>0</v>
      </c>
    </row>
    <row r="12" spans="1:3">
      <c r="A12" s="4" t="s">
        <v>524</v>
      </c>
      <c r="B12" s="6" t="n">
        <v>6174</v>
      </c>
      <c r="C12" s="6" t="n">
        <v>3976</v>
      </c>
    </row>
    <row r="13" spans="1:3">
      <c r="A13" s="4" t="s">
        <v>525</v>
      </c>
      <c r="B13" s="6" t="n">
        <v>5801</v>
      </c>
      <c r="C13" s="6" t="n">
        <v>4689</v>
      </c>
    </row>
    <row r="14" spans="1:3">
      <c r="A14" s="4" t="s">
        <v>526</v>
      </c>
      <c r="B14" s="5" t="n">
        <v>9960</v>
      </c>
      <c r="C14" s="5" t="n">
        <v>9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4" t="s">
        <v>528</v>
      </c>
      <c r="B2" s="5" t="n">
        <v>105469</v>
      </c>
      <c r="C2" s="5" t="n">
        <v>9980</v>
      </c>
    </row>
    <row r="3" spans="1:3">
      <c r="A3" s="4" t="s">
        <v>478</v>
      </c>
    </row>
    <row r="4" spans="1:3">
      <c r="A4" s="4" t="s">
        <v>523</v>
      </c>
      <c r="B4" s="6" t="n">
        <v>78612</v>
      </c>
      <c r="C4" s="6" t="n">
        <v>0</v>
      </c>
    </row>
    <row r="5" spans="1:3">
      <c r="A5" s="4" t="s">
        <v>522</v>
      </c>
      <c r="B5" s="6" t="n">
        <v>11146</v>
      </c>
      <c r="C5" s="6" t="n">
        <v>0</v>
      </c>
    </row>
    <row r="6" spans="1:3">
      <c r="A6" s="4" t="s">
        <v>518</v>
      </c>
      <c r="B6" s="6" t="n">
        <v>7154</v>
      </c>
      <c r="C6" s="6" t="n">
        <v>6683</v>
      </c>
    </row>
    <row r="7" spans="1:3">
      <c r="A7" s="4" t="s">
        <v>77</v>
      </c>
      <c r="B7" s="6" t="n">
        <v>5514</v>
      </c>
      <c r="C7" s="6" t="n">
        <v>2837</v>
      </c>
    </row>
    <row r="8" spans="1:3">
      <c r="A8" s="4" t="s">
        <v>529</v>
      </c>
      <c r="B8" s="5" t="n">
        <v>3043</v>
      </c>
      <c r="C8" s="5" t="n">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531</v>
      </c>
      <c r="C1" s="2" t="s">
        <v>1</v>
      </c>
    </row>
    <row r="2" spans="1:5">
      <c r="B2" s="2" t="s">
        <v>532</v>
      </c>
      <c r="C2" s="2" t="s">
        <v>2</v>
      </c>
      <c r="D2" s="2" t="s">
        <v>63</v>
      </c>
      <c r="E2" s="2" t="s">
        <v>106</v>
      </c>
    </row>
    <row r="3" spans="1:5">
      <c r="A3" s="4" t="s">
        <v>533</v>
      </c>
      <c r="C3" s="8" t="n">
        <v>257.8</v>
      </c>
      <c r="D3" s="8" t="n">
        <v>215.8</v>
      </c>
      <c r="E3" s="8" t="n">
        <v>175.2</v>
      </c>
    </row>
    <row r="4" spans="1:5">
      <c r="A4" s="4" t="s">
        <v>534</v>
      </c>
      <c r="C4" s="8" t="n">
        <v>197.5</v>
      </c>
      <c r="D4" s="5" t="n">
        <v>186</v>
      </c>
      <c r="E4" s="9" t="n">
        <v>173.6</v>
      </c>
    </row>
    <row r="5" spans="1:5">
      <c r="A5" s="4" t="s">
        <v>535</v>
      </c>
    </row>
    <row r="6" spans="1:5">
      <c r="A6" s="4" t="s">
        <v>536</v>
      </c>
      <c r="E6" s="9" t="n">
        <v>4.6</v>
      </c>
    </row>
    <row r="7" spans="1:5">
      <c r="A7" s="4" t="s">
        <v>537</v>
      </c>
    </row>
    <row r="8" spans="1:5">
      <c r="A8" s="4" t="s">
        <v>538</v>
      </c>
      <c r="B8" s="8" t="n">
        <v>6.3</v>
      </c>
      <c r="E8" s="9" t="n">
        <v>10.1</v>
      </c>
    </row>
    <row r="9" spans="1:5">
      <c r="A9" s="4" t="s">
        <v>539</v>
      </c>
      <c r="B9" s="8" t="n">
        <v>1.6</v>
      </c>
      <c r="E9" s="8" t="n">
        <v>6.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4" t="s">
        <v>541</v>
      </c>
      <c r="B2" s="5" t="n">
        <v>2821172</v>
      </c>
      <c r="C2" s="5" t="n">
        <v>2324937</v>
      </c>
    </row>
    <row r="3" spans="1:3">
      <c r="A3" s="4" t="s">
        <v>542</v>
      </c>
      <c r="B3" s="6" t="n">
        <v>-1619901</v>
      </c>
      <c r="C3" s="6" t="n">
        <v>-1476958</v>
      </c>
    </row>
    <row r="4" spans="1:3">
      <c r="A4" s="4" t="s">
        <v>70</v>
      </c>
      <c r="B4" s="6" t="n">
        <v>1201271</v>
      </c>
      <c r="C4" s="6" t="n">
        <v>847979</v>
      </c>
    </row>
    <row r="5" spans="1:3">
      <c r="A5" s="4" t="s">
        <v>543</v>
      </c>
    </row>
    <row r="6" spans="1:3">
      <c r="A6" s="4" t="s">
        <v>541</v>
      </c>
      <c r="B6" s="6" t="n">
        <v>1779964</v>
      </c>
      <c r="C6" s="6" t="n">
        <v>1421820</v>
      </c>
    </row>
    <row r="7" spans="1:3">
      <c r="A7" s="4" t="s">
        <v>544</v>
      </c>
    </row>
    <row r="8" spans="1:3">
      <c r="A8" s="4" t="s">
        <v>541</v>
      </c>
      <c r="B8" s="6" t="n">
        <v>266190</v>
      </c>
      <c r="C8" s="6" t="n">
        <v>220571</v>
      </c>
    </row>
    <row r="9" spans="1:3">
      <c r="A9" s="4" t="s">
        <v>545</v>
      </c>
    </row>
    <row r="10" spans="1:3">
      <c r="A10" s="4" t="s">
        <v>541</v>
      </c>
      <c r="B10" s="6" t="n">
        <v>444799</v>
      </c>
      <c r="C10" s="6" t="n">
        <v>406011</v>
      </c>
    </row>
    <row r="11" spans="1:3">
      <c r="A11" s="4" t="s">
        <v>546</v>
      </c>
    </row>
    <row r="12" spans="1:3">
      <c r="A12" s="4" t="s">
        <v>541</v>
      </c>
      <c r="B12" s="6" t="n">
        <v>113331</v>
      </c>
      <c r="C12" s="6" t="n">
        <v>100625</v>
      </c>
    </row>
    <row r="13" spans="1:3">
      <c r="A13" s="4" t="s">
        <v>547</v>
      </c>
    </row>
    <row r="14" spans="1:3">
      <c r="A14" s="4" t="s">
        <v>541</v>
      </c>
      <c r="B14" s="6" t="n">
        <v>99988</v>
      </c>
      <c r="C14" s="6" t="n">
        <v>94801</v>
      </c>
    </row>
    <row r="15" spans="1:3">
      <c r="A15" s="4" t="s">
        <v>548</v>
      </c>
    </row>
    <row r="16" spans="1:3">
      <c r="A16" s="4" t="s">
        <v>541</v>
      </c>
      <c r="B16" s="6" t="n">
        <v>93352</v>
      </c>
      <c r="C16" s="6" t="n">
        <v>69163</v>
      </c>
    </row>
    <row r="17" spans="1:3">
      <c r="A17" s="4" t="s">
        <v>549</v>
      </c>
    </row>
    <row r="18" spans="1:3">
      <c r="A18" s="4" t="s">
        <v>541</v>
      </c>
      <c r="B18" s="6" t="n">
        <v>13361</v>
      </c>
      <c r="C18" s="6" t="n">
        <v>11946</v>
      </c>
    </row>
    <row r="19" spans="1:3">
      <c r="A19" s="4" t="s">
        <v>550</v>
      </c>
    </row>
    <row r="20" spans="1:3">
      <c r="A20" s="4" t="s">
        <v>541</v>
      </c>
      <c r="B20" s="5" t="n">
        <v>10187</v>
      </c>
      <c r="C2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551</v>
      </c>
      <c r="B1" s="2" t="s">
        <v>531</v>
      </c>
      <c r="D1" s="2" t="s">
        <v>446</v>
      </c>
      <c r="E1" s="2" t="s">
        <v>552</v>
      </c>
      <c r="F1" s="2" t="s">
        <v>1</v>
      </c>
    </row>
    <row r="2" spans="1:10">
      <c r="B2" s="2" t="s">
        <v>553</v>
      </c>
      <c r="C2" s="2" t="s">
        <v>532</v>
      </c>
      <c r="D2" s="2" t="s">
        <v>2</v>
      </c>
      <c r="E2" s="2" t="s">
        <v>554</v>
      </c>
      <c r="F2" s="2" t="s">
        <v>2</v>
      </c>
      <c r="G2" s="2" t="s">
        <v>63</v>
      </c>
      <c r="H2" s="2" t="s">
        <v>106</v>
      </c>
      <c r="I2" s="2" t="s">
        <v>412</v>
      </c>
      <c r="J2" s="2" t="s">
        <v>413</v>
      </c>
    </row>
    <row r="3" spans="1:10">
      <c r="A3" s="4" t="s">
        <v>422</v>
      </c>
      <c r="D3" s="5" t="n">
        <v>429597</v>
      </c>
      <c r="F3" s="5" t="n">
        <v>429597</v>
      </c>
      <c r="G3" s="5" t="n">
        <v>172129</v>
      </c>
    </row>
    <row r="4" spans="1:10">
      <c r="A4" s="4" t="s">
        <v>555</v>
      </c>
      <c r="E4" s="5" t="n">
        <v>0</v>
      </c>
      <c r="F4" s="6" t="n">
        <v>0</v>
      </c>
      <c r="G4" s="6" t="n">
        <v>0</v>
      </c>
    </row>
    <row r="5" spans="1:10">
      <c r="A5" s="4" t="s">
        <v>426</v>
      </c>
      <c r="F5" s="6" t="n">
        <v>19200</v>
      </c>
      <c r="G5" s="5" t="n">
        <v>11700</v>
      </c>
      <c r="H5" s="5" t="n">
        <v>8000</v>
      </c>
    </row>
    <row r="6" spans="1:10">
      <c r="A6" s="4" t="s">
        <v>372</v>
      </c>
    </row>
    <row r="7" spans="1:10">
      <c r="A7" s="4" t="s">
        <v>422</v>
      </c>
      <c r="D7" s="6" t="n">
        <v>185885</v>
      </c>
      <c r="F7" s="6" t="n">
        <v>185885</v>
      </c>
      <c r="J7" s="5" t="n">
        <v>183218</v>
      </c>
    </row>
    <row r="8" spans="1:10">
      <c r="A8" s="4" t="s">
        <v>556</v>
      </c>
      <c r="C8" s="5" t="n">
        <v>185900</v>
      </c>
    </row>
    <row r="9" spans="1:10">
      <c r="A9" s="4" t="s">
        <v>373</v>
      </c>
    </row>
    <row r="10" spans="1:10">
      <c r="A10" s="4" t="s">
        <v>422</v>
      </c>
      <c r="D10" s="6" t="n">
        <v>71583</v>
      </c>
      <c r="F10" s="5" t="n">
        <v>71583</v>
      </c>
      <c r="I10" s="5" t="n">
        <v>69306</v>
      </c>
    </row>
    <row r="11" spans="1:10">
      <c r="A11" s="4" t="s">
        <v>556</v>
      </c>
      <c r="B11" s="5" t="n">
        <v>71600</v>
      </c>
    </row>
    <row r="12" spans="1:10">
      <c r="A12" s="4" t="s">
        <v>426</v>
      </c>
      <c r="D12" s="5" t="n">
        <v>2400</v>
      </c>
    </row>
  </sheetData>
  <mergeCells count="3">
    <mergeCell ref="A1:A2"/>
    <mergeCell ref="B1:C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7</v>
      </c>
      <c r="B1" s="2" t="s">
        <v>1</v>
      </c>
    </row>
    <row r="2" spans="1:3">
      <c r="B2" s="2" t="s">
        <v>2</v>
      </c>
      <c r="C2" s="2" t="s">
        <v>63</v>
      </c>
    </row>
    <row r="3" spans="1:3">
      <c r="A3" s="4" t="s">
        <v>558</v>
      </c>
      <c r="B3" s="5" t="n">
        <v>369227</v>
      </c>
      <c r="C3" s="5" t="n">
        <v>164227</v>
      </c>
    </row>
    <row r="4" spans="1:3">
      <c r="A4" s="4" t="s">
        <v>558</v>
      </c>
      <c r="B4" s="6" t="n">
        <v>41917</v>
      </c>
      <c r="C4" s="6" t="n">
        <v>22747</v>
      </c>
    </row>
    <row r="5" spans="1:3">
      <c r="A5" s="4" t="s">
        <v>559</v>
      </c>
      <c r="B5" s="6" t="n">
        <v>327310</v>
      </c>
      <c r="C5" s="6" t="n">
        <v>141480</v>
      </c>
    </row>
    <row r="6" spans="1:3">
      <c r="A6" s="4" t="s">
        <v>560</v>
      </c>
      <c r="B6" s="6" t="n">
        <v>985071</v>
      </c>
      <c r="C6" s="6" t="n">
        <v>812371</v>
      </c>
    </row>
    <row r="7" spans="1:3">
      <c r="A7" s="4" t="s">
        <v>71</v>
      </c>
      <c r="B7" s="6" t="n">
        <v>1312381</v>
      </c>
      <c r="C7" s="6" t="n">
        <v>953851</v>
      </c>
    </row>
    <row r="8" spans="1:3">
      <c r="A8" s="4" t="s">
        <v>561</v>
      </c>
    </row>
    <row r="9" spans="1:3">
      <c r="A9" s="4" t="s">
        <v>560</v>
      </c>
      <c r="B9" s="6" t="n">
        <v>978371</v>
      </c>
      <c r="C9" s="6" t="n">
        <v>812371</v>
      </c>
    </row>
    <row r="10" spans="1:3">
      <c r="A10" s="4" t="s">
        <v>562</v>
      </c>
    </row>
    <row r="11" spans="1:3">
      <c r="A11" s="4" t="s">
        <v>560</v>
      </c>
      <c r="B11" s="5" t="n">
        <v>6700</v>
      </c>
      <c r="C11" s="6" t="n">
        <v>0</v>
      </c>
    </row>
    <row r="12" spans="1:3">
      <c r="A12" s="4" t="s">
        <v>563</v>
      </c>
    </row>
    <row r="13" spans="1:3">
      <c r="A13" s="4" t="s">
        <v>564</v>
      </c>
      <c r="B13" s="4" t="s">
        <v>394</v>
      </c>
    </row>
    <row r="14" spans="1:3">
      <c r="A14" s="4" t="s">
        <v>558</v>
      </c>
      <c r="C14" s="6" t="n">
        <v>2927</v>
      </c>
    </row>
    <row r="15" spans="1:3">
      <c r="A15" s="4" t="s">
        <v>558</v>
      </c>
      <c r="B15" s="5" t="n">
        <v>2895</v>
      </c>
      <c r="C15" s="6" t="n">
        <v>2887</v>
      </c>
    </row>
    <row r="16" spans="1:3">
      <c r="A16" s="4" t="s">
        <v>559</v>
      </c>
      <c r="B16" s="5" t="n">
        <v>32</v>
      </c>
      <c r="C16" s="6" t="n">
        <v>40</v>
      </c>
    </row>
    <row r="17" spans="1:3">
      <c r="A17" s="4" t="s">
        <v>565</v>
      </c>
    </row>
    <row r="18" spans="1:3">
      <c r="A18" s="4" t="s">
        <v>564</v>
      </c>
      <c r="B18" s="4" t="s">
        <v>408</v>
      </c>
    </row>
    <row r="19" spans="1:3">
      <c r="A19" s="4" t="s">
        <v>566</v>
      </c>
    </row>
    <row r="20" spans="1:3">
      <c r="A20" s="4" t="s">
        <v>558</v>
      </c>
      <c r="B20" s="5" t="n">
        <v>2927</v>
      </c>
    </row>
    <row r="21" spans="1:3">
      <c r="A21" s="4" t="s">
        <v>567</v>
      </c>
    </row>
    <row r="22" spans="1:3">
      <c r="A22" s="4" t="s">
        <v>564</v>
      </c>
      <c r="B22" s="4" t="s">
        <v>466</v>
      </c>
    </row>
    <row r="23" spans="1:3">
      <c r="A23" s="4" t="s">
        <v>558</v>
      </c>
      <c r="C23" s="6" t="n">
        <v>160000</v>
      </c>
    </row>
    <row r="24" spans="1:3">
      <c r="A24" s="4" t="s">
        <v>558</v>
      </c>
      <c r="B24" s="5" t="n">
        <v>37470</v>
      </c>
      <c r="C24" s="6" t="n">
        <v>19047</v>
      </c>
    </row>
    <row r="25" spans="1:3">
      <c r="A25" s="4" t="s">
        <v>559</v>
      </c>
      <c r="B25" s="5" t="n">
        <v>324530</v>
      </c>
      <c r="C25" s="6" t="n">
        <v>140953</v>
      </c>
    </row>
    <row r="26" spans="1:3">
      <c r="A26" s="4" t="s">
        <v>568</v>
      </c>
    </row>
    <row r="27" spans="1:3">
      <c r="A27" s="4" t="s">
        <v>564</v>
      </c>
      <c r="B27" s="4" t="s">
        <v>464</v>
      </c>
    </row>
    <row r="28" spans="1:3">
      <c r="A28" s="4" t="s">
        <v>569</v>
      </c>
    </row>
    <row r="29" spans="1:3">
      <c r="A29" s="4" t="s">
        <v>558</v>
      </c>
      <c r="B29" s="5" t="n">
        <v>362000</v>
      </c>
    </row>
    <row r="30" spans="1:3">
      <c r="A30" s="4" t="s">
        <v>570</v>
      </c>
    </row>
    <row r="31" spans="1:3">
      <c r="A31" s="4" t="s">
        <v>564</v>
      </c>
      <c r="B31" s="4" t="s">
        <v>396</v>
      </c>
    </row>
    <row r="32" spans="1:3">
      <c r="A32" s="4" t="s">
        <v>558</v>
      </c>
      <c r="C32" s="6" t="n">
        <v>1300</v>
      </c>
    </row>
    <row r="33" spans="1:3">
      <c r="A33" s="4" t="s">
        <v>558</v>
      </c>
      <c r="B33" s="5" t="n">
        <v>1552</v>
      </c>
      <c r="C33" s="6" t="n">
        <v>813</v>
      </c>
    </row>
    <row r="34" spans="1:3">
      <c r="A34" s="4" t="s">
        <v>559</v>
      </c>
      <c r="B34" s="5" t="n">
        <v>2748</v>
      </c>
      <c r="C34" s="5" t="n">
        <v>487</v>
      </c>
    </row>
    <row r="35" spans="1:3">
      <c r="A35" s="4" t="s">
        <v>571</v>
      </c>
    </row>
    <row r="36" spans="1:3">
      <c r="A36" s="4" t="s">
        <v>564</v>
      </c>
      <c r="B36" s="4" t="s">
        <v>572</v>
      </c>
    </row>
    <row r="37" spans="1:3">
      <c r="A37" s="4" t="s">
        <v>573</v>
      </c>
    </row>
    <row r="38" spans="1:3">
      <c r="A38" s="4" t="s">
        <v>558</v>
      </c>
      <c r="B38" s="5" t="n">
        <v>4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v>
      </c>
      <c r="B1" s="2" t="s">
        <v>1</v>
      </c>
    </row>
    <row r="2" spans="1:4">
      <c r="B2" s="2" t="s">
        <v>2</v>
      </c>
      <c r="C2" s="2" t="s">
        <v>63</v>
      </c>
      <c r="D2" s="2" t="s">
        <v>106</v>
      </c>
    </row>
    <row r="3" spans="1:4">
      <c r="A3" s="4" t="s">
        <v>131</v>
      </c>
    </row>
    <row r="4" spans="1:4">
      <c r="A4" s="4" t="s">
        <v>153</v>
      </c>
      <c r="D4" s="7" t="n">
        <v>6.5</v>
      </c>
    </row>
    <row r="5" spans="1:4">
      <c r="A5" s="4" t="s">
        <v>153</v>
      </c>
      <c r="B5" s="7" t="n">
        <v>8.5</v>
      </c>
      <c r="C5" s="7"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3</v>
      </c>
    </row>
    <row r="2" spans="1:3">
      <c r="A2" s="4" t="s">
        <v>575</v>
      </c>
      <c r="B2" s="5" t="n">
        <v>25817</v>
      </c>
    </row>
    <row r="3" spans="1:3">
      <c r="A3" s="4" t="s">
        <v>576</v>
      </c>
      <c r="B3" s="6" t="n">
        <v>25817</v>
      </c>
    </row>
    <row r="4" spans="1:3">
      <c r="A4" s="4" t="s">
        <v>577</v>
      </c>
      <c r="B4" s="6" t="n">
        <v>25566</v>
      </c>
    </row>
    <row r="5" spans="1:3">
      <c r="A5" s="4" t="s">
        <v>578</v>
      </c>
      <c r="B5" s="6" t="n">
        <v>24816</v>
      </c>
    </row>
    <row r="6" spans="1:3">
      <c r="A6" s="4" t="s">
        <v>579</v>
      </c>
      <c r="B6" s="6" t="n">
        <v>24816</v>
      </c>
    </row>
    <row r="7" spans="1:3">
      <c r="A7" s="4" t="s">
        <v>580</v>
      </c>
      <c r="B7" s="6" t="n">
        <v>200478</v>
      </c>
    </row>
    <row r="8" spans="1:3">
      <c r="A8" s="4" t="s">
        <v>134</v>
      </c>
      <c r="B8" s="5" t="n">
        <v>327310</v>
      </c>
      <c r="C8" s="5" t="n">
        <v>1414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1</v>
      </c>
      <c r="B1" s="2" t="s">
        <v>1</v>
      </c>
    </row>
    <row r="2" spans="1:3">
      <c r="B2" s="2" t="s">
        <v>2</v>
      </c>
      <c r="C2" s="2" t="s">
        <v>63</v>
      </c>
    </row>
    <row r="3" spans="1:3">
      <c r="A3" s="4" t="s">
        <v>582</v>
      </c>
      <c r="B3" s="5" t="n">
        <v>16924</v>
      </c>
      <c r="C3" s="5" t="n">
        <v>0</v>
      </c>
    </row>
    <row r="4" spans="1:3">
      <c r="A4" s="4" t="s">
        <v>373</v>
      </c>
    </row>
    <row r="5" spans="1:3">
      <c r="A5" s="4" t="s">
        <v>583</v>
      </c>
      <c r="B5" s="6" t="n">
        <v>3900</v>
      </c>
    </row>
    <row r="6" spans="1:3">
      <c r="A6" s="4" t="s">
        <v>582</v>
      </c>
      <c r="B6" s="6" t="n">
        <v>1400</v>
      </c>
    </row>
    <row r="7" spans="1:3">
      <c r="A7" s="4" t="s">
        <v>372</v>
      </c>
    </row>
    <row r="8" spans="1:3">
      <c r="A8" s="4" t="s">
        <v>582</v>
      </c>
      <c r="B8" s="5" t="n">
        <v>3300</v>
      </c>
    </row>
    <row r="9" spans="1:3">
      <c r="A9" s="4" t="s">
        <v>483</v>
      </c>
    </row>
    <row r="10" spans="1:3">
      <c r="A10" s="4" t="s">
        <v>584</v>
      </c>
      <c r="B10" s="4" t="s">
        <v>408</v>
      </c>
    </row>
    <row r="11" spans="1:3">
      <c r="A11" s="4" t="s">
        <v>585</v>
      </c>
      <c r="B11" s="4" t="s">
        <v>408</v>
      </c>
    </row>
    <row r="12" spans="1:3">
      <c r="A12" s="4" t="s">
        <v>586</v>
      </c>
      <c r="B12" s="4" t="s">
        <v>408</v>
      </c>
    </row>
    <row r="13" spans="1:3">
      <c r="A13" s="4" t="s">
        <v>485</v>
      </c>
    </row>
    <row r="14" spans="1:3">
      <c r="A14" s="4" t="s">
        <v>584</v>
      </c>
      <c r="B14" s="4" t="s">
        <v>587</v>
      </c>
    </row>
    <row r="15" spans="1:3">
      <c r="A15" s="4" t="s">
        <v>588</v>
      </c>
      <c r="B15" s="4" t="s">
        <v>410</v>
      </c>
    </row>
    <row r="16" spans="1:3">
      <c r="A16" s="4" t="s">
        <v>585</v>
      </c>
      <c r="B16" s="4" t="s">
        <v>410</v>
      </c>
    </row>
    <row r="17" spans="1:3">
      <c r="A17" s="4" t="s">
        <v>589</v>
      </c>
      <c r="B17" s="4" t="s">
        <v>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4" t="s">
        <v>591</v>
      </c>
      <c r="B2" s="5" t="n">
        <v>16924</v>
      </c>
      <c r="C2" s="5" t="n">
        <v>0</v>
      </c>
    </row>
    <row r="3" spans="1:3">
      <c r="A3" s="4" t="s">
        <v>592</v>
      </c>
      <c r="B3" s="6" t="n">
        <v>5943</v>
      </c>
      <c r="C3" s="6" t="n">
        <v>251</v>
      </c>
    </row>
    <row r="4" spans="1:3">
      <c r="A4" s="4" t="s">
        <v>593</v>
      </c>
    </row>
    <row r="5" spans="1:3">
      <c r="A5" s="4" t="s">
        <v>594</v>
      </c>
      <c r="B5" s="6" t="n">
        <v>9665</v>
      </c>
    </row>
    <row r="6" spans="1:3">
      <c r="A6" s="4" t="s">
        <v>535</v>
      </c>
    </row>
    <row r="7" spans="1:3">
      <c r="A7" s="4" t="s">
        <v>591</v>
      </c>
      <c r="B7" s="6" t="n">
        <v>16924</v>
      </c>
    </row>
    <row r="8" spans="1:3">
      <c r="A8" s="4" t="s">
        <v>515</v>
      </c>
    </row>
    <row r="9" spans="1:3">
      <c r="A9" s="4" t="s">
        <v>595</v>
      </c>
      <c r="B9" s="6" t="n">
        <v>4601</v>
      </c>
      <c r="C9" s="6" t="n">
        <v>0</v>
      </c>
    </row>
    <row r="10" spans="1:3">
      <c r="A10" s="4" t="s">
        <v>596</v>
      </c>
    </row>
    <row r="11" spans="1:3">
      <c r="A11" s="4" t="s">
        <v>597</v>
      </c>
      <c r="B11" s="6" t="n">
        <v>589</v>
      </c>
    </row>
    <row r="12" spans="1:3">
      <c r="A12" s="4" t="s">
        <v>598</v>
      </c>
    </row>
    <row r="13" spans="1:3">
      <c r="A13" s="4" t="s">
        <v>599</v>
      </c>
      <c r="B13" s="6" t="n">
        <v>5354</v>
      </c>
    </row>
    <row r="14" spans="1:3">
      <c r="A14" s="4" t="s">
        <v>478</v>
      </c>
    </row>
    <row r="15" spans="1:3">
      <c r="A15" s="4" t="s">
        <v>600</v>
      </c>
      <c r="B15" s="6" t="n">
        <v>11146</v>
      </c>
      <c r="C15" s="5" t="n">
        <v>0</v>
      </c>
    </row>
    <row r="16" spans="1:3">
      <c r="A16" s="4" t="s">
        <v>601</v>
      </c>
    </row>
    <row r="17" spans="1:3">
      <c r="A17" s="4" t="s">
        <v>602</v>
      </c>
      <c r="B17" s="5" t="n">
        <v>15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03</v>
      </c>
      <c r="B1" s="2" t="s">
        <v>1</v>
      </c>
    </row>
    <row r="2" spans="1:2">
      <c r="B2" s="2" t="s">
        <v>378</v>
      </c>
    </row>
    <row r="3" spans="1:2">
      <c r="A3" s="4" t="s">
        <v>604</v>
      </c>
      <c r="B3" s="5" t="n">
        <v>537</v>
      </c>
    </row>
    <row r="4" spans="1:2">
      <c r="A4" s="4" t="s">
        <v>605</v>
      </c>
      <c r="B4" s="6" t="n">
        <v>302</v>
      </c>
    </row>
    <row r="5" spans="1:2">
      <c r="A5" s="4" t="s">
        <v>606</v>
      </c>
      <c r="B5" s="6" t="n">
        <v>5260</v>
      </c>
    </row>
    <row r="6" spans="1:2">
      <c r="A6" s="4" t="s">
        <v>607</v>
      </c>
      <c r="B6" s="6" t="n">
        <v>940</v>
      </c>
    </row>
    <row r="7" spans="1:2">
      <c r="A7" s="4" t="s">
        <v>608</v>
      </c>
      <c r="B7" s="6" t="n">
        <v>168</v>
      </c>
    </row>
    <row r="8" spans="1:2">
      <c r="A8" s="4" t="s">
        <v>609</v>
      </c>
      <c r="B8" s="5" t="n">
        <v>72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0</v>
      </c>
      <c r="B1" s="2" t="s">
        <v>1</v>
      </c>
    </row>
    <row r="2" spans="1:3">
      <c r="B2" s="2" t="s">
        <v>378</v>
      </c>
    </row>
    <row r="3" spans="1:3">
      <c r="A3" s="4" t="s">
        <v>611</v>
      </c>
      <c r="B3" s="5" t="n">
        <v>925</v>
      </c>
    </row>
    <row r="4" spans="1:3">
      <c r="A4" s="4" t="s">
        <v>612</v>
      </c>
      <c r="B4" s="6" t="n">
        <v>302</v>
      </c>
    </row>
    <row r="5" spans="1:3">
      <c r="A5" s="4" t="s">
        <v>613</v>
      </c>
      <c r="B5" s="6" t="n">
        <v>5293</v>
      </c>
    </row>
    <row r="6" spans="1:3">
      <c r="A6" s="4" t="s">
        <v>614</v>
      </c>
      <c r="B6" s="6" t="n">
        <v>5408</v>
      </c>
      <c r="C6" s="4" t="s">
        <v>424</v>
      </c>
    </row>
    <row r="7" spans="1:3">
      <c r="A7" s="4" t="s">
        <v>615</v>
      </c>
      <c r="B7" s="5" t="n">
        <v>9767</v>
      </c>
      <c r="C7" s="4" t="s">
        <v>416</v>
      </c>
    </row>
    <row r="8" spans="1:3">
      <c r="A8" s="4" t="s">
        <v>616</v>
      </c>
      <c r="B8" s="4" t="s">
        <v>617</v>
      </c>
    </row>
    <row r="9" spans="1:3">
      <c r="A9" s="4" t="s">
        <v>618</v>
      </c>
      <c r="B9" s="4" t="s">
        <v>619</v>
      </c>
    </row>
    <row r="10" spans="1:3">
      <c r="A10" s="4" t="s">
        <v>620</v>
      </c>
      <c r="B10" s="4" t="s">
        <v>621</v>
      </c>
    </row>
    <row r="11" spans="1:3">
      <c r="A11" s="4" t="s">
        <v>622</v>
      </c>
      <c r="B11" s="4" t="s">
        <v>623</v>
      </c>
    </row>
    <row r="12" spans="1:3"/>
    <row r="13" spans="1:3">
      <c r="A13" s="4" t="s">
        <v>424</v>
      </c>
      <c r="B13" s="4" t="s">
        <v>624</v>
      </c>
    </row>
    <row r="14" spans="1:3">
      <c r="A14" s="4" t="s">
        <v>416</v>
      </c>
      <c r="B14" s="4" t="s">
        <v>625</v>
      </c>
    </row>
  </sheetData>
  <mergeCells count="6">
    <mergeCell ref="A1:A2"/>
    <mergeCell ref="B1:C1"/>
    <mergeCell ref="B2:C2"/>
    <mergeCell ref="A12:C12"/>
    <mergeCell ref="B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3</v>
      </c>
    </row>
    <row r="2" spans="1:3">
      <c r="A2" s="4" t="s">
        <v>627</v>
      </c>
      <c r="B2" s="5" t="n">
        <v>968</v>
      </c>
    </row>
    <row r="3" spans="1:3">
      <c r="A3" s="4" t="s">
        <v>628</v>
      </c>
      <c r="B3" s="6" t="n">
        <v>5253</v>
      </c>
    </row>
    <row r="4" spans="1:3">
      <c r="A4" s="4" t="s">
        <v>629</v>
      </c>
      <c r="B4" s="6" t="n">
        <v>979</v>
      </c>
    </row>
    <row r="5" spans="1:3">
      <c r="A5" s="4" t="s">
        <v>630</v>
      </c>
      <c r="B5" s="6" t="n">
        <v>3977</v>
      </c>
    </row>
    <row r="6" spans="1:3">
      <c r="A6" s="4" t="s">
        <v>631</v>
      </c>
      <c r="B6" s="6" t="n">
        <v>989</v>
      </c>
    </row>
    <row r="7" spans="1:3">
      <c r="A7" s="4" t="s">
        <v>632</v>
      </c>
      <c r="B7" s="6" t="n">
        <v>2889</v>
      </c>
    </row>
    <row r="8" spans="1:3">
      <c r="A8" s="4" t="s">
        <v>633</v>
      </c>
      <c r="B8" s="6" t="n">
        <v>996</v>
      </c>
    </row>
    <row r="9" spans="1:3">
      <c r="A9" s="4" t="s">
        <v>634</v>
      </c>
      <c r="B9" s="6" t="n">
        <v>2456</v>
      </c>
    </row>
    <row r="10" spans="1:3">
      <c r="A10" s="4" t="s">
        <v>635</v>
      </c>
      <c r="B10" s="6" t="n">
        <v>981</v>
      </c>
    </row>
    <row r="11" spans="1:3">
      <c r="A11" s="4" t="s">
        <v>636</v>
      </c>
      <c r="B11" s="6" t="n">
        <v>1046</v>
      </c>
    </row>
    <row r="12" spans="1:3">
      <c r="A12" s="4" t="s">
        <v>637</v>
      </c>
      <c r="B12" s="6" t="n">
        <v>9481</v>
      </c>
    </row>
    <row r="13" spans="1:3">
      <c r="A13" s="4" t="s">
        <v>638</v>
      </c>
      <c r="B13" s="6" t="n">
        <v>2085</v>
      </c>
    </row>
    <row r="14" spans="1:3">
      <c r="A14" s="4" t="s">
        <v>639</v>
      </c>
      <c r="B14" s="6" t="n">
        <v>14394</v>
      </c>
    </row>
    <row r="15" spans="1:3">
      <c r="A15" s="4" t="s">
        <v>640</v>
      </c>
      <c r="B15" s="6" t="n">
        <v>17706</v>
      </c>
    </row>
    <row r="16" spans="1:3">
      <c r="A16" s="4" t="s">
        <v>641</v>
      </c>
      <c r="B16" s="6" t="n">
        <v>-8451</v>
      </c>
    </row>
    <row r="17" spans="1:3">
      <c r="A17" s="4" t="s">
        <v>642</v>
      </c>
      <c r="B17" s="6" t="n">
        <v>-1959</v>
      </c>
    </row>
    <row r="18" spans="1:3">
      <c r="A18" s="4" t="s">
        <v>592</v>
      </c>
      <c r="B18" s="6" t="n">
        <v>5943</v>
      </c>
      <c r="C18" s="5" t="n">
        <v>251</v>
      </c>
    </row>
    <row r="19" spans="1:3">
      <c r="A19" s="4" t="s">
        <v>601</v>
      </c>
    </row>
    <row r="20" spans="1:3">
      <c r="A20" s="4" t="s">
        <v>643</v>
      </c>
      <c r="B20" s="5" t="n">
        <v>157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4</v>
      </c>
      <c r="B1" s="2" t="s">
        <v>2</v>
      </c>
      <c r="C1" s="2" t="s">
        <v>424</v>
      </c>
      <c r="D1" s="2" t="s">
        <v>63</v>
      </c>
    </row>
    <row r="2" spans="1:4">
      <c r="A2" s="4" t="s">
        <v>17</v>
      </c>
      <c r="B2" s="5" t="n">
        <v>6221</v>
      </c>
      <c r="D2" s="5" t="n">
        <v>1767</v>
      </c>
    </row>
    <row r="3" spans="1:4">
      <c r="A3" s="4" t="s">
        <v>575</v>
      </c>
      <c r="B3" s="6" t="n">
        <v>4956</v>
      </c>
      <c r="D3" s="6" t="n">
        <v>1219</v>
      </c>
    </row>
    <row r="4" spans="1:4">
      <c r="A4" s="4" t="s">
        <v>576</v>
      </c>
      <c r="B4" s="6" t="n">
        <v>3878</v>
      </c>
      <c r="D4" s="6" t="n">
        <v>911</v>
      </c>
    </row>
    <row r="5" spans="1:4">
      <c r="A5" s="4" t="s">
        <v>577</v>
      </c>
      <c r="B5" s="6" t="n">
        <v>3452</v>
      </c>
      <c r="D5" s="6" t="n">
        <v>398</v>
      </c>
    </row>
    <row r="6" spans="1:4">
      <c r="A6" s="4" t="s">
        <v>578</v>
      </c>
      <c r="B6" s="6" t="n">
        <v>2027</v>
      </c>
      <c r="D6" s="6" t="n">
        <v>204</v>
      </c>
    </row>
    <row r="7" spans="1:4">
      <c r="A7" s="4" t="s">
        <v>580</v>
      </c>
      <c r="B7" s="6" t="n">
        <v>11566</v>
      </c>
      <c r="D7" s="6" t="n">
        <v>299</v>
      </c>
    </row>
    <row r="8" spans="1:4">
      <c r="A8" s="4" t="s">
        <v>134</v>
      </c>
      <c r="B8" s="5" t="n">
        <v>32100</v>
      </c>
      <c r="D8" s="5" t="n">
        <v>4798</v>
      </c>
    </row>
    <row r="9" spans="1:4"/>
    <row r="10" spans="1:4">
      <c r="A10" s="4" t="s">
        <v>424</v>
      </c>
      <c r="B10" s="4" t="s">
        <v>645</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0"/>
    <col customWidth="1" max="9" min="9" width="21"/>
    <col customWidth="1" max="10" min="10" width="21"/>
    <col customWidth="1" max="11" min="11" width="4"/>
    <col customWidth="1" max="12" min="12" width="21"/>
    <col customWidth="1" max="13" min="13" width="14"/>
    <col customWidth="1" max="14" min="14" width="21"/>
    <col customWidth="1" max="15" min="15" width="14"/>
    <col customWidth="1" max="16" min="16" width="21"/>
  </cols>
  <sheetData>
    <row r="1" spans="1:16">
      <c r="A1" s="1" t="s">
        <v>646</v>
      </c>
      <c r="C1" s="2" t="s">
        <v>365</v>
      </c>
      <c r="D1" s="2" t="s">
        <v>647</v>
      </c>
      <c r="E1" s="2" t="s">
        <v>648</v>
      </c>
      <c r="F1" s="2" t="s">
        <v>649</v>
      </c>
      <c r="G1" s="2" t="s">
        <v>650</v>
      </c>
      <c r="H1" s="2" t="s">
        <v>367</v>
      </c>
      <c r="I1" s="2" t="s">
        <v>651</v>
      </c>
      <c r="J1" s="2" t="s">
        <v>378</v>
      </c>
      <c r="L1" s="2" t="s">
        <v>379</v>
      </c>
      <c r="M1" s="2" t="s">
        <v>652</v>
      </c>
      <c r="N1" s="2" t="s">
        <v>380</v>
      </c>
      <c r="O1" s="2" t="s">
        <v>653</v>
      </c>
      <c r="P1" s="2" t="s">
        <v>654</v>
      </c>
    </row>
    <row r="2" spans="1:16">
      <c r="A2" s="4" t="s">
        <v>655</v>
      </c>
      <c r="J2" s="5" t="n">
        <v>702880</v>
      </c>
      <c r="L2" s="5" t="n">
        <v>14391</v>
      </c>
      <c r="N2" s="5" t="n">
        <v>100642</v>
      </c>
    </row>
    <row r="3" spans="1:16">
      <c r="A3" s="4" t="s">
        <v>656</v>
      </c>
      <c r="J3" s="6" t="n">
        <v>4210</v>
      </c>
      <c r="L3" s="6" t="n">
        <v>110</v>
      </c>
      <c r="N3" s="6" t="n">
        <v>613</v>
      </c>
    </row>
    <row r="4" spans="1:16">
      <c r="A4" s="4" t="s">
        <v>657</v>
      </c>
      <c r="J4" s="6" t="n">
        <v>1275000</v>
      </c>
      <c r="L4" s="6" t="n">
        <v>0</v>
      </c>
      <c r="N4" s="6" t="n">
        <v>750000</v>
      </c>
    </row>
    <row r="5" spans="1:16">
      <c r="A5" s="4" t="s">
        <v>658</v>
      </c>
      <c r="J5" s="6" t="n">
        <v>11844</v>
      </c>
      <c r="L5" s="6" t="n">
        <v>2131</v>
      </c>
      <c r="N5" s="6" t="n">
        <v>15224</v>
      </c>
    </row>
    <row r="6" spans="1:16">
      <c r="A6" s="4" t="s">
        <v>659</v>
      </c>
      <c r="J6" s="6" t="n">
        <v>4646</v>
      </c>
      <c r="L6" s="6" t="n">
        <v>4163</v>
      </c>
      <c r="N6" s="5" t="n">
        <v>3174</v>
      </c>
    </row>
    <row r="7" spans="1:16">
      <c r="A7" s="4" t="s">
        <v>660</v>
      </c>
      <c r="J7" s="6" t="n">
        <v>20600</v>
      </c>
      <c r="L7" s="6" t="n">
        <v>17600</v>
      </c>
    </row>
    <row r="8" spans="1:16">
      <c r="A8" s="4" t="s">
        <v>661</v>
      </c>
      <c r="J8" s="6" t="n">
        <v>18142</v>
      </c>
      <c r="L8" s="6" t="n">
        <v>17570</v>
      </c>
    </row>
    <row r="9" spans="1:16">
      <c r="A9" s="4" t="s">
        <v>535</v>
      </c>
    </row>
    <row r="10" spans="1:16">
      <c r="A10" s="4" t="s">
        <v>661</v>
      </c>
      <c r="J10" s="6" t="n">
        <v>2400</v>
      </c>
      <c r="L10" s="5" t="n">
        <v>0</v>
      </c>
    </row>
    <row r="11" spans="1:16">
      <c r="A11" s="4" t="s">
        <v>662</v>
      </c>
    </row>
    <row r="12" spans="1:16">
      <c r="A12" s="4" t="s">
        <v>663</v>
      </c>
      <c r="H12" s="5" t="n">
        <v>750000</v>
      </c>
      <c r="J12" s="6" t="n">
        <v>1775000</v>
      </c>
    </row>
    <row r="13" spans="1:16">
      <c r="A13" s="4" t="s">
        <v>664</v>
      </c>
      <c r="H13" s="5" t="n">
        <v>600000</v>
      </c>
    </row>
    <row r="14" spans="1:16">
      <c r="A14" s="4" t="s">
        <v>665</v>
      </c>
      <c r="H14" s="6" t="n">
        <v>3</v>
      </c>
    </row>
    <row r="15" spans="1:16">
      <c r="A15" s="4" t="s">
        <v>666</v>
      </c>
      <c r="J15" s="6" t="n">
        <v>1753045</v>
      </c>
    </row>
    <row r="16" spans="1:16">
      <c r="A16" s="4" t="s">
        <v>658</v>
      </c>
      <c r="J16" s="6" t="n">
        <v>11800</v>
      </c>
    </row>
    <row r="17" spans="1:16">
      <c r="A17" s="4" t="s">
        <v>667</v>
      </c>
    </row>
    <row r="18" spans="1:16">
      <c r="A18" s="4" t="s">
        <v>663</v>
      </c>
      <c r="H18" s="5" t="n">
        <v>250000</v>
      </c>
    </row>
    <row r="19" spans="1:16">
      <c r="A19" s="4" t="s">
        <v>668</v>
      </c>
      <c r="H19" s="4" t="s">
        <v>398</v>
      </c>
    </row>
    <row r="20" spans="1:16">
      <c r="A20" s="4" t="s">
        <v>669</v>
      </c>
    </row>
    <row r="21" spans="1:16">
      <c r="A21" s="4" t="s">
        <v>663</v>
      </c>
      <c r="H21" s="5" t="n">
        <v>500000</v>
      </c>
    </row>
    <row r="22" spans="1:16">
      <c r="A22" s="4" t="s">
        <v>668</v>
      </c>
      <c r="H22" s="4" t="s">
        <v>406</v>
      </c>
    </row>
    <row r="23" spans="1:16">
      <c r="A23" s="4" t="s">
        <v>670</v>
      </c>
    </row>
    <row r="24" spans="1:16">
      <c r="A24" s="4" t="s">
        <v>671</v>
      </c>
      <c r="M24" s="4" t="s">
        <v>672</v>
      </c>
    </row>
    <row r="25" spans="1:16">
      <c r="A25" s="4" t="s">
        <v>673</v>
      </c>
    </row>
    <row r="26" spans="1:16">
      <c r="A26" s="4" t="s">
        <v>671</v>
      </c>
      <c r="O26" s="4" t="s">
        <v>674</v>
      </c>
    </row>
    <row r="27" spans="1:16">
      <c r="A27" s="4" t="s">
        <v>675</v>
      </c>
    </row>
    <row r="28" spans="1:16">
      <c r="A28" s="4" t="s">
        <v>671</v>
      </c>
      <c r="M28" s="4" t="s">
        <v>676</v>
      </c>
    </row>
    <row r="29" spans="1:16">
      <c r="A29" s="4" t="s">
        <v>677</v>
      </c>
    </row>
    <row r="30" spans="1:16">
      <c r="A30" s="4" t="s">
        <v>671</v>
      </c>
      <c r="O30" s="4" t="s">
        <v>678</v>
      </c>
    </row>
    <row r="31" spans="1:16">
      <c r="A31" s="4" t="s">
        <v>679</v>
      </c>
    </row>
    <row r="32" spans="1:16">
      <c r="A32" s="4" t="s">
        <v>663</v>
      </c>
      <c r="J32" s="5" t="n">
        <v>250000</v>
      </c>
    </row>
    <row r="33" spans="1:16">
      <c r="A33" s="4" t="s">
        <v>680</v>
      </c>
      <c r="J33" s="4" t="s">
        <v>681</v>
      </c>
    </row>
    <row r="34" spans="1:16">
      <c r="A34" s="4" t="s">
        <v>666</v>
      </c>
      <c r="J34" s="5" t="n">
        <v>248125</v>
      </c>
    </row>
    <row r="35" spans="1:16">
      <c r="A35" s="4" t="s">
        <v>682</v>
      </c>
    </row>
    <row r="36" spans="1:16">
      <c r="A36" s="4" t="s">
        <v>671</v>
      </c>
      <c r="B36" s="4" t="s">
        <v>424</v>
      </c>
      <c r="J36" s="4" t="s">
        <v>683</v>
      </c>
    </row>
    <row r="37" spans="1:16">
      <c r="A37" s="4" t="s">
        <v>684</v>
      </c>
    </row>
    <row r="38" spans="1:16">
      <c r="A38" s="4" t="s">
        <v>663</v>
      </c>
      <c r="J38" s="5" t="n">
        <v>325000</v>
      </c>
    </row>
    <row r="39" spans="1:16">
      <c r="A39" s="4" t="s">
        <v>680</v>
      </c>
      <c r="J39" s="4" t="s">
        <v>681</v>
      </c>
    </row>
    <row r="40" spans="1:16">
      <c r="A40" s="4" t="s">
        <v>666</v>
      </c>
      <c r="J40" s="5" t="n">
        <v>323375</v>
      </c>
    </row>
    <row r="41" spans="1:16">
      <c r="A41" s="4" t="s">
        <v>685</v>
      </c>
    </row>
    <row r="42" spans="1:16">
      <c r="A42" s="4" t="s">
        <v>671</v>
      </c>
      <c r="F42" s="4" t="s">
        <v>683</v>
      </c>
      <c r="J42" s="4" t="s">
        <v>683</v>
      </c>
      <c r="K42" s="4" t="s">
        <v>424</v>
      </c>
    </row>
    <row r="43" spans="1:16">
      <c r="A43" s="4" t="s">
        <v>686</v>
      </c>
    </row>
    <row r="44" spans="1:16">
      <c r="A44" s="4" t="s">
        <v>671</v>
      </c>
      <c r="F44" s="4" t="s">
        <v>687</v>
      </c>
    </row>
    <row r="45" spans="1:16">
      <c r="A45" s="4" t="s">
        <v>688</v>
      </c>
    </row>
    <row r="46" spans="1:16">
      <c r="A46" s="4" t="s">
        <v>671</v>
      </c>
      <c r="E46" s="4" t="s">
        <v>676</v>
      </c>
    </row>
    <row r="47" spans="1:16">
      <c r="A47" s="4" t="s">
        <v>689</v>
      </c>
    </row>
    <row r="48" spans="1:16">
      <c r="A48" s="4" t="s">
        <v>671</v>
      </c>
      <c r="E48" s="4" t="s">
        <v>690</v>
      </c>
    </row>
    <row r="49" spans="1:16">
      <c r="A49" s="4" t="s">
        <v>691</v>
      </c>
    </row>
    <row r="50" spans="1:16">
      <c r="A50" s="4" t="s">
        <v>671</v>
      </c>
      <c r="E50" s="4" t="s">
        <v>674</v>
      </c>
    </row>
    <row r="51" spans="1:16">
      <c r="A51" s="4" t="s">
        <v>692</v>
      </c>
    </row>
    <row r="52" spans="1:16">
      <c r="A52" s="4" t="s">
        <v>671</v>
      </c>
      <c r="E52" s="4" t="s">
        <v>678</v>
      </c>
    </row>
    <row r="53" spans="1:16">
      <c r="A53" s="4" t="s">
        <v>693</v>
      </c>
    </row>
    <row r="54" spans="1:16">
      <c r="A54" s="4" t="s">
        <v>666</v>
      </c>
      <c r="J54" s="5" t="n">
        <v>1800000</v>
      </c>
    </row>
    <row r="55" spans="1:16">
      <c r="A55" s="4" t="s">
        <v>694</v>
      </c>
    </row>
    <row r="56" spans="1:16">
      <c r="A56" s="4" t="s">
        <v>663</v>
      </c>
      <c r="B56" s="4" t="s">
        <v>695</v>
      </c>
      <c r="J56" s="5" t="n">
        <v>700000</v>
      </c>
    </row>
    <row r="57" spans="1:16">
      <c r="A57" s="4" t="s">
        <v>680</v>
      </c>
      <c r="B57" s="4" t="s">
        <v>695</v>
      </c>
      <c r="J57" s="4" t="s">
        <v>696</v>
      </c>
    </row>
    <row r="58" spans="1:16">
      <c r="A58" s="4" t="s">
        <v>666</v>
      </c>
      <c r="B58" s="4" t="s">
        <v>695</v>
      </c>
      <c r="J58" s="5" t="n">
        <v>694045</v>
      </c>
    </row>
    <row r="59" spans="1:16">
      <c r="A59" s="4" t="s">
        <v>657</v>
      </c>
      <c r="C59" s="5" t="n">
        <v>450000</v>
      </c>
      <c r="E59" s="5" t="n">
        <v>250000</v>
      </c>
    </row>
    <row r="60" spans="1:16">
      <c r="A60" s="4" t="s">
        <v>697</v>
      </c>
      <c r="J60" s="4" t="s">
        <v>698</v>
      </c>
    </row>
    <row r="61" spans="1:16">
      <c r="A61" s="4" t="s">
        <v>699</v>
      </c>
      <c r="J61" s="4" t="s">
        <v>698</v>
      </c>
    </row>
    <row r="62" spans="1:16">
      <c r="A62" s="4" t="s">
        <v>700</v>
      </c>
      <c r="J62" s="4" t="s">
        <v>701</v>
      </c>
    </row>
    <row r="63" spans="1:16">
      <c r="A63" s="4" t="s">
        <v>702</v>
      </c>
      <c r="J63" s="4" t="s">
        <v>703</v>
      </c>
    </row>
    <row r="64" spans="1:16">
      <c r="A64" s="4" t="s">
        <v>704</v>
      </c>
      <c r="J64" s="4" t="s">
        <v>705</v>
      </c>
    </row>
    <row r="65" spans="1:16">
      <c r="A65" s="4" t="s">
        <v>706</v>
      </c>
    </row>
    <row r="66" spans="1:16">
      <c r="A66" s="4" t="s">
        <v>671</v>
      </c>
      <c r="B66" s="4" t="s">
        <v>707</v>
      </c>
      <c r="J66" s="4" t="s">
        <v>708</v>
      </c>
    </row>
    <row r="67" spans="1:16">
      <c r="A67" s="4" t="s">
        <v>709</v>
      </c>
    </row>
    <row r="68" spans="1:16">
      <c r="A68" s="4" t="s">
        <v>671</v>
      </c>
      <c r="J68" s="4" t="s">
        <v>676</v>
      </c>
    </row>
    <row r="69" spans="1:16">
      <c r="A69" s="4" t="s">
        <v>710</v>
      </c>
    </row>
    <row r="70" spans="1:16">
      <c r="A70" s="4" t="s">
        <v>671</v>
      </c>
      <c r="J70" s="4" t="s">
        <v>674</v>
      </c>
    </row>
    <row r="71" spans="1:16">
      <c r="A71" s="4" t="s">
        <v>711</v>
      </c>
    </row>
    <row r="72" spans="1:16">
      <c r="A72" s="4" t="s">
        <v>663</v>
      </c>
      <c r="E72" s="5" t="n">
        <v>250000</v>
      </c>
    </row>
    <row r="73" spans="1:16">
      <c r="A73" s="4" t="s">
        <v>712</v>
      </c>
      <c r="E73" s="4" t="s">
        <v>698</v>
      </c>
    </row>
    <row r="74" spans="1:16">
      <c r="A74" s="4" t="s">
        <v>713</v>
      </c>
      <c r="E74" s="4" t="s">
        <v>698</v>
      </c>
    </row>
    <row r="75" spans="1:16">
      <c r="A75" s="4" t="s">
        <v>714</v>
      </c>
      <c r="E75" s="4" t="s">
        <v>701</v>
      </c>
    </row>
    <row r="76" spans="1:16">
      <c r="A76" s="4" t="s">
        <v>715</v>
      </c>
      <c r="E76" s="4" t="s">
        <v>703</v>
      </c>
    </row>
    <row r="77" spans="1:16">
      <c r="A77" s="4" t="s">
        <v>716</v>
      </c>
      <c r="E77" s="4" t="s">
        <v>705</v>
      </c>
    </row>
    <row r="78" spans="1:16">
      <c r="A78" s="4" t="s">
        <v>717</v>
      </c>
    </row>
    <row r="79" spans="1:16">
      <c r="A79" s="4" t="s">
        <v>663</v>
      </c>
      <c r="E79" s="5" t="n">
        <v>450000</v>
      </c>
    </row>
    <row r="80" spans="1:16">
      <c r="A80" s="4" t="s">
        <v>718</v>
      </c>
      <c r="E80" s="4" t="s">
        <v>719</v>
      </c>
    </row>
    <row r="81" spans="1:16">
      <c r="A81" s="4" t="s">
        <v>720</v>
      </c>
    </row>
    <row r="82" spans="1:16">
      <c r="A82" s="4" t="s">
        <v>721</v>
      </c>
      <c r="E82" s="5" t="n">
        <v>350000</v>
      </c>
    </row>
    <row r="83" spans="1:16">
      <c r="A83" s="4" t="s">
        <v>722</v>
      </c>
    </row>
    <row r="84" spans="1:16">
      <c r="A84" s="4" t="s">
        <v>663</v>
      </c>
      <c r="G84" s="5" t="n">
        <v>250000</v>
      </c>
    </row>
    <row r="85" spans="1:16">
      <c r="A85" s="4" t="s">
        <v>668</v>
      </c>
      <c r="G85" s="4" t="s">
        <v>406</v>
      </c>
    </row>
    <row r="86" spans="1:16">
      <c r="A86" s="4" t="s">
        <v>723</v>
      </c>
    </row>
    <row r="87" spans="1:16">
      <c r="A87" s="4" t="s">
        <v>663</v>
      </c>
      <c r="F87" s="5" t="n">
        <v>325000</v>
      </c>
    </row>
    <row r="88" spans="1:16">
      <c r="A88" s="4" t="s">
        <v>724</v>
      </c>
      <c r="F88" s="4" t="s">
        <v>687</v>
      </c>
    </row>
    <row r="89" spans="1:16">
      <c r="A89" s="4" t="s">
        <v>725</v>
      </c>
    </row>
    <row r="90" spans="1:16">
      <c r="A90" s="4" t="s">
        <v>680</v>
      </c>
      <c r="J90" s="4" t="s">
        <v>726</v>
      </c>
    </row>
    <row r="91" spans="1:16">
      <c r="A91" s="4" t="s">
        <v>727</v>
      </c>
    </row>
    <row r="92" spans="1:16">
      <c r="A92" s="4" t="s">
        <v>728</v>
      </c>
      <c r="J92" s="4" t="s">
        <v>729</v>
      </c>
    </row>
    <row r="93" spans="1:16">
      <c r="A93" s="4" t="s">
        <v>730</v>
      </c>
    </row>
    <row r="94" spans="1:16">
      <c r="A94" s="4" t="s">
        <v>728</v>
      </c>
      <c r="J94" s="4" t="s">
        <v>719</v>
      </c>
    </row>
    <row r="95" spans="1:16">
      <c r="A95" s="4" t="s">
        <v>731</v>
      </c>
    </row>
    <row r="96" spans="1:16">
      <c r="A96" s="4" t="s">
        <v>663</v>
      </c>
      <c r="P96" s="5" t="n">
        <v>450000</v>
      </c>
    </row>
    <row r="97" spans="1:16">
      <c r="A97" s="4" t="s">
        <v>732</v>
      </c>
      <c r="P97" s="4" t="s">
        <v>733</v>
      </c>
    </row>
    <row r="98" spans="1:16">
      <c r="A98" s="4" t="s">
        <v>655</v>
      </c>
      <c r="D98" s="5" t="n">
        <v>450000</v>
      </c>
    </row>
    <row r="99" spans="1:16">
      <c r="A99" s="4" t="s">
        <v>734</v>
      </c>
      <c r="D99" s="6" t="n">
        <v>6500</v>
      </c>
    </row>
    <row r="100" spans="1:16">
      <c r="A100" s="4" t="s">
        <v>656</v>
      </c>
      <c r="D100" s="5" t="n">
        <v>3800</v>
      </c>
    </row>
    <row r="101" spans="1:16">
      <c r="A101" s="4" t="s">
        <v>735</v>
      </c>
    </row>
    <row r="102" spans="1:16">
      <c r="A102" s="4" t="s">
        <v>668</v>
      </c>
      <c r="I102" s="4" t="s">
        <v>398</v>
      </c>
    </row>
    <row r="103" spans="1:16">
      <c r="A103" s="4" t="s">
        <v>721</v>
      </c>
      <c r="I103" s="5" t="n">
        <v>200000</v>
      </c>
    </row>
    <row r="104" spans="1:16">
      <c r="A104" s="4" t="s">
        <v>736</v>
      </c>
    </row>
    <row r="105" spans="1:16">
      <c r="A105" s="4" t="s">
        <v>668</v>
      </c>
      <c r="I105" s="4" t="s">
        <v>398</v>
      </c>
    </row>
    <row r="106" spans="1:16">
      <c r="A106" s="4" t="s">
        <v>737</v>
      </c>
    </row>
    <row r="107" spans="1:16">
      <c r="A107" s="4" t="s">
        <v>738</v>
      </c>
      <c r="J107" s="5" t="n">
        <v>6700</v>
      </c>
    </row>
    <row r="108" spans="1:16">
      <c r="A108" s="4" t="s">
        <v>739</v>
      </c>
      <c r="J108" s="6" t="n">
        <v>343300</v>
      </c>
    </row>
    <row r="109" spans="1:16">
      <c r="A109" s="4" t="s">
        <v>740</v>
      </c>
    </row>
    <row r="110" spans="1:16">
      <c r="A110" s="4" t="s">
        <v>656</v>
      </c>
      <c r="J110" s="5" t="n">
        <v>3800</v>
      </c>
    </row>
    <row r="111" spans="1:16"/>
    <row r="112" spans="1:16">
      <c r="A112" s="4" t="s">
        <v>424</v>
      </c>
      <c r="B112" s="4" t="s">
        <v>741</v>
      </c>
    </row>
    <row r="113" spans="1:16">
      <c r="A113" s="4" t="s">
        <v>416</v>
      </c>
      <c r="B113" s="4" t="s">
        <v>742</v>
      </c>
    </row>
    <row r="114" spans="1:16">
      <c r="A114" s="4" t="s">
        <v>418</v>
      </c>
      <c r="B114" s="4" t="s">
        <v>743</v>
      </c>
    </row>
  </sheetData>
  <mergeCells count="6">
    <mergeCell ref="A1:B1"/>
    <mergeCell ref="J1:K1"/>
    <mergeCell ref="A111:O111"/>
    <mergeCell ref="B112:O112"/>
    <mergeCell ref="B113:O113"/>
    <mergeCell ref="B114:O1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4</v>
      </c>
      <c r="B1" s="2" t="s">
        <v>2</v>
      </c>
      <c r="C1" s="2" t="s">
        <v>63</v>
      </c>
    </row>
    <row r="2" spans="1:3">
      <c r="A2" s="4" t="s">
        <v>745</v>
      </c>
      <c r="B2" s="5" t="n">
        <v>5943</v>
      </c>
      <c r="C2" s="5" t="n">
        <v>251</v>
      </c>
    </row>
    <row r="3" spans="1:3">
      <c r="A3" s="4" t="s">
        <v>746</v>
      </c>
      <c r="B3" s="6" t="n">
        <v>1758988</v>
      </c>
      <c r="C3" s="6" t="n">
        <v>1180251</v>
      </c>
    </row>
    <row r="4" spans="1:3">
      <c r="A4" s="4" t="s">
        <v>747</v>
      </c>
      <c r="B4" s="6" t="n">
        <v>-18142</v>
      </c>
      <c r="C4" s="6" t="n">
        <v>-17570</v>
      </c>
    </row>
    <row r="5" spans="1:3">
      <c r="A5" s="4" t="s">
        <v>748</v>
      </c>
      <c r="B5" s="6" t="n">
        <v>-28909</v>
      </c>
      <c r="C5" s="6" t="n">
        <v>-20625</v>
      </c>
    </row>
    <row r="6" spans="1:3">
      <c r="A6" s="4" t="s">
        <v>749</v>
      </c>
      <c r="B6" s="6" t="n">
        <v>1711937</v>
      </c>
      <c r="C6" s="6" t="n">
        <v>1142056</v>
      </c>
    </row>
    <row r="7" spans="1:3">
      <c r="A7" s="4" t="s">
        <v>731</v>
      </c>
    </row>
    <row r="8" spans="1:3">
      <c r="A8" s="4" t="s">
        <v>750</v>
      </c>
      <c r="B8" s="6" t="n">
        <v>0</v>
      </c>
      <c r="C8" s="6" t="n">
        <v>450000</v>
      </c>
    </row>
    <row r="9" spans="1:3">
      <c r="A9" s="4" t="s">
        <v>751</v>
      </c>
    </row>
    <row r="10" spans="1:3">
      <c r="A10" s="4" t="s">
        <v>752</v>
      </c>
      <c r="B10" s="5" t="n">
        <v>1753045</v>
      </c>
      <c r="C10" s="5" t="n">
        <v>7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3"/>
  </cols>
  <sheetData>
    <row r="1" spans="1:6">
      <c r="A1" s="1" t="s">
        <v>753</v>
      </c>
      <c r="C1" s="2" t="s">
        <v>754</v>
      </c>
      <c r="D1" s="2" t="s">
        <v>2</v>
      </c>
      <c r="F1" s="2" t="s">
        <v>414</v>
      </c>
    </row>
    <row r="2" spans="1:6">
      <c r="A2" s="4" t="s">
        <v>755</v>
      </c>
      <c r="B2" s="4" t="s">
        <v>424</v>
      </c>
      <c r="D2" s="5" t="n">
        <v>1753045</v>
      </c>
    </row>
    <row r="3" spans="1:6">
      <c r="A3" s="4" t="s">
        <v>662</v>
      </c>
    </row>
    <row r="4" spans="1:6">
      <c r="A4" s="4" t="s">
        <v>756</v>
      </c>
      <c r="D4" s="6" t="n">
        <v>1775000</v>
      </c>
      <c r="F4" s="5" t="n">
        <v>750000</v>
      </c>
    </row>
    <row r="5" spans="1:6">
      <c r="A5" s="4" t="s">
        <v>752</v>
      </c>
      <c r="D5" s="6" t="n">
        <v>1753045</v>
      </c>
    </row>
    <row r="6" spans="1:6">
      <c r="A6" s="4" t="s">
        <v>755</v>
      </c>
      <c r="D6" s="6" t="n">
        <v>1517195</v>
      </c>
    </row>
    <row r="7" spans="1:6">
      <c r="A7" s="4" t="s">
        <v>694</v>
      </c>
    </row>
    <row r="8" spans="1:6">
      <c r="A8" s="4" t="s">
        <v>756</v>
      </c>
      <c r="B8" s="4" t="s">
        <v>695</v>
      </c>
      <c r="D8" s="6" t="n">
        <v>700000</v>
      </c>
    </row>
    <row r="9" spans="1:6">
      <c r="A9" s="4" t="s">
        <v>752</v>
      </c>
      <c r="B9" s="4" t="s">
        <v>695</v>
      </c>
      <c r="D9" s="6" t="n">
        <v>694045</v>
      </c>
    </row>
    <row r="10" spans="1:6">
      <c r="A10" s="4" t="s">
        <v>755</v>
      </c>
      <c r="B10" s="4" t="s">
        <v>695</v>
      </c>
      <c r="D10" s="5" t="n">
        <v>513945</v>
      </c>
    </row>
    <row r="11" spans="1:6">
      <c r="A11" s="4" t="s">
        <v>757</v>
      </c>
      <c r="B11" s="4" t="s">
        <v>695</v>
      </c>
      <c r="D11" s="4" t="s">
        <v>696</v>
      </c>
    </row>
    <row r="12" spans="1:6">
      <c r="A12" s="4" t="s">
        <v>706</v>
      </c>
    </row>
    <row r="13" spans="1:6">
      <c r="A13" s="4" t="s">
        <v>758</v>
      </c>
      <c r="B13" s="4" t="s">
        <v>759</v>
      </c>
      <c r="D13" s="4" t="s">
        <v>708</v>
      </c>
    </row>
    <row r="14" spans="1:6">
      <c r="A14" s="4" t="s">
        <v>760</v>
      </c>
    </row>
    <row r="15" spans="1:6">
      <c r="A15" s="4" t="s">
        <v>756</v>
      </c>
      <c r="D15" s="5" t="n">
        <v>500000</v>
      </c>
    </row>
    <row r="16" spans="1:6">
      <c r="A16" s="4" t="s">
        <v>752</v>
      </c>
      <c r="D16" s="6" t="n">
        <v>487500</v>
      </c>
    </row>
    <row r="17" spans="1:6">
      <c r="A17" s="4" t="s">
        <v>755</v>
      </c>
      <c r="D17" s="5" t="n">
        <v>466250</v>
      </c>
    </row>
    <row r="18" spans="1:6">
      <c r="A18" s="4" t="s">
        <v>757</v>
      </c>
      <c r="D18" s="4" t="s">
        <v>761</v>
      </c>
    </row>
    <row r="19" spans="1:6">
      <c r="A19" s="4" t="s">
        <v>762</v>
      </c>
      <c r="B19" s="4" t="s">
        <v>763</v>
      </c>
      <c r="D19" s="4" t="s">
        <v>687</v>
      </c>
    </row>
    <row r="20" spans="1:6">
      <c r="A20" s="4" t="s">
        <v>764</v>
      </c>
    </row>
    <row r="21" spans="1:6">
      <c r="A21" s="4" t="s">
        <v>758</v>
      </c>
      <c r="B21" s="4" t="s">
        <v>765</v>
      </c>
      <c r="D21" s="4" t="s">
        <v>674</v>
      </c>
    </row>
    <row r="22" spans="1:6">
      <c r="A22" s="4" t="s">
        <v>679</v>
      </c>
    </row>
    <row r="23" spans="1:6">
      <c r="A23" s="4" t="s">
        <v>756</v>
      </c>
      <c r="D23" s="5" t="n">
        <v>250000</v>
      </c>
    </row>
    <row r="24" spans="1:6">
      <c r="A24" s="4" t="s">
        <v>752</v>
      </c>
      <c r="D24" s="6" t="n">
        <v>248125</v>
      </c>
    </row>
    <row r="25" spans="1:6">
      <c r="A25" s="4" t="s">
        <v>755</v>
      </c>
      <c r="D25" s="5" t="n">
        <v>233125</v>
      </c>
    </row>
    <row r="26" spans="1:6">
      <c r="A26" s="4" t="s">
        <v>757</v>
      </c>
      <c r="D26" s="4" t="s">
        <v>681</v>
      </c>
    </row>
    <row r="27" spans="1:6">
      <c r="A27" s="4" t="s">
        <v>762</v>
      </c>
      <c r="B27" s="4" t="s">
        <v>763</v>
      </c>
      <c r="D27" s="4" t="s">
        <v>687</v>
      </c>
    </row>
    <row r="28" spans="1:6">
      <c r="A28" s="4" t="s">
        <v>682</v>
      </c>
    </row>
    <row r="29" spans="1:6">
      <c r="A29" s="4" t="s">
        <v>758</v>
      </c>
      <c r="B29" s="4" t="s">
        <v>765</v>
      </c>
      <c r="D29" s="4" t="s">
        <v>683</v>
      </c>
    </row>
    <row r="30" spans="1:6">
      <c r="A30" s="4" t="s">
        <v>684</v>
      </c>
    </row>
    <row r="31" spans="1:6">
      <c r="A31" s="4" t="s">
        <v>756</v>
      </c>
      <c r="D31" s="5" t="n">
        <v>325000</v>
      </c>
    </row>
    <row r="32" spans="1:6">
      <c r="A32" s="4" t="s">
        <v>752</v>
      </c>
      <c r="D32" s="6" t="n">
        <v>323375</v>
      </c>
    </row>
    <row r="33" spans="1:6">
      <c r="A33" s="4" t="s">
        <v>755</v>
      </c>
      <c r="D33" s="5" t="n">
        <v>303875</v>
      </c>
    </row>
    <row r="34" spans="1:6">
      <c r="A34" s="4" t="s">
        <v>757</v>
      </c>
      <c r="D34" s="4" t="s">
        <v>681</v>
      </c>
    </row>
    <row r="35" spans="1:6">
      <c r="A35" s="4" t="s">
        <v>762</v>
      </c>
      <c r="B35" s="4" t="s">
        <v>763</v>
      </c>
      <c r="D35" s="4" t="s">
        <v>687</v>
      </c>
    </row>
    <row r="36" spans="1:6">
      <c r="A36" s="4" t="s">
        <v>685</v>
      </c>
    </row>
    <row r="37" spans="1:6">
      <c r="A37" s="4" t="s">
        <v>758</v>
      </c>
      <c r="C37" s="4" t="s">
        <v>683</v>
      </c>
      <c r="D37" s="4" t="s">
        <v>683</v>
      </c>
      <c r="E37" s="4" t="s">
        <v>765</v>
      </c>
    </row>
    <row r="38" spans="1:6"/>
    <row r="39" spans="1:6">
      <c r="A39" s="4" t="s">
        <v>424</v>
      </c>
      <c r="B39" s="4" t="s">
        <v>766</v>
      </c>
    </row>
    <row r="40" spans="1:6">
      <c r="A40" s="4" t="s">
        <v>416</v>
      </c>
      <c r="B40" s="4" t="s">
        <v>742</v>
      </c>
    </row>
    <row r="41" spans="1:6">
      <c r="A41" s="4" t="s">
        <v>418</v>
      </c>
      <c r="B41" s="4" t="s">
        <v>743</v>
      </c>
    </row>
    <row r="42" spans="1:6">
      <c r="A42" s="4" t="s">
        <v>765</v>
      </c>
      <c r="B42" s="4" t="s">
        <v>741</v>
      </c>
    </row>
    <row r="43" spans="1:6">
      <c r="A43" s="4" t="s">
        <v>763</v>
      </c>
      <c r="B43" s="4" t="s">
        <v>767</v>
      </c>
    </row>
  </sheetData>
  <mergeCells count="8">
    <mergeCell ref="A1:B1"/>
    <mergeCell ref="D1:E1"/>
    <mergeCell ref="A38:E38"/>
    <mergeCell ref="B39:E39"/>
    <mergeCell ref="B40:E40"/>
    <mergeCell ref="B41:E41"/>
    <mergeCell ref="B42:E42"/>
    <mergeCell ref="B43:E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3</v>
      </c>
      <c r="D2" s="2" t="s">
        <v>106</v>
      </c>
    </row>
    <row r="3" spans="1:4">
      <c r="A3" s="3" t="s">
        <v>155</v>
      </c>
    </row>
    <row r="4" spans="1:4">
      <c r="A4" s="4" t="s">
        <v>119</v>
      </c>
      <c r="B4" s="5" t="n">
        <v>178582</v>
      </c>
      <c r="C4" s="5" t="n">
        <v>164760</v>
      </c>
      <c r="D4" s="5" t="n">
        <v>235171</v>
      </c>
    </row>
    <row r="5" spans="1:4">
      <c r="A5" s="3" t="s">
        <v>156</v>
      </c>
    </row>
    <row r="6" spans="1:4">
      <c r="A6" s="4" t="s">
        <v>111</v>
      </c>
      <c r="B6" s="6" t="n">
        <v>216687</v>
      </c>
      <c r="C6" s="6" t="n">
        <v>197731</v>
      </c>
      <c r="D6" s="6" t="n">
        <v>181619</v>
      </c>
    </row>
    <row r="7" spans="1:4">
      <c r="A7" s="4" t="s">
        <v>157</v>
      </c>
      <c r="B7" s="6" t="n">
        <v>4646</v>
      </c>
      <c r="C7" s="6" t="n">
        <v>4163</v>
      </c>
      <c r="D7" s="6" t="n">
        <v>3174</v>
      </c>
    </row>
    <row r="8" spans="1:4">
      <c r="A8" s="4" t="s">
        <v>138</v>
      </c>
      <c r="B8" s="6" t="n">
        <v>12300</v>
      </c>
      <c r="C8" s="6" t="n">
        <v>10486</v>
      </c>
      <c r="D8" s="6" t="n">
        <v>10743</v>
      </c>
    </row>
    <row r="9" spans="1:4">
      <c r="A9" s="4" t="s">
        <v>158</v>
      </c>
      <c r="B9" s="6" t="n">
        <v>4210</v>
      </c>
      <c r="C9" s="6" t="n">
        <v>110</v>
      </c>
      <c r="D9" s="6" t="n">
        <v>613</v>
      </c>
    </row>
    <row r="10" spans="1:4">
      <c r="A10" s="4" t="s">
        <v>159</v>
      </c>
      <c r="B10" s="6" t="n">
        <v>-50011</v>
      </c>
      <c r="C10" s="6" t="n">
        <v>-34973</v>
      </c>
      <c r="D10" s="6" t="n">
        <v>87223</v>
      </c>
    </row>
    <row r="11" spans="1:4">
      <c r="A11" s="4" t="s">
        <v>112</v>
      </c>
      <c r="B11" s="6" t="n">
        <v>7187</v>
      </c>
      <c r="C11" s="6" t="n">
        <v>14167</v>
      </c>
      <c r="D11" s="6" t="n">
        <v>574</v>
      </c>
    </row>
    <row r="12" spans="1:4">
      <c r="A12" s="3" t="s">
        <v>160</v>
      </c>
    </row>
    <row r="13" spans="1:4">
      <c r="A13" s="4" t="s">
        <v>161</v>
      </c>
      <c r="B13" s="6" t="n">
        <v>-3520</v>
      </c>
      <c r="C13" s="6" t="n">
        <v>-17</v>
      </c>
      <c r="D13" s="6" t="n">
        <v>18146</v>
      </c>
    </row>
    <row r="14" spans="1:4">
      <c r="A14" s="4" t="s">
        <v>162</v>
      </c>
      <c r="B14" s="6" t="n">
        <v>8567</v>
      </c>
      <c r="C14" s="6" t="n">
        <v>10618</v>
      </c>
      <c r="D14" s="6" t="n">
        <v>-16784</v>
      </c>
    </row>
    <row r="15" spans="1:4">
      <c r="A15" s="4" t="s">
        <v>163</v>
      </c>
      <c r="B15" s="6" t="n">
        <v>-462</v>
      </c>
      <c r="C15" s="6" t="n">
        <v>-2192</v>
      </c>
      <c r="D15" s="6" t="n">
        <v>5073</v>
      </c>
    </row>
    <row r="16" spans="1:4">
      <c r="A16" s="4" t="s">
        <v>164</v>
      </c>
      <c r="B16" s="6" t="n">
        <v>16452</v>
      </c>
      <c r="C16" s="6" t="n">
        <v>-27853</v>
      </c>
      <c r="D16" s="6" t="n">
        <v>6874</v>
      </c>
    </row>
    <row r="17" spans="1:4">
      <c r="A17" s="4" t="s">
        <v>165</v>
      </c>
      <c r="B17" s="6" t="n">
        <v>-1432</v>
      </c>
      <c r="C17" s="6" t="n">
        <v>3946</v>
      </c>
      <c r="D17" s="6" t="n">
        <v>-20547</v>
      </c>
    </row>
    <row r="18" spans="1:4">
      <c r="A18" s="4" t="s">
        <v>166</v>
      </c>
      <c r="B18" s="6" t="n">
        <v>-1487</v>
      </c>
      <c r="C18" s="6" t="n">
        <v>-3123</v>
      </c>
      <c r="D18" s="6" t="n">
        <v>-12947</v>
      </c>
    </row>
    <row r="19" spans="1:4">
      <c r="A19" s="4" t="s">
        <v>167</v>
      </c>
      <c r="B19" s="6" t="n">
        <v>491741</v>
      </c>
      <c r="C19" s="6" t="n">
        <v>407769</v>
      </c>
      <c r="D19" s="6" t="n">
        <v>324486</v>
      </c>
    </row>
    <row r="20" spans="1:4">
      <c r="A20" s="3" t="s">
        <v>168</v>
      </c>
    </row>
    <row r="21" spans="1:4">
      <c r="A21" s="4" t="s">
        <v>169</v>
      </c>
      <c r="B21" s="6" t="n">
        <v>-883440</v>
      </c>
      <c r="C21" s="6" t="n">
        <v>0</v>
      </c>
      <c r="D21" s="6" t="n">
        <v>-727947</v>
      </c>
    </row>
    <row r="22" spans="1:4">
      <c r="A22" s="4" t="s">
        <v>170</v>
      </c>
      <c r="B22" s="6" t="n">
        <v>-262352</v>
      </c>
      <c r="C22" s="6" t="n">
        <v>-217766</v>
      </c>
      <c r="D22" s="6" t="n">
        <v>-179363</v>
      </c>
    </row>
    <row r="23" spans="1:4">
      <c r="A23" s="4" t="s">
        <v>171</v>
      </c>
      <c r="B23" s="6" t="n">
        <v>4511</v>
      </c>
      <c r="C23" s="6" t="n">
        <v>2005</v>
      </c>
      <c r="D23" s="6" t="n">
        <v>4167</v>
      </c>
    </row>
    <row r="24" spans="1:4">
      <c r="A24" s="4" t="s">
        <v>172</v>
      </c>
      <c r="B24" s="6" t="n">
        <v>7039</v>
      </c>
      <c r="C24" s="6" t="n">
        <v>1466</v>
      </c>
      <c r="D24" s="6" t="n">
        <v>11976</v>
      </c>
    </row>
    <row r="25" spans="1:4">
      <c r="A25" s="4" t="s">
        <v>173</v>
      </c>
      <c r="B25" s="6" t="n">
        <v>-1134242</v>
      </c>
      <c r="C25" s="6" t="n">
        <v>-214295</v>
      </c>
      <c r="D25" s="6" t="n">
        <v>-891167</v>
      </c>
    </row>
    <row r="26" spans="1:4">
      <c r="A26" s="3" t="s">
        <v>174</v>
      </c>
    </row>
    <row r="27" spans="1:4">
      <c r="A27" s="4" t="s">
        <v>175</v>
      </c>
      <c r="B27" s="6" t="n">
        <v>1275000</v>
      </c>
      <c r="C27" s="6" t="n">
        <v>0</v>
      </c>
      <c r="D27" s="6" t="n">
        <v>750000</v>
      </c>
    </row>
    <row r="28" spans="1:4">
      <c r="A28" s="4" t="s">
        <v>176</v>
      </c>
      <c r="B28" s="6" t="n">
        <v>-11844</v>
      </c>
      <c r="C28" s="6" t="n">
        <v>-2131</v>
      </c>
      <c r="D28" s="6" t="n">
        <v>-15224</v>
      </c>
    </row>
    <row r="29" spans="1:4">
      <c r="A29" s="4" t="s">
        <v>177</v>
      </c>
      <c r="B29" s="6" t="n">
        <v>-702880</v>
      </c>
      <c r="C29" s="6" t="n">
        <v>-14391</v>
      </c>
      <c r="D29" s="6" t="n">
        <v>-100642</v>
      </c>
    </row>
    <row r="30" spans="1:4">
      <c r="A30" s="4" t="s">
        <v>141</v>
      </c>
      <c r="B30" s="6" t="n">
        <v>-5073</v>
      </c>
      <c r="C30" s="6" t="n">
        <v>-26582</v>
      </c>
      <c r="D30" s="6" t="n">
        <v>-528</v>
      </c>
    </row>
    <row r="31" spans="1:4">
      <c r="A31" s="4" t="s">
        <v>178</v>
      </c>
      <c r="B31" s="6" t="n">
        <v>-3017</v>
      </c>
      <c r="C31" s="6" t="n">
        <v>-7155</v>
      </c>
      <c r="D31" s="6" t="n">
        <v>-4983</v>
      </c>
    </row>
    <row r="32" spans="1:4">
      <c r="A32" s="4" t="s">
        <v>144</v>
      </c>
      <c r="B32" s="6" t="n">
        <v>-48527</v>
      </c>
      <c r="C32" s="6" t="n">
        <v>-42854</v>
      </c>
      <c r="D32" s="6" t="n">
        <v>-37216</v>
      </c>
    </row>
    <row r="33" spans="1:4">
      <c r="A33" s="4" t="s">
        <v>179</v>
      </c>
      <c r="B33" s="6" t="n">
        <v>0</v>
      </c>
      <c r="C33" s="6" t="n">
        <v>2000</v>
      </c>
      <c r="D33" s="6" t="n">
        <v>-1014</v>
      </c>
    </row>
    <row r="34" spans="1:4">
      <c r="A34" s="4" t="s">
        <v>180</v>
      </c>
      <c r="B34" s="6" t="n">
        <v>503659</v>
      </c>
      <c r="C34" s="6" t="n">
        <v>-91113</v>
      </c>
      <c r="D34" s="6" t="n">
        <v>590393</v>
      </c>
    </row>
    <row r="35" spans="1:4">
      <c r="A35" s="4" t="s">
        <v>181</v>
      </c>
      <c r="B35" s="6" t="n">
        <v>-138842</v>
      </c>
      <c r="C35" s="6" t="n">
        <v>102361</v>
      </c>
      <c r="D35" s="6" t="n">
        <v>23712</v>
      </c>
    </row>
    <row r="36" spans="1:4">
      <c r="A36" s="4" t="s">
        <v>182</v>
      </c>
      <c r="B36" s="6" t="n">
        <v>264113</v>
      </c>
      <c r="C36" s="6" t="n">
        <v>161752</v>
      </c>
      <c r="D36" s="6" t="n">
        <v>138040</v>
      </c>
    </row>
    <row r="37" spans="1:4">
      <c r="A37" s="4" t="s">
        <v>183</v>
      </c>
      <c r="B37" s="6" t="n">
        <v>125271</v>
      </c>
      <c r="C37" s="6" t="n">
        <v>264113</v>
      </c>
      <c r="D37" s="6" t="n">
        <v>161752</v>
      </c>
    </row>
    <row r="38" spans="1:4">
      <c r="A38" s="3" t="s">
        <v>184</v>
      </c>
    </row>
    <row r="39" spans="1:4">
      <c r="A39" s="4" t="s">
        <v>185</v>
      </c>
      <c r="B39" s="6" t="n">
        <v>67907</v>
      </c>
      <c r="C39" s="6" t="n">
        <v>56412</v>
      </c>
      <c r="D39" s="6" t="n">
        <v>43327</v>
      </c>
    </row>
    <row r="40" spans="1:4">
      <c r="A40" s="4" t="s">
        <v>186</v>
      </c>
      <c r="B40" s="5" t="n">
        <v>-3585</v>
      </c>
      <c r="C40" s="5" t="n">
        <v>1811</v>
      </c>
      <c r="D40" s="5" t="n">
        <v>596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768</v>
      </c>
      <c r="B1" s="2" t="s">
        <v>378</v>
      </c>
      <c r="C1" s="2" t="s">
        <v>424</v>
      </c>
    </row>
    <row r="2" spans="1:3">
      <c r="A2" s="4" t="s">
        <v>575</v>
      </c>
      <c r="B2" s="5" t="n">
        <v>28321</v>
      </c>
    </row>
    <row r="3" spans="1:3">
      <c r="A3" s="4" t="s">
        <v>576</v>
      </c>
      <c r="B3" s="6" t="n">
        <v>37106</v>
      </c>
    </row>
    <row r="4" spans="1:3">
      <c r="A4" s="4" t="s">
        <v>577</v>
      </c>
      <c r="B4" s="6" t="n">
        <v>54677</v>
      </c>
    </row>
    <row r="5" spans="1:3">
      <c r="A5" s="4" t="s">
        <v>578</v>
      </c>
      <c r="B5" s="6" t="n">
        <v>81033</v>
      </c>
    </row>
    <row r="6" spans="1:3">
      <c r="A6" s="4" t="s">
        <v>579</v>
      </c>
      <c r="B6" s="6" t="n">
        <v>1009158</v>
      </c>
    </row>
    <row r="7" spans="1:3">
      <c r="A7" s="4" t="s">
        <v>580</v>
      </c>
      <c r="B7" s="6" t="n">
        <v>542750</v>
      </c>
    </row>
    <row r="8" spans="1:3">
      <c r="A8" s="4" t="s">
        <v>134</v>
      </c>
      <c r="B8" s="5" t="n">
        <v>1753045</v>
      </c>
    </row>
    <row r="9" spans="1:3"/>
    <row r="10" spans="1:3">
      <c r="A10" s="4" t="s">
        <v>424</v>
      </c>
      <c r="B10" s="4" t="s">
        <v>766</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3</v>
      </c>
      <c r="D2" s="2" t="s">
        <v>106</v>
      </c>
    </row>
    <row r="3" spans="1:4">
      <c r="A3" s="4" t="s">
        <v>770</v>
      </c>
      <c r="B3" s="4" t="s">
        <v>771</v>
      </c>
      <c r="C3" s="4" t="s">
        <v>771</v>
      </c>
      <c r="D3" s="4" t="s">
        <v>772</v>
      </c>
    </row>
    <row r="4" spans="1:4">
      <c r="A4" s="4" t="s">
        <v>773</v>
      </c>
    </row>
    <row r="5" spans="1:4">
      <c r="A5" s="4" t="s">
        <v>774</v>
      </c>
      <c r="B5" s="8" t="n">
        <v>21.9</v>
      </c>
    </row>
    <row r="6" spans="1:4">
      <c r="A6" s="4" t="s">
        <v>775</v>
      </c>
      <c r="B6" s="6" t="n">
        <v>20</v>
      </c>
    </row>
    <row r="7" spans="1:4">
      <c r="A7" s="4" t="s">
        <v>776</v>
      </c>
      <c r="B7" s="9" t="n">
        <v>1.9</v>
      </c>
    </row>
    <row r="8" spans="1:4">
      <c r="A8" s="4" t="s">
        <v>777</v>
      </c>
    </row>
    <row r="9" spans="1:4">
      <c r="A9" s="4" t="s">
        <v>774</v>
      </c>
      <c r="B9" s="9" t="n">
        <v>8.5</v>
      </c>
    </row>
    <row r="10" spans="1:4">
      <c r="A10" s="4" t="s">
        <v>778</v>
      </c>
    </row>
    <row r="11" spans="1:4">
      <c r="A11" s="4" t="s">
        <v>774</v>
      </c>
      <c r="B11" s="9" t="n">
        <v>3.6</v>
      </c>
    </row>
    <row r="12" spans="1:4">
      <c r="A12" s="4" t="s">
        <v>775</v>
      </c>
      <c r="B12" s="9" t="n">
        <v>0.2</v>
      </c>
    </row>
    <row r="13" spans="1:4">
      <c r="A13" s="4" t="s">
        <v>776</v>
      </c>
      <c r="B13" s="8" t="n">
        <v>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3</v>
      </c>
      <c r="D2" s="2" t="s">
        <v>106</v>
      </c>
    </row>
    <row r="3" spans="1:4">
      <c r="A3" s="4" t="s">
        <v>780</v>
      </c>
      <c r="B3" s="5" t="n">
        <v>1249</v>
      </c>
      <c r="C3" s="5" t="n">
        <v>10214</v>
      </c>
      <c r="D3" s="5" t="n">
        <v>38033</v>
      </c>
    </row>
    <row r="4" spans="1:4">
      <c r="A4" s="4" t="s">
        <v>781</v>
      </c>
      <c r="B4" s="6" t="n">
        <v>43270</v>
      </c>
      <c r="C4" s="6" t="n">
        <v>32176</v>
      </c>
      <c r="D4" s="6" t="n">
        <v>-91271</v>
      </c>
    </row>
    <row r="5" spans="1:4">
      <c r="A5" s="4" t="s">
        <v>782</v>
      </c>
      <c r="B5" s="6" t="n">
        <v>44519</v>
      </c>
      <c r="C5" s="6" t="n">
        <v>42390</v>
      </c>
      <c r="D5" s="6" t="n">
        <v>-53238</v>
      </c>
    </row>
    <row r="6" spans="1:4">
      <c r="A6" s="4" t="s">
        <v>783</v>
      </c>
      <c r="B6" s="6" t="n">
        <v>3678</v>
      </c>
      <c r="C6" s="6" t="n">
        <v>2284</v>
      </c>
      <c r="D6" s="6" t="n">
        <v>4164</v>
      </c>
    </row>
    <row r="7" spans="1:4">
      <c r="A7" s="4" t="s">
        <v>784</v>
      </c>
      <c r="B7" s="6" t="n">
        <v>7036</v>
      </c>
      <c r="C7" s="6" t="n">
        <v>2550</v>
      </c>
      <c r="D7" s="6" t="n">
        <v>4046</v>
      </c>
    </row>
    <row r="8" spans="1:4">
      <c r="A8" s="4" t="s">
        <v>785</v>
      </c>
      <c r="B8" s="6" t="n">
        <v>10714</v>
      </c>
      <c r="C8" s="6" t="n">
        <v>4834</v>
      </c>
      <c r="D8" s="6" t="n">
        <v>8210</v>
      </c>
    </row>
    <row r="9" spans="1:4">
      <c r="A9" s="4" t="s">
        <v>134</v>
      </c>
      <c r="B9" s="6" t="n">
        <v>4927</v>
      </c>
      <c r="C9" s="6" t="n">
        <v>12498</v>
      </c>
      <c r="D9" s="6" t="n">
        <v>42197</v>
      </c>
    </row>
    <row r="10" spans="1:4">
      <c r="A10" s="4" t="s">
        <v>134</v>
      </c>
      <c r="B10" s="6" t="n">
        <v>50306</v>
      </c>
      <c r="C10" s="6" t="n">
        <v>34726</v>
      </c>
      <c r="D10" s="6" t="n">
        <v>-87225</v>
      </c>
    </row>
    <row r="11" spans="1:4">
      <c r="A11" s="4" t="s">
        <v>134</v>
      </c>
      <c r="B11" s="5" t="n">
        <v>55233</v>
      </c>
      <c r="C11" s="5" t="n">
        <v>47224</v>
      </c>
      <c r="D11" s="5" t="n">
        <v>-45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06</v>
      </c>
    </row>
    <row r="3" spans="1:4">
      <c r="A3" s="4" t="s">
        <v>787</v>
      </c>
      <c r="B3" s="5" t="n">
        <v>49101</v>
      </c>
      <c r="C3" s="5" t="n">
        <v>44517</v>
      </c>
      <c r="D3" s="5" t="n">
        <v>66550</v>
      </c>
    </row>
    <row r="4" spans="1:4">
      <c r="A4" s="4" t="s">
        <v>788</v>
      </c>
      <c r="B4" s="6" t="n">
        <v>8464</v>
      </c>
      <c r="C4" s="6" t="n">
        <v>3816</v>
      </c>
      <c r="D4" s="6" t="n">
        <v>5487</v>
      </c>
    </row>
    <row r="5" spans="1:4">
      <c r="A5" s="4" t="s">
        <v>789</v>
      </c>
      <c r="B5" s="6" t="n">
        <v>0</v>
      </c>
      <c r="C5" s="6" t="n">
        <v>0</v>
      </c>
      <c r="D5" s="6" t="n">
        <v>-113976</v>
      </c>
    </row>
    <row r="6" spans="1:4">
      <c r="A6" s="4" t="s">
        <v>138</v>
      </c>
      <c r="B6" s="6" t="n">
        <v>-5296</v>
      </c>
      <c r="C6" s="6" t="n">
        <v>-3690</v>
      </c>
      <c r="D6" s="6" t="n">
        <v>-3089</v>
      </c>
    </row>
    <row r="7" spans="1:4">
      <c r="A7" s="4" t="s">
        <v>790</v>
      </c>
      <c r="B7" s="6" t="n">
        <v>656</v>
      </c>
      <c r="C7" s="6" t="n">
        <v>113</v>
      </c>
      <c r="D7" s="6" t="n">
        <v>0</v>
      </c>
    </row>
    <row r="8" spans="1:4">
      <c r="A8" s="4" t="s">
        <v>791</v>
      </c>
      <c r="B8" s="6" t="n">
        <v>2308</v>
      </c>
      <c r="C8" s="6" t="n">
        <v>2468</v>
      </c>
      <c r="D8" s="6" t="n">
        <v>0</v>
      </c>
    </row>
    <row r="9" spans="1:4">
      <c r="A9" s="4" t="s">
        <v>134</v>
      </c>
      <c r="B9" s="5" t="n">
        <v>55233</v>
      </c>
      <c r="C9" s="5" t="n">
        <v>47224</v>
      </c>
      <c r="D9" s="5" t="n">
        <v>-450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3</v>
      </c>
    </row>
    <row r="2" spans="1:3">
      <c r="A2" s="4" t="s">
        <v>793</v>
      </c>
      <c r="B2" s="5" t="n">
        <v>1890</v>
      </c>
      <c r="C2" s="5" t="n">
        <v>1940</v>
      </c>
    </row>
    <row r="3" spans="1:3">
      <c r="A3" s="4" t="s">
        <v>794</v>
      </c>
      <c r="B3" s="6" t="n">
        <v>4563</v>
      </c>
      <c r="C3" s="6" t="n">
        <v>4080</v>
      </c>
    </row>
    <row r="4" spans="1:3">
      <c r="A4" s="4" t="s">
        <v>795</v>
      </c>
      <c r="B4" s="6" t="n">
        <v>25532</v>
      </c>
      <c r="C4" s="6" t="n">
        <v>1983</v>
      </c>
    </row>
    <row r="5" spans="1:3">
      <c r="A5" s="4" t="s">
        <v>796</v>
      </c>
      <c r="B5" s="6" t="n">
        <v>2313</v>
      </c>
      <c r="C5" s="6" t="n">
        <v>1826</v>
      </c>
    </row>
    <row r="6" spans="1:3">
      <c r="A6" s="4" t="s">
        <v>797</v>
      </c>
      <c r="B6" s="6" t="n">
        <v>1134</v>
      </c>
      <c r="C6" s="6" t="n">
        <v>365</v>
      </c>
    </row>
    <row r="7" spans="1:3">
      <c r="A7" s="4" t="s">
        <v>798</v>
      </c>
      <c r="B7" s="6" t="n">
        <v>22101</v>
      </c>
      <c r="C7" s="6" t="n">
        <v>0</v>
      </c>
    </row>
    <row r="8" spans="1:3">
      <c r="A8" s="4" t="s">
        <v>791</v>
      </c>
      <c r="B8" s="6" t="n">
        <v>2104</v>
      </c>
      <c r="C8" s="6" t="n">
        <v>1204</v>
      </c>
    </row>
    <row r="9" spans="1:3">
      <c r="A9" s="4" t="s">
        <v>799</v>
      </c>
      <c r="B9" s="6" t="n">
        <v>59637</v>
      </c>
      <c r="C9" s="6" t="n">
        <v>11398</v>
      </c>
    </row>
    <row r="10" spans="1:3">
      <c r="A10" s="4" t="s">
        <v>448</v>
      </c>
      <c r="B10" s="6" t="n">
        <v>201208</v>
      </c>
      <c r="C10" s="6" t="n">
        <v>119851</v>
      </c>
    </row>
    <row r="11" spans="1:3">
      <c r="A11" s="4" t="s">
        <v>800</v>
      </c>
      <c r="B11" s="6" t="n">
        <v>159074</v>
      </c>
      <c r="C11" s="6" t="n">
        <v>131765</v>
      </c>
    </row>
    <row r="12" spans="1:3">
      <c r="A12" s="4" t="s">
        <v>801</v>
      </c>
      <c r="B12" s="6" t="n">
        <v>2127</v>
      </c>
      <c r="C12" s="6" t="n">
        <v>1909</v>
      </c>
    </row>
    <row r="13" spans="1:3">
      <c r="A13" s="4" t="s">
        <v>791</v>
      </c>
      <c r="B13" s="6" t="n">
        <v>542</v>
      </c>
      <c r="C13" s="6" t="n">
        <v>0</v>
      </c>
    </row>
    <row r="14" spans="1:3">
      <c r="A14" s="4" t="s">
        <v>802</v>
      </c>
      <c r="B14" s="6" t="n">
        <v>362951</v>
      </c>
      <c r="C14" s="6" t="n">
        <v>253525</v>
      </c>
    </row>
    <row r="15" spans="1:3">
      <c r="A15" s="4" t="s">
        <v>803</v>
      </c>
      <c r="B15" s="5" t="n">
        <v>303314</v>
      </c>
      <c r="C15" s="5" t="n">
        <v>2421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378</v>
      </c>
    </row>
    <row r="3" spans="1:2">
      <c r="A3" s="4" t="s">
        <v>805</v>
      </c>
      <c r="B3" s="8" t="n">
        <v>89.7</v>
      </c>
    </row>
    <row r="4" spans="1:2">
      <c r="A4" s="4" t="s">
        <v>806</v>
      </c>
      <c r="B4" s="9" t="n">
        <v>-89.7</v>
      </c>
    </row>
    <row r="5" spans="1:2">
      <c r="A5" s="4" t="s">
        <v>807</v>
      </c>
      <c r="B5" s="9" t="n">
        <v>-67.5</v>
      </c>
    </row>
    <row r="6" spans="1:2">
      <c r="A6" s="4" t="s">
        <v>808</v>
      </c>
      <c r="B6" s="6" t="n">
        <v>11</v>
      </c>
    </row>
    <row r="7" spans="1:2">
      <c r="A7" s="4" t="s">
        <v>809</v>
      </c>
    </row>
    <row r="8" spans="1:2">
      <c r="A8" s="4" t="s">
        <v>810</v>
      </c>
      <c r="B8" s="9" t="n">
        <v>3.1</v>
      </c>
    </row>
    <row r="9" spans="1:2">
      <c r="A9" s="4" t="s">
        <v>811</v>
      </c>
    </row>
    <row r="10" spans="1:2">
      <c r="A10" s="4" t="s">
        <v>812</v>
      </c>
      <c r="B10" s="5" t="n">
        <v>850</v>
      </c>
    </row>
    <row r="11" spans="1:2">
      <c r="A11" s="4" t="s">
        <v>813</v>
      </c>
      <c r="B11" s="4" t="s">
        <v>814</v>
      </c>
    </row>
    <row r="12" spans="1:2">
      <c r="A12" s="4" t="s">
        <v>815</v>
      </c>
    </row>
    <row r="13" spans="1:2">
      <c r="A13" s="4" t="s">
        <v>812</v>
      </c>
      <c r="B13" s="5" t="n">
        <v>350</v>
      </c>
    </row>
    <row r="14" spans="1:2">
      <c r="A14" s="4" t="s">
        <v>813</v>
      </c>
      <c r="B14" s="4" t="s">
        <v>8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78</v>
      </c>
    </row>
    <row r="2" spans="1:2">
      <c r="A2" s="4" t="s">
        <v>818</v>
      </c>
      <c r="B2" s="5" t="n">
        <v>89700</v>
      </c>
    </row>
    <row r="3" spans="1:2">
      <c r="A3" s="4" t="s">
        <v>819</v>
      </c>
    </row>
    <row r="4" spans="1:2">
      <c r="A4" s="4" t="s">
        <v>818</v>
      </c>
      <c r="B4" s="6" t="n">
        <v>89657</v>
      </c>
    </row>
    <row r="5" spans="1:2">
      <c r="A5" s="4" t="s">
        <v>820</v>
      </c>
    </row>
    <row r="6" spans="1:2">
      <c r="A6" s="4" t="s">
        <v>821</v>
      </c>
      <c r="B6" s="6" t="n">
        <v>1753045</v>
      </c>
    </row>
    <row r="7" spans="1:2">
      <c r="A7" s="4" t="s">
        <v>822</v>
      </c>
    </row>
    <row r="8" spans="1:2">
      <c r="A8" s="4" t="s">
        <v>818</v>
      </c>
      <c r="B8" s="6" t="n">
        <v>89657</v>
      </c>
    </row>
    <row r="9" spans="1:2">
      <c r="A9" s="4" t="s">
        <v>823</v>
      </c>
    </row>
    <row r="10" spans="1:2">
      <c r="A10" s="4" t="s">
        <v>821</v>
      </c>
      <c r="B10" s="6" t="n">
        <v>1751241</v>
      </c>
    </row>
    <row r="11" spans="1:2">
      <c r="A11" s="4" t="s">
        <v>824</v>
      </c>
    </row>
    <row r="12" spans="1:2">
      <c r="A12" s="4" t="s">
        <v>65</v>
      </c>
      <c r="B12" s="6" t="n">
        <v>46051</v>
      </c>
    </row>
    <row r="13" spans="1:2">
      <c r="A13" s="4" t="s">
        <v>825</v>
      </c>
    </row>
    <row r="14" spans="1:2">
      <c r="A14" s="4" t="s">
        <v>65</v>
      </c>
      <c r="B14" s="6" t="n">
        <v>46051</v>
      </c>
    </row>
    <row r="15" spans="1:2">
      <c r="A15" s="4" t="s">
        <v>826</v>
      </c>
    </row>
    <row r="16" spans="1:2">
      <c r="A16" s="4" t="s">
        <v>65</v>
      </c>
      <c r="B16" s="6" t="n">
        <v>54919</v>
      </c>
    </row>
    <row r="17" spans="1:2">
      <c r="A17" s="4" t="s">
        <v>827</v>
      </c>
    </row>
    <row r="18" spans="1:2">
      <c r="A18" s="4" t="s">
        <v>65</v>
      </c>
      <c r="B18" s="5" t="n">
        <v>54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828</v>
      </c>
      <c r="B1" s="2" t="s">
        <v>446</v>
      </c>
      <c r="C1" s="2" t="s">
        <v>1</v>
      </c>
      <c r="F1" s="2" t="s">
        <v>829</v>
      </c>
    </row>
    <row r="2" spans="1:7">
      <c r="B2" s="2" t="s">
        <v>417</v>
      </c>
      <c r="C2" s="2" t="s">
        <v>2</v>
      </c>
      <c r="D2" s="2" t="s">
        <v>63</v>
      </c>
      <c r="E2" s="2" t="s">
        <v>106</v>
      </c>
      <c r="F2" s="2" t="s">
        <v>2</v>
      </c>
      <c r="G2" s="2" t="s">
        <v>830</v>
      </c>
    </row>
    <row r="3" spans="1:7">
      <c r="A3" s="4" t="s">
        <v>831</v>
      </c>
      <c r="C3" s="6" t="n">
        <v>172522</v>
      </c>
      <c r="D3" s="6" t="n">
        <v>184497</v>
      </c>
      <c r="F3" s="6" t="n">
        <v>172522</v>
      </c>
    </row>
    <row r="4" spans="1:7">
      <c r="A4" s="4" t="s">
        <v>832</v>
      </c>
      <c r="G4" s="5" t="n">
        <v>250000</v>
      </c>
    </row>
    <row r="5" spans="1:7">
      <c r="A5" s="4" t="s">
        <v>833</v>
      </c>
      <c r="G5" s="6" t="n">
        <v>600000</v>
      </c>
    </row>
    <row r="6" spans="1:7">
      <c r="A6" s="4" t="s">
        <v>834</v>
      </c>
      <c r="B6" s="6" t="n">
        <v>5984</v>
      </c>
      <c r="F6" s="6" t="n">
        <v>210631</v>
      </c>
    </row>
    <row r="7" spans="1:7">
      <c r="A7" s="4" t="s">
        <v>835</v>
      </c>
      <c r="B7" s="5" t="n">
        <v>5100</v>
      </c>
      <c r="C7" s="5" t="n">
        <v>5073</v>
      </c>
      <c r="D7" s="5" t="n">
        <v>26582</v>
      </c>
      <c r="E7" s="5" t="n">
        <v>528</v>
      </c>
      <c r="F7" s="5" t="n">
        <v>104900</v>
      </c>
    </row>
    <row r="8" spans="1:7">
      <c r="A8" s="4" t="s">
        <v>836</v>
      </c>
      <c r="C8" s="5" t="n">
        <v>3017</v>
      </c>
      <c r="D8" s="5" t="n">
        <v>7155</v>
      </c>
      <c r="E8" s="5" t="n">
        <v>4983</v>
      </c>
    </row>
    <row r="9" spans="1:7">
      <c r="A9" s="4" t="s">
        <v>837</v>
      </c>
      <c r="C9" s="6" t="n">
        <v>3521</v>
      </c>
      <c r="D9" s="6" t="n">
        <v>10026</v>
      </c>
      <c r="E9" s="6" t="n">
        <v>701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838</v>
      </c>
      <c r="B1" s="2" t="s">
        <v>1</v>
      </c>
    </row>
    <row r="2" spans="1:5">
      <c r="B2" s="2" t="s">
        <v>839</v>
      </c>
      <c r="C2" s="2" t="s">
        <v>379</v>
      </c>
      <c r="D2" s="2" t="s">
        <v>380</v>
      </c>
      <c r="E2" s="2" t="s">
        <v>840</v>
      </c>
    </row>
    <row r="3" spans="1:5">
      <c r="A3" s="4" t="s">
        <v>841</v>
      </c>
      <c r="B3" s="5" t="n">
        <v>5300000</v>
      </c>
    </row>
    <row r="4" spans="1:5">
      <c r="A4" s="4" t="s">
        <v>794</v>
      </c>
      <c r="B4" s="6" t="n">
        <v>4563000</v>
      </c>
      <c r="C4" s="5" t="n">
        <v>4080000</v>
      </c>
    </row>
    <row r="5" spans="1:5">
      <c r="A5" s="4" t="s">
        <v>842</v>
      </c>
    </row>
    <row r="6" spans="1:5">
      <c r="A6" s="4" t="s">
        <v>843</v>
      </c>
      <c r="B6" s="5" t="n">
        <v>8000000</v>
      </c>
      <c r="C6" s="6" t="n">
        <v>6800000</v>
      </c>
      <c r="D6" s="5" t="n">
        <v>7500000</v>
      </c>
    </row>
    <row r="7" spans="1:5">
      <c r="A7" s="4" t="s">
        <v>844</v>
      </c>
      <c r="B7" s="4" t="s">
        <v>396</v>
      </c>
    </row>
    <row r="8" spans="1:5">
      <c r="A8" s="4" t="s">
        <v>845</v>
      </c>
      <c r="B8" s="6" t="n">
        <v>4</v>
      </c>
    </row>
    <row r="9" spans="1:5">
      <c r="A9" s="4" t="s">
        <v>846</v>
      </c>
      <c r="B9" s="5" t="n">
        <v>75000</v>
      </c>
    </row>
    <row r="10" spans="1:5">
      <c r="A10" s="4" t="s">
        <v>847</v>
      </c>
      <c r="B10" s="6" t="n">
        <v>125000</v>
      </c>
    </row>
    <row r="11" spans="1:5">
      <c r="A11" s="4" t="s">
        <v>848</v>
      </c>
      <c r="B11" s="5" t="n">
        <v>10900000</v>
      </c>
    </row>
    <row r="12" spans="1:5">
      <c r="A12" s="4" t="s">
        <v>849</v>
      </c>
      <c r="B12" s="4" t="s">
        <v>408</v>
      </c>
    </row>
    <row r="13" spans="1:5">
      <c r="A13" s="4" t="s">
        <v>850</v>
      </c>
    </row>
    <row r="14" spans="1:5">
      <c r="A14" s="4" t="s">
        <v>844</v>
      </c>
      <c r="B14" s="4" t="s">
        <v>408</v>
      </c>
    </row>
    <row r="15" spans="1:5">
      <c r="A15" s="4" t="s">
        <v>851</v>
      </c>
    </row>
    <row r="16" spans="1:5">
      <c r="A16" s="4" t="s">
        <v>843</v>
      </c>
      <c r="B16" s="5" t="n">
        <v>4300000</v>
      </c>
      <c r="C16" s="6" t="n">
        <v>3700000</v>
      </c>
      <c r="D16" s="6" t="n">
        <v>3300000</v>
      </c>
    </row>
    <row r="17" spans="1:5">
      <c r="A17" s="4" t="s">
        <v>845</v>
      </c>
      <c r="B17" s="6" t="n">
        <v>4</v>
      </c>
    </row>
    <row r="18" spans="1:5">
      <c r="A18" s="4" t="s">
        <v>848</v>
      </c>
      <c r="B18" s="5" t="n">
        <v>7600000</v>
      </c>
    </row>
    <row r="19" spans="1:5">
      <c r="A19" s="4" t="s">
        <v>849</v>
      </c>
      <c r="B19" s="4" t="s">
        <v>852</v>
      </c>
    </row>
    <row r="20" spans="1:5">
      <c r="A20" s="4" t="s">
        <v>440</v>
      </c>
    </row>
    <row r="21" spans="1:5">
      <c r="A21" s="4" t="s">
        <v>843</v>
      </c>
      <c r="B21" s="5" t="n">
        <v>12300000</v>
      </c>
      <c r="C21" s="5" t="n">
        <v>10500000</v>
      </c>
      <c r="D21" s="5" t="n">
        <v>10700000</v>
      </c>
    </row>
    <row r="22" spans="1:5">
      <c r="A22" s="4" t="s">
        <v>853</v>
      </c>
    </row>
    <row r="23" spans="1:5">
      <c r="A23" s="4" t="s">
        <v>854</v>
      </c>
      <c r="E23" s="6" t="n">
        <v>334870</v>
      </c>
    </row>
    <row r="24" spans="1:5">
      <c r="A24" s="4" t="s">
        <v>855</v>
      </c>
      <c r="E24" s="6" t="n">
        <v>329962</v>
      </c>
    </row>
    <row r="25" spans="1:5">
      <c r="A25" s="4" t="s">
        <v>856</v>
      </c>
      <c r="B25" s="6" t="n">
        <v>1694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63</v>
      </c>
      <c r="D2" s="2" t="s">
        <v>106</v>
      </c>
      <c r="E2" s="2" t="s">
        <v>858</v>
      </c>
    </row>
    <row r="3" spans="1:5">
      <c r="A3" s="4" t="s">
        <v>859</v>
      </c>
      <c r="B3" s="6" t="n">
        <v>40876</v>
      </c>
      <c r="C3" s="6" t="n">
        <v>51290</v>
      </c>
      <c r="D3" s="6" t="n">
        <v>38425</v>
      </c>
    </row>
    <row r="4" spans="1:5">
      <c r="A4" s="4" t="s">
        <v>860</v>
      </c>
      <c r="B4" s="7" t="n">
        <v>728.77</v>
      </c>
      <c r="C4" s="7" t="n">
        <v>610.88</v>
      </c>
      <c r="D4" s="7" t="n">
        <v>472.89</v>
      </c>
      <c r="E4" s="7" t="n">
        <v>402.13</v>
      </c>
    </row>
    <row r="5" spans="1:5">
      <c r="A5" s="4" t="s">
        <v>861</v>
      </c>
      <c r="B5" s="6" t="n">
        <v>13374</v>
      </c>
      <c r="C5" s="6" t="n">
        <v>17098</v>
      </c>
      <c r="D5" s="6" t="n">
        <v>17245</v>
      </c>
    </row>
    <row r="6" spans="1:5">
      <c r="A6" s="4" t="s">
        <v>862</v>
      </c>
      <c r="B6" s="7" t="n">
        <v>885.66</v>
      </c>
      <c r="C6" s="7" t="n">
        <v>715.74</v>
      </c>
      <c r="D6" s="7" t="n">
        <v>633.34</v>
      </c>
    </row>
    <row r="7" spans="1:5">
      <c r="A7" s="4" t="s">
        <v>863</v>
      </c>
      <c r="D7" s="6" t="n">
        <v>5006</v>
      </c>
    </row>
    <row r="8" spans="1:5">
      <c r="A8" s="4" t="s">
        <v>864</v>
      </c>
      <c r="D8" s="7" t="n">
        <v>433.66</v>
      </c>
    </row>
    <row r="9" spans="1:5">
      <c r="A9" s="4" t="s">
        <v>865</v>
      </c>
      <c r="B9" s="6" t="n">
        <v>-4111</v>
      </c>
      <c r="C9" s="6" t="n">
        <v>-2455</v>
      </c>
      <c r="D9" s="6" t="n">
        <v>-6223</v>
      </c>
    </row>
    <row r="10" spans="1:5">
      <c r="A10" s="4" t="s">
        <v>866</v>
      </c>
      <c r="B10" s="7" t="n">
        <v>710.87</v>
      </c>
      <c r="C10" s="7" t="n">
        <v>636.64</v>
      </c>
      <c r="D10" s="7" t="n">
        <v>469.23</v>
      </c>
    </row>
    <row r="11" spans="1:5">
      <c r="A11" s="4" t="s">
        <v>867</v>
      </c>
      <c r="B11" s="6" t="n">
        <v>-11266</v>
      </c>
      <c r="C11" s="6" t="n">
        <v>-25057</v>
      </c>
      <c r="D11" s="6" t="n">
        <v>-3163</v>
      </c>
    </row>
    <row r="12" spans="1:5">
      <c r="A12" s="4" t="s">
        <v>868</v>
      </c>
      <c r="B12" s="7" t="n">
        <v>493.8</v>
      </c>
      <c r="C12" s="7" t="n">
        <v>397.53</v>
      </c>
      <c r="D12" s="7" t="n">
        <v>415.39</v>
      </c>
    </row>
    <row r="13" spans="1:5">
      <c r="A13" s="4" t="s">
        <v>859</v>
      </c>
      <c r="B13" s="6" t="n">
        <v>38873</v>
      </c>
      <c r="C13" s="6" t="n">
        <v>40876</v>
      </c>
      <c r="D13" s="6" t="n">
        <v>51290</v>
      </c>
    </row>
    <row r="14" spans="1:5">
      <c r="A14" s="4" t="s">
        <v>869</v>
      </c>
      <c r="B14" s="6" t="n">
        <v>5678</v>
      </c>
    </row>
    <row r="15" spans="1:5">
      <c r="A15" s="4" t="s">
        <v>870</v>
      </c>
      <c r="B15" s="7" t="n">
        <v>527.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871</v>
      </c>
      <c r="B1" s="2" t="s">
        <v>1</v>
      </c>
    </row>
    <row r="2" spans="1:5">
      <c r="B2" s="2" t="s">
        <v>2</v>
      </c>
      <c r="C2" s="2" t="s">
        <v>63</v>
      </c>
      <c r="D2" s="2" t="s">
        <v>106</v>
      </c>
      <c r="E2" s="2" t="s">
        <v>858</v>
      </c>
    </row>
    <row r="3" spans="1:5">
      <c r="A3" s="4" t="s">
        <v>872</v>
      </c>
      <c r="B3" s="6" t="n">
        <v>90605</v>
      </c>
      <c r="C3" s="6" t="n">
        <v>102458</v>
      </c>
      <c r="D3" s="6" t="n">
        <v>136000</v>
      </c>
    </row>
    <row r="4" spans="1:5">
      <c r="A4" s="4" t="s">
        <v>873</v>
      </c>
      <c r="B4" s="7" t="n">
        <v>550.6</v>
      </c>
      <c r="C4" s="7" t="n">
        <v>477.62</v>
      </c>
      <c r="D4" s="7" t="n">
        <v>426.8</v>
      </c>
    </row>
    <row r="5" spans="1:5">
      <c r="A5" s="4" t="s">
        <v>874</v>
      </c>
      <c r="B5" s="7" t="n">
        <v>153.9</v>
      </c>
      <c r="C5" s="7" t="n">
        <v>122.29</v>
      </c>
      <c r="D5" s="7" t="n">
        <v>100.91</v>
      </c>
      <c r="E5" s="7" t="n">
        <v>88.06999999999999</v>
      </c>
    </row>
    <row r="6" spans="1:5">
      <c r="A6" s="4" t="s">
        <v>875</v>
      </c>
      <c r="B6" s="5" t="n">
        <v>73419</v>
      </c>
      <c r="C6" s="5" t="n">
        <v>24673</v>
      </c>
      <c r="D6" s="5" t="n">
        <v>23173</v>
      </c>
      <c r="E6" s="5" t="n">
        <v>26510</v>
      </c>
    </row>
    <row r="7" spans="1:5">
      <c r="A7" s="4" t="s">
        <v>876</v>
      </c>
      <c r="B7" s="4" t="s">
        <v>877</v>
      </c>
      <c r="C7" s="4" t="s">
        <v>878</v>
      </c>
      <c r="D7" s="4" t="s">
        <v>879</v>
      </c>
      <c r="E7" s="4" t="s">
        <v>880</v>
      </c>
    </row>
    <row r="8" spans="1:5">
      <c r="A8" s="4" t="s">
        <v>881</v>
      </c>
      <c r="B8" s="6" t="n">
        <v>29000</v>
      </c>
      <c r="C8" s="6" t="n">
        <v>21000</v>
      </c>
      <c r="D8" s="6" t="n">
        <v>24432</v>
      </c>
    </row>
    <row r="9" spans="1:5">
      <c r="A9" s="4" t="s">
        <v>882</v>
      </c>
      <c r="B9" s="7" t="n">
        <v>900.9</v>
      </c>
      <c r="C9" s="7" t="n">
        <v>744.47</v>
      </c>
      <c r="D9" s="7" t="n">
        <v>632.15</v>
      </c>
    </row>
    <row r="10" spans="1:5">
      <c r="A10" s="4" t="s">
        <v>883</v>
      </c>
      <c r="B10" s="7" t="n">
        <v>209.57</v>
      </c>
      <c r="C10" s="7" t="n">
        <v>181.21</v>
      </c>
      <c r="D10" s="7" t="n">
        <v>140.44</v>
      </c>
    </row>
    <row r="11" spans="1:5">
      <c r="A11" s="4" t="s">
        <v>884</v>
      </c>
      <c r="B11" s="4" t="s">
        <v>885</v>
      </c>
      <c r="C11" s="4" t="s">
        <v>880</v>
      </c>
      <c r="D11" s="4" t="s">
        <v>886</v>
      </c>
    </row>
    <row r="12" spans="1:5">
      <c r="A12" s="4" t="s">
        <v>887</v>
      </c>
      <c r="B12" s="6" t="n">
        <v>-26092</v>
      </c>
      <c r="C12" s="6" t="n">
        <v>-27060</v>
      </c>
      <c r="D12" s="6" t="n">
        <v>-41603</v>
      </c>
    </row>
    <row r="13" spans="1:5">
      <c r="A13" s="4" t="s">
        <v>888</v>
      </c>
      <c r="B13" s="7" t="n">
        <v>491.12</v>
      </c>
      <c r="C13" s="7" t="n">
        <v>435.11</v>
      </c>
      <c r="D13" s="7" t="n">
        <v>424.02</v>
      </c>
    </row>
    <row r="14" spans="1:5">
      <c r="A14" s="4" t="s">
        <v>889</v>
      </c>
      <c r="B14" s="7" t="n">
        <v>105.94</v>
      </c>
      <c r="C14" s="7" t="n">
        <v>90.06</v>
      </c>
      <c r="D14" s="7" t="n">
        <v>87.54000000000001</v>
      </c>
    </row>
    <row r="15" spans="1:5">
      <c r="A15" s="4" t="s">
        <v>890</v>
      </c>
      <c r="B15" s="5" t="n">
        <v>20143</v>
      </c>
      <c r="C15" s="5" t="n">
        <v>9418</v>
      </c>
      <c r="D15" s="5" t="n">
        <v>11596</v>
      </c>
    </row>
    <row r="16" spans="1:5">
      <c r="A16" s="4" t="s">
        <v>891</v>
      </c>
      <c r="B16" s="6" t="n">
        <v>-3103</v>
      </c>
      <c r="C16" s="6" t="n">
        <v>-5793</v>
      </c>
      <c r="D16" s="6" t="n">
        <v>-16371</v>
      </c>
    </row>
    <row r="17" spans="1:5">
      <c r="A17" s="4" t="s">
        <v>892</v>
      </c>
      <c r="B17" s="7" t="n">
        <v>659.01</v>
      </c>
      <c r="C17" s="7" t="n">
        <v>502.08</v>
      </c>
      <c r="D17" s="7" t="n">
        <v>422.31</v>
      </c>
    </row>
    <row r="18" spans="1:5">
      <c r="A18" s="4" t="s">
        <v>893</v>
      </c>
      <c r="B18" s="7" t="n">
        <v>154.49</v>
      </c>
      <c r="C18" s="7" t="n">
        <v>108.22</v>
      </c>
      <c r="D18" s="7" t="n">
        <v>87.22</v>
      </c>
    </row>
    <row r="19" spans="1:5">
      <c r="A19" s="4" t="s">
        <v>872</v>
      </c>
      <c r="B19" s="6" t="n">
        <v>90410</v>
      </c>
      <c r="C19" s="6" t="n">
        <v>90605</v>
      </c>
      <c r="D19" s="6" t="n">
        <v>102458</v>
      </c>
      <c r="E19" s="6" t="n">
        <v>136000</v>
      </c>
    </row>
    <row r="20" spans="1:5">
      <c r="A20" s="4" t="s">
        <v>873</v>
      </c>
      <c r="B20" s="7" t="n">
        <v>676.41</v>
      </c>
      <c r="C20" s="7" t="n">
        <v>550.6</v>
      </c>
      <c r="D20" s="7" t="n">
        <v>477.62</v>
      </c>
      <c r="E20" s="7" t="n">
        <v>426.8</v>
      </c>
    </row>
    <row r="21" spans="1:5">
      <c r="A21" s="4" t="s">
        <v>894</v>
      </c>
      <c r="B21" s="6" t="n">
        <v>35393</v>
      </c>
    </row>
    <row r="22" spans="1:5">
      <c r="A22" s="4" t="s">
        <v>895</v>
      </c>
      <c r="B22" s="7" t="n">
        <v>489.11</v>
      </c>
    </row>
    <row r="23" spans="1:5">
      <c r="A23" s="4" t="s">
        <v>896</v>
      </c>
      <c r="B23" s="7" t="n">
        <v>104.63</v>
      </c>
    </row>
    <row r="24" spans="1:5">
      <c r="A24" s="4" t="s">
        <v>897</v>
      </c>
      <c r="B24" s="5" t="n">
        <v>35370</v>
      </c>
    </row>
    <row r="25" spans="1:5">
      <c r="A25" s="4" t="s">
        <v>898</v>
      </c>
      <c r="B25" s="4" t="s">
        <v>89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0</v>
      </c>
      <c r="B1" s="2" t="s">
        <v>1</v>
      </c>
    </row>
    <row r="2" spans="1:4">
      <c r="B2" s="2" t="s">
        <v>2</v>
      </c>
      <c r="C2" s="2" t="s">
        <v>63</v>
      </c>
      <c r="D2" s="2" t="s">
        <v>106</v>
      </c>
    </row>
    <row r="3" spans="1:4">
      <c r="A3" s="4" t="s">
        <v>901</v>
      </c>
      <c r="B3" s="4" t="s">
        <v>902</v>
      </c>
      <c r="C3" s="4" t="s">
        <v>903</v>
      </c>
      <c r="D3" s="4" t="s">
        <v>904</v>
      </c>
    </row>
    <row r="4" spans="1:4">
      <c r="A4" s="4" t="s">
        <v>905</v>
      </c>
      <c r="B4" s="4" t="s">
        <v>672</v>
      </c>
      <c r="C4" s="4" t="s">
        <v>906</v>
      </c>
      <c r="D4" s="4" t="s">
        <v>907</v>
      </c>
    </row>
    <row r="5" spans="1:4">
      <c r="A5" s="4" t="s">
        <v>908</v>
      </c>
      <c r="B5" s="4" t="s">
        <v>909</v>
      </c>
      <c r="C5" s="4" t="s">
        <v>909</v>
      </c>
      <c r="D5" s="4" t="s">
        <v>909</v>
      </c>
    </row>
    <row r="6" spans="1:4">
      <c r="A6" s="4" t="s">
        <v>910</v>
      </c>
      <c r="B6" s="4" t="s">
        <v>911</v>
      </c>
      <c r="C6" s="4" t="s">
        <v>912</v>
      </c>
      <c r="D6" s="4" t="s">
        <v>9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3</v>
      </c>
      <c r="D2" s="2" t="s">
        <v>106</v>
      </c>
    </row>
    <row r="3" spans="1:4">
      <c r="A3" s="4" t="s">
        <v>915</v>
      </c>
      <c r="B3" s="6" t="n">
        <v>409</v>
      </c>
      <c r="C3" s="6" t="n">
        <v>1811</v>
      </c>
      <c r="D3" s="6" t="n">
        <v>2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16</v>
      </c>
      <c r="C1" s="2" t="s">
        <v>446</v>
      </c>
      <c r="O1" s="2" t="s">
        <v>1</v>
      </c>
    </row>
    <row r="2" spans="1:17">
      <c r="C2" s="2" t="s">
        <v>2</v>
      </c>
      <c r="D2" s="2" t="s">
        <v>424</v>
      </c>
      <c r="E2" s="2" t="s">
        <v>415</v>
      </c>
      <c r="F2" s="2" t="s">
        <v>416</v>
      </c>
      <c r="G2" s="2" t="s">
        <v>4</v>
      </c>
      <c r="H2" s="2" t="s">
        <v>416</v>
      </c>
      <c r="I2" s="2" t="s">
        <v>417</v>
      </c>
      <c r="J2" s="2" t="s">
        <v>418</v>
      </c>
      <c r="K2" s="2" t="s">
        <v>63</v>
      </c>
      <c r="L2" s="2" t="s">
        <v>419</v>
      </c>
      <c r="M2" s="2" t="s">
        <v>420</v>
      </c>
      <c r="N2" s="2" t="s">
        <v>421</v>
      </c>
      <c r="O2" s="2" t="s">
        <v>2</v>
      </c>
      <c r="P2" s="2" t="s">
        <v>63</v>
      </c>
      <c r="Q2" s="2" t="s">
        <v>106</v>
      </c>
    </row>
    <row r="3" spans="1:17">
      <c r="A3" s="4" t="s">
        <v>119</v>
      </c>
      <c r="C3" s="5" t="n">
        <v>53613</v>
      </c>
      <c r="E3" s="5" t="n">
        <v>49835</v>
      </c>
      <c r="G3" s="5" t="n">
        <v>36395</v>
      </c>
      <c r="I3" s="5" t="n">
        <v>38739</v>
      </c>
      <c r="K3" s="5" t="n">
        <v>42008</v>
      </c>
      <c r="L3" s="5" t="n">
        <v>38314</v>
      </c>
      <c r="M3" s="5" t="n">
        <v>43785</v>
      </c>
      <c r="N3" s="5" t="n">
        <v>40653</v>
      </c>
      <c r="O3" s="5" t="n">
        <v>178582</v>
      </c>
      <c r="P3" s="5" t="n">
        <v>164760</v>
      </c>
      <c r="Q3" s="5" t="n">
        <v>235171</v>
      </c>
    </row>
    <row r="4" spans="1:17">
      <c r="A4" s="4" t="s">
        <v>124</v>
      </c>
      <c r="C4" s="6" t="n">
        <v>5685840</v>
      </c>
      <c r="E4" s="6" t="n">
        <v>5682167</v>
      </c>
      <c r="G4" s="6" t="n">
        <v>5673669</v>
      </c>
      <c r="I4" s="6" t="n">
        <v>5674120</v>
      </c>
      <c r="K4" s="6" t="n">
        <v>5674067</v>
      </c>
      <c r="L4" s="6" t="n">
        <v>5674224</v>
      </c>
      <c r="M4" s="6" t="n">
        <v>5687095</v>
      </c>
      <c r="N4" s="6" t="n">
        <v>5702539</v>
      </c>
      <c r="O4" s="6" t="n">
        <v>5678990</v>
      </c>
      <c r="P4" s="6" t="n">
        <v>5684375</v>
      </c>
      <c r="Q4" s="6" t="n">
        <v>5680073</v>
      </c>
    </row>
    <row r="5" spans="1:17">
      <c r="A5" s="4" t="s">
        <v>917</v>
      </c>
      <c r="B5" s="4" t="s">
        <v>765</v>
      </c>
      <c r="O5" s="6" t="n">
        <v>58866</v>
      </c>
      <c r="P5" s="6" t="n">
        <v>41588</v>
      </c>
      <c r="Q5" s="6" t="n">
        <v>66964</v>
      </c>
    </row>
    <row r="6" spans="1:17">
      <c r="A6" s="4" t="s">
        <v>125</v>
      </c>
      <c r="C6" s="6" t="n">
        <v>5751970</v>
      </c>
      <c r="E6" s="6" t="n">
        <v>5741666</v>
      </c>
      <c r="G6" s="6" t="n">
        <v>5730238</v>
      </c>
      <c r="I6" s="6" t="n">
        <v>5716585</v>
      </c>
      <c r="K6" s="6" t="n">
        <v>5723528</v>
      </c>
      <c r="L6" s="6" t="n">
        <v>5717575</v>
      </c>
      <c r="M6" s="6" t="n">
        <v>5722869</v>
      </c>
      <c r="N6" s="6" t="n">
        <v>5742648</v>
      </c>
      <c r="O6" s="6" t="n">
        <v>5737856</v>
      </c>
      <c r="P6" s="6" t="n">
        <v>5725963</v>
      </c>
      <c r="Q6" s="6" t="n">
        <v>5747037</v>
      </c>
    </row>
    <row r="7" spans="1:17">
      <c r="A7" s="4" t="s">
        <v>121</v>
      </c>
      <c r="C7" s="7" t="n">
        <v>9.43</v>
      </c>
      <c r="E7" s="7" t="n">
        <v>8.77</v>
      </c>
      <c r="G7" s="7" t="n">
        <v>6.41</v>
      </c>
      <c r="I7" s="7" t="n">
        <v>6.83</v>
      </c>
      <c r="K7" s="7" t="n">
        <v>7.4</v>
      </c>
      <c r="L7" s="7" t="n">
        <v>6.75</v>
      </c>
      <c r="M7" s="7" t="n">
        <v>7.7</v>
      </c>
      <c r="N7" s="7" t="n">
        <v>7.13</v>
      </c>
      <c r="O7" s="7" t="n">
        <v>31.45</v>
      </c>
      <c r="P7" s="7" t="n">
        <v>28.98</v>
      </c>
      <c r="Q7" s="7" t="n">
        <v>41.4</v>
      </c>
    </row>
    <row r="8" spans="1:17">
      <c r="A8" s="4" t="s">
        <v>122</v>
      </c>
      <c r="C8" s="7" t="n">
        <v>9.32</v>
      </c>
      <c r="E8" s="7" t="n">
        <v>8.68</v>
      </c>
      <c r="G8" s="7" t="n">
        <v>6.35</v>
      </c>
      <c r="I8" s="7" t="n">
        <v>6.78</v>
      </c>
      <c r="K8" s="7" t="n">
        <v>7.34</v>
      </c>
      <c r="L8" s="7" t="n">
        <v>6.7</v>
      </c>
      <c r="M8" s="7" t="n">
        <v>7.65</v>
      </c>
      <c r="N8" s="7" t="n">
        <v>7.08</v>
      </c>
      <c r="O8" s="7" t="n">
        <v>31.12</v>
      </c>
      <c r="P8" s="7" t="n">
        <v>28.77</v>
      </c>
      <c r="Q8" s="7" t="n">
        <v>40.92</v>
      </c>
    </row>
    <row r="9" spans="1:17"/>
    <row r="10" spans="1:17">
      <c r="A10" s="4" t="s">
        <v>424</v>
      </c>
      <c r="B10" s="4" t="s">
        <v>442</v>
      </c>
    </row>
    <row r="11" spans="1:17">
      <c r="A11" s="4" t="s">
        <v>416</v>
      </c>
      <c r="B11" s="4" t="s">
        <v>443</v>
      </c>
    </row>
    <row r="12" spans="1:17">
      <c r="A12" s="4" t="s">
        <v>418</v>
      </c>
      <c r="B12" s="4" t="s">
        <v>444</v>
      </c>
    </row>
    <row r="13" spans="1:17">
      <c r="A13" s="4" t="s">
        <v>765</v>
      </c>
      <c r="B13" s="4" t="s">
        <v>918</v>
      </c>
    </row>
  </sheetData>
  <mergeCells count="32">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A9:P9"/>
    <mergeCell ref="B10:P10"/>
    <mergeCell ref="B11:P11"/>
    <mergeCell ref="B12:P12"/>
    <mergeCell ref="B13:P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3</v>
      </c>
      <c r="D2" s="2" t="s">
        <v>106</v>
      </c>
    </row>
    <row r="3" spans="1:4">
      <c r="A3" s="4" t="s">
        <v>920</v>
      </c>
      <c r="B3" s="8" t="n">
        <v>18.3</v>
      </c>
      <c r="C3" s="8" t="n">
        <v>13.3</v>
      </c>
    </row>
    <row r="4" spans="1:4">
      <c r="A4" s="4" t="s">
        <v>387</v>
      </c>
    </row>
    <row r="5" spans="1:4">
      <c r="A5" s="4" t="s">
        <v>388</v>
      </c>
      <c r="B5" s="9" t="n">
        <v>22.7</v>
      </c>
      <c r="C5" s="9" t="n">
        <v>16.1</v>
      </c>
      <c r="D5" s="8" t="n">
        <v>15.7</v>
      </c>
    </row>
    <row r="6" spans="1:4">
      <c r="A6" s="4" t="s">
        <v>921</v>
      </c>
    </row>
    <row r="7" spans="1:4">
      <c r="A7" s="4" t="s">
        <v>922</v>
      </c>
      <c r="B7" s="8" t="n">
        <v>9.5</v>
      </c>
      <c r="C7" s="8" t="n">
        <v>8.9</v>
      </c>
      <c r="D7" s="8" t="n">
        <v>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3</v>
      </c>
      <c r="C1" s="2" t="s">
        <v>2</v>
      </c>
      <c r="E1" s="2" t="s">
        <v>63</v>
      </c>
    </row>
    <row r="2" spans="1:5">
      <c r="A2" s="4" t="s">
        <v>924</v>
      </c>
      <c r="B2" s="4" t="s">
        <v>424</v>
      </c>
      <c r="C2" s="5" t="n">
        <v>187427</v>
      </c>
    </row>
    <row r="3" spans="1:5">
      <c r="A3" s="4" t="s">
        <v>17</v>
      </c>
      <c r="C3" s="6" t="n">
        <v>6221</v>
      </c>
      <c r="D3" s="4" t="s">
        <v>416</v>
      </c>
      <c r="E3" s="5" t="n">
        <v>1767</v>
      </c>
    </row>
    <row r="4" spans="1:5">
      <c r="A4" s="4" t="s">
        <v>925</v>
      </c>
      <c r="B4" s="4" t="s">
        <v>418</v>
      </c>
      <c r="C4" s="6" t="n">
        <v>28321</v>
      </c>
    </row>
    <row r="5" spans="1:5">
      <c r="A5" s="4" t="s">
        <v>926</v>
      </c>
      <c r="B5" s="4" t="s">
        <v>765</v>
      </c>
      <c r="C5" s="6" t="n">
        <v>28955</v>
      </c>
    </row>
    <row r="6" spans="1:5">
      <c r="A6" s="4" t="s">
        <v>575</v>
      </c>
      <c r="C6" s="6" t="n">
        <v>250924</v>
      </c>
    </row>
    <row r="7" spans="1:5">
      <c r="A7" s="4" t="s">
        <v>927</v>
      </c>
      <c r="B7" s="4" t="s">
        <v>424</v>
      </c>
      <c r="C7" s="6" t="n">
        <v>106055</v>
      </c>
    </row>
    <row r="8" spans="1:5">
      <c r="A8" s="4" t="s">
        <v>575</v>
      </c>
      <c r="C8" s="6" t="n">
        <v>4956</v>
      </c>
      <c r="D8" s="4" t="s">
        <v>416</v>
      </c>
      <c r="E8" s="6" t="n">
        <v>1219</v>
      </c>
    </row>
    <row r="9" spans="1:5">
      <c r="A9" s="4" t="s">
        <v>928</v>
      </c>
      <c r="B9" s="4" t="s">
        <v>418</v>
      </c>
      <c r="C9" s="6" t="n">
        <v>37106</v>
      </c>
    </row>
    <row r="10" spans="1:5">
      <c r="A10" s="4" t="s">
        <v>929</v>
      </c>
      <c r="B10" s="4" t="s">
        <v>765</v>
      </c>
      <c r="C10" s="6" t="n">
        <v>12946</v>
      </c>
    </row>
    <row r="11" spans="1:5">
      <c r="A11" s="4" t="s">
        <v>576</v>
      </c>
      <c r="C11" s="6" t="n">
        <v>161063</v>
      </c>
    </row>
    <row r="12" spans="1:5">
      <c r="A12" s="4" t="s">
        <v>930</v>
      </c>
      <c r="B12" s="4" t="s">
        <v>424</v>
      </c>
      <c r="C12" s="6" t="n">
        <v>18688</v>
      </c>
    </row>
    <row r="13" spans="1:5">
      <c r="A13" s="4" t="s">
        <v>576</v>
      </c>
      <c r="C13" s="6" t="n">
        <v>3878</v>
      </c>
      <c r="D13" s="4" t="s">
        <v>416</v>
      </c>
      <c r="E13" s="6" t="n">
        <v>911</v>
      </c>
    </row>
    <row r="14" spans="1:5">
      <c r="A14" s="4" t="s">
        <v>931</v>
      </c>
      <c r="B14" s="4" t="s">
        <v>418</v>
      </c>
      <c r="C14" s="6" t="n">
        <v>54677</v>
      </c>
    </row>
    <row r="15" spans="1:5">
      <c r="A15" s="4" t="s">
        <v>932</v>
      </c>
      <c r="B15" s="4" t="s">
        <v>765</v>
      </c>
      <c r="C15" s="6" t="n">
        <v>4253</v>
      </c>
    </row>
    <row r="16" spans="1:5">
      <c r="A16" s="4" t="s">
        <v>577</v>
      </c>
      <c r="C16" s="6" t="n">
        <v>81496</v>
      </c>
    </row>
    <row r="17" spans="1:5">
      <c r="A17" s="4" t="s">
        <v>933</v>
      </c>
      <c r="B17" s="4" t="s">
        <v>424</v>
      </c>
      <c r="C17" s="6" t="n">
        <v>10699</v>
      </c>
    </row>
    <row r="18" spans="1:5">
      <c r="A18" s="4" t="s">
        <v>577</v>
      </c>
      <c r="C18" s="6" t="n">
        <v>3452</v>
      </c>
      <c r="D18" s="4" t="s">
        <v>416</v>
      </c>
      <c r="E18" s="6" t="n">
        <v>398</v>
      </c>
    </row>
    <row r="19" spans="1:5">
      <c r="A19" s="4" t="s">
        <v>934</v>
      </c>
      <c r="B19" s="4" t="s">
        <v>418</v>
      </c>
      <c r="C19" s="6" t="n">
        <v>81033</v>
      </c>
    </row>
    <row r="20" spans="1:5">
      <c r="A20" s="4" t="s">
        <v>935</v>
      </c>
      <c r="B20" s="4" t="s">
        <v>765</v>
      </c>
      <c r="C20" s="6" t="n">
        <v>2072</v>
      </c>
    </row>
    <row r="21" spans="1:5">
      <c r="A21" s="4" t="s">
        <v>578</v>
      </c>
      <c r="C21" s="6" t="n">
        <v>97256</v>
      </c>
    </row>
    <row r="22" spans="1:5">
      <c r="A22" s="4" t="s">
        <v>936</v>
      </c>
      <c r="B22" s="4" t="s">
        <v>424</v>
      </c>
      <c r="C22" s="6" t="n">
        <v>8074</v>
      </c>
    </row>
    <row r="23" spans="1:5">
      <c r="A23" s="4" t="s">
        <v>578</v>
      </c>
      <c r="C23" s="6" t="n">
        <v>2027</v>
      </c>
      <c r="D23" s="4" t="s">
        <v>416</v>
      </c>
      <c r="E23" s="6" t="n">
        <v>204</v>
      </c>
    </row>
    <row r="24" spans="1:5">
      <c r="A24" s="4" t="s">
        <v>937</v>
      </c>
      <c r="B24" s="4" t="s">
        <v>418</v>
      </c>
      <c r="C24" s="6" t="n">
        <v>1009158</v>
      </c>
    </row>
    <row r="25" spans="1:5">
      <c r="A25" s="4" t="s">
        <v>938</v>
      </c>
      <c r="B25" s="4" t="s">
        <v>765</v>
      </c>
      <c r="C25" s="6" t="n">
        <v>828</v>
      </c>
    </row>
    <row r="26" spans="1:5">
      <c r="A26" s="4" t="s">
        <v>579</v>
      </c>
      <c r="C26" s="6" t="n">
        <v>1020087</v>
      </c>
    </row>
    <row r="27" spans="1:5">
      <c r="A27" s="4" t="s">
        <v>939</v>
      </c>
      <c r="B27" s="4" t="s">
        <v>424</v>
      </c>
      <c r="C27" s="6" t="n">
        <v>3398</v>
      </c>
    </row>
    <row r="28" spans="1:5">
      <c r="A28" s="4" t="s">
        <v>580</v>
      </c>
      <c r="C28" s="6" t="n">
        <v>11566</v>
      </c>
      <c r="D28" s="4" t="s">
        <v>416</v>
      </c>
      <c r="E28" s="6" t="n">
        <v>299</v>
      </c>
    </row>
    <row r="29" spans="1:5">
      <c r="A29" s="4" t="s">
        <v>940</v>
      </c>
      <c r="B29" s="4" t="s">
        <v>418</v>
      </c>
      <c r="C29" s="6" t="n">
        <v>542750</v>
      </c>
    </row>
    <row r="30" spans="1:5">
      <c r="A30" s="4" t="s">
        <v>941</v>
      </c>
      <c r="B30" s="4" t="s">
        <v>765</v>
      </c>
      <c r="C30" s="6" t="n">
        <v>4625</v>
      </c>
    </row>
    <row r="31" spans="1:5">
      <c r="A31" s="4" t="s">
        <v>580</v>
      </c>
      <c r="C31" s="6" t="n">
        <v>562339</v>
      </c>
    </row>
    <row r="32" spans="1:5">
      <c r="A32" s="4" t="s">
        <v>942</v>
      </c>
      <c r="B32" s="4" t="s">
        <v>424</v>
      </c>
      <c r="C32" s="6" t="n">
        <v>334341</v>
      </c>
    </row>
    <row r="33" spans="1:5">
      <c r="A33" s="4" t="s">
        <v>943</v>
      </c>
      <c r="C33" s="6" t="n">
        <v>32100</v>
      </c>
      <c r="D33" s="4" t="s">
        <v>416</v>
      </c>
      <c r="E33" s="5" t="n">
        <v>4798</v>
      </c>
    </row>
    <row r="34" spans="1:5">
      <c r="A34" s="4" t="s">
        <v>755</v>
      </c>
      <c r="B34" s="4" t="s">
        <v>418</v>
      </c>
      <c r="C34" s="6" t="n">
        <v>1753045</v>
      </c>
    </row>
    <row r="35" spans="1:5">
      <c r="A35" s="4" t="s">
        <v>944</v>
      </c>
      <c r="B35" s="4" t="s">
        <v>765</v>
      </c>
      <c r="C35" s="6" t="n">
        <v>53679</v>
      </c>
    </row>
    <row r="36" spans="1:5">
      <c r="A36" s="4" t="s">
        <v>134</v>
      </c>
      <c r="C36" s="5" t="n">
        <v>2173165</v>
      </c>
    </row>
    <row r="37" spans="1:5"/>
    <row r="38" spans="1:5">
      <c r="A38" s="4" t="s">
        <v>424</v>
      </c>
      <c r="B38" s="4" t="s">
        <v>945</v>
      </c>
    </row>
    <row r="39" spans="1:5">
      <c r="A39" s="4" t="s">
        <v>416</v>
      </c>
      <c r="B39" s="4" t="s">
        <v>645</v>
      </c>
    </row>
    <row r="40" spans="1:5">
      <c r="A40" s="4" t="s">
        <v>418</v>
      </c>
      <c r="B40" s="4" t="s">
        <v>766</v>
      </c>
    </row>
    <row r="41" spans="1:5">
      <c r="A41" s="4" t="s">
        <v>765</v>
      </c>
      <c r="B41" s="4" t="s">
        <v>946</v>
      </c>
    </row>
  </sheetData>
  <mergeCells count="7">
    <mergeCell ref="A1:B1"/>
    <mergeCell ref="C1:D1"/>
    <mergeCell ref="A37:D37"/>
    <mergeCell ref="B38:D38"/>
    <mergeCell ref="B39:D39"/>
    <mergeCell ref="B40:D40"/>
    <mergeCell ref="B41:D4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7</v>
      </c>
      <c r="B1" s="2" t="s">
        <v>446</v>
      </c>
      <c r="N1" s="2" t="s">
        <v>1</v>
      </c>
    </row>
    <row r="2" spans="1:16">
      <c r="B2" s="2" t="s">
        <v>2</v>
      </c>
      <c r="C2" s="2" t="s">
        <v>424</v>
      </c>
      <c r="D2" s="2" t="s">
        <v>415</v>
      </c>
      <c r="E2" s="2" t="s">
        <v>416</v>
      </c>
      <c r="F2" s="2" t="s">
        <v>4</v>
      </c>
      <c r="G2" s="2" t="s">
        <v>416</v>
      </c>
      <c r="H2" s="2" t="s">
        <v>417</v>
      </c>
      <c r="I2" s="2" t="s">
        <v>418</v>
      </c>
      <c r="J2" s="2" t="s">
        <v>63</v>
      </c>
      <c r="K2" s="2" t="s">
        <v>419</v>
      </c>
      <c r="L2" s="2" t="s">
        <v>420</v>
      </c>
      <c r="M2" s="2" t="s">
        <v>421</v>
      </c>
      <c r="N2" s="2" t="s">
        <v>2</v>
      </c>
      <c r="O2" s="2" t="s">
        <v>63</v>
      </c>
      <c r="P2" s="2" t="s">
        <v>106</v>
      </c>
    </row>
    <row r="3" spans="1:16">
      <c r="A3" s="4" t="s">
        <v>423</v>
      </c>
      <c r="B3" s="5" t="n">
        <v>318751</v>
      </c>
      <c r="D3" s="5" t="n">
        <v>284991</v>
      </c>
      <c r="F3" s="5" t="n">
        <v>285650</v>
      </c>
      <c r="H3" s="5" t="n">
        <v>278605</v>
      </c>
      <c r="J3" s="5" t="n">
        <v>269852</v>
      </c>
      <c r="K3" s="5" t="n">
        <v>268268</v>
      </c>
      <c r="L3" s="5" t="n">
        <v>268414</v>
      </c>
      <c r="M3" s="5" t="n">
        <v>265761</v>
      </c>
      <c r="N3" s="5" t="n">
        <v>1167997</v>
      </c>
      <c r="O3" s="5" t="n">
        <v>1072295</v>
      </c>
      <c r="P3" s="5" t="n">
        <v>959956</v>
      </c>
    </row>
    <row r="4" spans="1:16">
      <c r="A4" s="4" t="s">
        <v>948</v>
      </c>
      <c r="B4" s="6" t="n">
        <v>230244</v>
      </c>
      <c r="D4" s="6" t="n">
        <v>204858</v>
      </c>
      <c r="F4" s="6" t="n">
        <v>211536</v>
      </c>
      <c r="H4" s="6" t="n">
        <v>210908</v>
      </c>
      <c r="J4" s="6" t="n">
        <v>200588</v>
      </c>
      <c r="K4" s="6" t="n">
        <v>204949</v>
      </c>
      <c r="L4" s="6" t="n">
        <v>197746</v>
      </c>
      <c r="M4" s="6" t="n">
        <v>201100</v>
      </c>
      <c r="N4" s="6" t="n">
        <v>857546</v>
      </c>
      <c r="O4" s="6" t="n">
        <v>804383</v>
      </c>
      <c r="P4" s="6" t="n">
        <v>723617</v>
      </c>
    </row>
    <row r="5" spans="1:16">
      <c r="A5" s="4" t="s">
        <v>114</v>
      </c>
      <c r="B5" s="6" t="n">
        <v>88507</v>
      </c>
      <c r="D5" s="6" t="n">
        <v>80133</v>
      </c>
      <c r="F5" s="6" t="n">
        <v>74114</v>
      </c>
      <c r="H5" s="6" t="n">
        <v>67697</v>
      </c>
      <c r="J5" s="6" t="n">
        <v>69264</v>
      </c>
      <c r="K5" s="6" t="n">
        <v>63319</v>
      </c>
      <c r="L5" s="6" t="n">
        <v>70668</v>
      </c>
      <c r="M5" s="6" t="n">
        <v>64661</v>
      </c>
      <c r="N5" s="6" t="n">
        <v>310451</v>
      </c>
      <c r="O5" s="6" t="n">
        <v>267912</v>
      </c>
      <c r="P5" s="6" t="n">
        <v>236339</v>
      </c>
    </row>
    <row r="6" spans="1:16">
      <c r="A6" s="4" t="s">
        <v>425</v>
      </c>
      <c r="B6" s="5" t="n">
        <v>53613</v>
      </c>
      <c r="D6" s="5" t="n">
        <v>49835</v>
      </c>
      <c r="F6" s="5" t="n">
        <v>36395</v>
      </c>
      <c r="H6" s="5" t="n">
        <v>38739</v>
      </c>
      <c r="J6" s="5" t="n">
        <v>42008</v>
      </c>
      <c r="K6" s="5" t="n">
        <v>38314</v>
      </c>
      <c r="L6" s="5" t="n">
        <v>43785</v>
      </c>
      <c r="M6" s="5" t="n">
        <v>40653</v>
      </c>
      <c r="N6" s="5" t="n">
        <v>178582</v>
      </c>
      <c r="O6" s="5" t="n">
        <v>164760</v>
      </c>
      <c r="P6" s="5" t="n">
        <v>235171</v>
      </c>
    </row>
    <row r="7" spans="1:16">
      <c r="A7" s="4" t="s">
        <v>121</v>
      </c>
      <c r="B7" s="7" t="n">
        <v>9.43</v>
      </c>
      <c r="D7" s="7" t="n">
        <v>8.77</v>
      </c>
      <c r="F7" s="7" t="n">
        <v>6.41</v>
      </c>
      <c r="H7" s="7" t="n">
        <v>6.83</v>
      </c>
      <c r="J7" s="7" t="n">
        <v>7.4</v>
      </c>
      <c r="K7" s="7" t="n">
        <v>6.75</v>
      </c>
      <c r="L7" s="7" t="n">
        <v>7.7</v>
      </c>
      <c r="M7" s="7" t="n">
        <v>7.13</v>
      </c>
      <c r="N7" s="7" t="n">
        <v>31.45</v>
      </c>
      <c r="O7" s="7" t="n">
        <v>28.98</v>
      </c>
      <c r="P7" s="7" t="n">
        <v>41.4</v>
      </c>
    </row>
    <row r="8" spans="1:16">
      <c r="A8" s="4" t="s">
        <v>122</v>
      </c>
      <c r="B8" s="7" t="n">
        <v>9.32</v>
      </c>
      <c r="D8" s="7" t="n">
        <v>8.68</v>
      </c>
      <c r="F8" s="7" t="n">
        <v>6.35</v>
      </c>
      <c r="H8" s="7" t="n">
        <v>6.78</v>
      </c>
      <c r="J8" s="7" t="n">
        <v>7.34</v>
      </c>
      <c r="K8" s="7" t="n">
        <v>6.7</v>
      </c>
      <c r="L8" s="7" t="n">
        <v>7.65</v>
      </c>
      <c r="M8" s="7" t="n">
        <v>7.08</v>
      </c>
      <c r="N8" s="7" t="n">
        <v>31.12</v>
      </c>
      <c r="O8" s="7" t="n">
        <v>28.77</v>
      </c>
      <c r="P8" s="7" t="n">
        <v>40.92</v>
      </c>
    </row>
    <row r="9" spans="1:16">
      <c r="A9" s="4" t="s">
        <v>124</v>
      </c>
      <c r="B9" s="6" t="n">
        <v>5685840</v>
      </c>
      <c r="D9" s="6" t="n">
        <v>5682167</v>
      </c>
      <c r="F9" s="6" t="n">
        <v>5673669</v>
      </c>
      <c r="H9" s="6" t="n">
        <v>5674120</v>
      </c>
      <c r="J9" s="6" t="n">
        <v>5674067</v>
      </c>
      <c r="K9" s="6" t="n">
        <v>5674224</v>
      </c>
      <c r="L9" s="6" t="n">
        <v>5687095</v>
      </c>
      <c r="M9" s="6" t="n">
        <v>5702539</v>
      </c>
      <c r="N9" s="6" t="n">
        <v>5678990</v>
      </c>
      <c r="O9" s="6" t="n">
        <v>5684375</v>
      </c>
      <c r="P9" s="6" t="n">
        <v>5680073</v>
      </c>
    </row>
    <row r="10" spans="1:16">
      <c r="A10" s="4" t="s">
        <v>125</v>
      </c>
      <c r="B10" s="6" t="n">
        <v>5751970</v>
      </c>
      <c r="D10" s="6" t="n">
        <v>5741666</v>
      </c>
      <c r="F10" s="6" t="n">
        <v>5730238</v>
      </c>
      <c r="H10" s="6" t="n">
        <v>5716585</v>
      </c>
      <c r="J10" s="6" t="n">
        <v>5723528</v>
      </c>
      <c r="K10" s="6" t="n">
        <v>5717575</v>
      </c>
      <c r="L10" s="6" t="n">
        <v>5722869</v>
      </c>
      <c r="M10" s="6" t="n">
        <v>5742648</v>
      </c>
      <c r="N10" s="6" t="n">
        <v>5737856</v>
      </c>
      <c r="O10" s="6" t="n">
        <v>5725963</v>
      </c>
      <c r="P10" s="6" t="n">
        <v>5747037</v>
      </c>
    </row>
    <row r="11" spans="1:16"/>
    <row r="12" spans="1:16">
      <c r="A12" s="4" t="s">
        <v>424</v>
      </c>
      <c r="B12" s="4" t="s">
        <v>442</v>
      </c>
    </row>
    <row r="13" spans="1:16">
      <c r="A13" s="4" t="s">
        <v>416</v>
      </c>
      <c r="B13" s="4" t="s">
        <v>443</v>
      </c>
    </row>
    <row r="14" spans="1:16">
      <c r="A14" s="4" t="s">
        <v>418</v>
      </c>
      <c r="B14" s="4" t="s">
        <v>444</v>
      </c>
    </row>
  </sheetData>
  <mergeCells count="3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P11"/>
    <mergeCell ref="B12:P12"/>
    <mergeCell ref="B13:P13"/>
    <mergeCell ref="B14:P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00:44Z</dcterms:created>
  <dcterms:modified xmlns:dcterms="http://purl.org/dc/terms/" xmlns:xsi="http://www.w3.org/2001/XMLSchema-instance" xsi:type="dcterms:W3CDTF">2020-02-27T18:00:44Z</dcterms:modified>
</cp:coreProperties>
</file>